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s_ Divestitures" sheetId="10" state="visible" r:id="rId10"/>
    <sheet xmlns:r="http://schemas.openxmlformats.org/officeDocument/2006/relationships" name="Property and Equipment and Prop"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Goodwill and Other Intangible A" sheetId="15" state="visible" r:id="rId15"/>
    <sheet xmlns:r="http://schemas.openxmlformats.org/officeDocument/2006/relationships" name="Notes Payable" sheetId="16" state="visible" r:id="rId16"/>
    <sheet xmlns:r="http://schemas.openxmlformats.org/officeDocument/2006/relationships" name="Stock-Based Compensation" sheetId="17" state="visible" r:id="rId17"/>
    <sheet xmlns:r="http://schemas.openxmlformats.org/officeDocument/2006/relationships" name="Stockholders' Equity Stockholde" sheetId="18" state="visible" r:id="rId18"/>
    <sheet xmlns:r="http://schemas.openxmlformats.org/officeDocument/2006/relationships" name="Accumulated Other Comprehensive"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Severance and Other Exit Cos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pplemental Guarantor Financi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_ Divestitures (Tab"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Goodwill and Other Intangible_2" sheetId="34" state="visible" r:id="rId34"/>
    <sheet xmlns:r="http://schemas.openxmlformats.org/officeDocument/2006/relationships" name="Notes Payable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Revenue (Tables)" sheetId="38" state="visible" r:id="rId38"/>
    <sheet xmlns:r="http://schemas.openxmlformats.org/officeDocument/2006/relationships" name="Income Taxes Income Taxes (Tabl" sheetId="39" state="visible" r:id="rId39"/>
    <sheet xmlns:r="http://schemas.openxmlformats.org/officeDocument/2006/relationships" name="Severance and Other Exit Costs "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Supplemental Guarantor Financ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Acquisitions_ Divestitures (Det" sheetId="51" state="visible" r:id="rId51"/>
    <sheet xmlns:r="http://schemas.openxmlformats.org/officeDocument/2006/relationships" name="Acquisitions_ Divestitures - Sc"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Leases  - Narrative (Details)" sheetId="55" state="visible" r:id="rId55"/>
    <sheet xmlns:r="http://schemas.openxmlformats.org/officeDocument/2006/relationships" name="Leases - Schedule of Lease Asse" sheetId="56" state="visible" r:id="rId56"/>
    <sheet xmlns:r="http://schemas.openxmlformats.org/officeDocument/2006/relationships" name="Leases - Schedule of Lease Matu" sheetId="57" state="visible" r:id="rId57"/>
    <sheet xmlns:r="http://schemas.openxmlformats.org/officeDocument/2006/relationships" name="Fair Value Measurements - Basis" sheetId="58" state="visible" r:id="rId58"/>
    <sheet xmlns:r="http://schemas.openxmlformats.org/officeDocument/2006/relationships" name="Derivatives And Hedging Activ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Notes Payable - Schedule of Lon" sheetId="63" state="visible" r:id="rId63"/>
    <sheet xmlns:r="http://schemas.openxmlformats.org/officeDocument/2006/relationships" name="Notes Payable - Additional Info" sheetId="64" state="visible" r:id="rId64"/>
    <sheet xmlns:r="http://schemas.openxmlformats.org/officeDocument/2006/relationships" name="Notes Payable - Schedule of 201" sheetId="65" state="visible" r:id="rId65"/>
    <sheet xmlns:r="http://schemas.openxmlformats.org/officeDocument/2006/relationships" name="Notes Payable - Schedule of Sen" sheetId="66" state="visible" r:id="rId66"/>
    <sheet xmlns:r="http://schemas.openxmlformats.org/officeDocument/2006/relationships" name="Notes Payable - Summary of Futu" sheetId="67" state="visible" r:id="rId67"/>
    <sheet xmlns:r="http://schemas.openxmlformats.org/officeDocument/2006/relationships" name="Notes Payable - Schedule of Int"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holders' Equity (Details)" sheetId="73" state="visible" r:id="rId73"/>
    <sheet xmlns:r="http://schemas.openxmlformats.org/officeDocument/2006/relationships" name="Accumulated Other Comprehensi_3" sheetId="74" state="visible" r:id="rId74"/>
    <sheet xmlns:r="http://schemas.openxmlformats.org/officeDocument/2006/relationships" name="Revenue  - Narrative (Details)" sheetId="75" state="visible" r:id="rId75"/>
    <sheet xmlns:r="http://schemas.openxmlformats.org/officeDocument/2006/relationships" name="Revenue - Disaggregation of Rev" sheetId="76" state="visible" r:id="rId76"/>
    <sheet xmlns:r="http://schemas.openxmlformats.org/officeDocument/2006/relationships" name="Income Taxes - Additional Infor" sheetId="77" state="visible" r:id="rId77"/>
    <sheet xmlns:r="http://schemas.openxmlformats.org/officeDocument/2006/relationships" name="Income Taxes - Components of In" sheetId="78" state="visible" r:id="rId78"/>
    <sheet xmlns:r="http://schemas.openxmlformats.org/officeDocument/2006/relationships" name="Income Taxes - Summary of Tax A" sheetId="79" state="visible" r:id="rId79"/>
    <sheet xmlns:r="http://schemas.openxmlformats.org/officeDocument/2006/relationships" name="Severance and Other Exit Cost_2" sheetId="80" state="visible" r:id="rId80"/>
    <sheet xmlns:r="http://schemas.openxmlformats.org/officeDocument/2006/relationships" name="Severance and Other Exit Cost_3" sheetId="81" state="visible" r:id="rId81"/>
    <sheet xmlns:r="http://schemas.openxmlformats.org/officeDocument/2006/relationships" name="Severance and Other Exit Cost_4" sheetId="82" state="visible" r:id="rId82"/>
    <sheet xmlns:r="http://schemas.openxmlformats.org/officeDocument/2006/relationships" name="Commitments and Contingencies -" sheetId="83" state="visible" r:id="rId83"/>
    <sheet xmlns:r="http://schemas.openxmlformats.org/officeDocument/2006/relationships" name="Related Party Transactions - Ad" sheetId="84" state="visible" r:id="rId84"/>
    <sheet xmlns:r="http://schemas.openxmlformats.org/officeDocument/2006/relationships" name="Related Party Transactions - Su"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upplemental Guarantor Financ_3" sheetId="88" state="visible" r:id="rId88"/>
    <sheet xmlns:r="http://schemas.openxmlformats.org/officeDocument/2006/relationships" name="Supplemental Guarantor Financ_4" sheetId="89" state="visible" r:id="rId89"/>
    <sheet xmlns:r="http://schemas.openxmlformats.org/officeDocument/2006/relationships" name="Supplemental Guarantor Financ_5" sheetId="90" state="visible" r:id="rId90"/>
  </sheets>
  <definedNames/>
  <calcPr calcId="124519" fullCalcOnLoad="1"/>
</workbook>
</file>

<file path=xl/sharedStrings.xml><?xml version="1.0" encoding="utf-8"?>
<sst xmlns="http://schemas.openxmlformats.org/spreadsheetml/2006/main" uniqueCount="911">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6131</t>
  </si>
  <si>
    <t>Entity Registrant Name</t>
  </si>
  <si>
    <t>Endurance International Group Holdings, Inc.</t>
  </si>
  <si>
    <t>Entity Incorporation, State or Country Code</t>
  </si>
  <si>
    <t>DE</t>
  </si>
  <si>
    <t>Entity Tax Identification Number</t>
  </si>
  <si>
    <t>46-3044956</t>
  </si>
  <si>
    <t>Entity Address, Address Line One</t>
  </si>
  <si>
    <t xml:space="preserve">10 Corporate Drive, </t>
  </si>
  <si>
    <t>Entity Address, Address Line Two</t>
  </si>
  <si>
    <t>Suite 300</t>
  </si>
  <si>
    <t>Entity Address, City or Town</t>
  </si>
  <si>
    <t xml:space="preserve">Burlington, </t>
  </si>
  <si>
    <t>Entity Address, State or Province</t>
  </si>
  <si>
    <t>MA</t>
  </si>
  <si>
    <t>Entity Address, Postal Zip Code</t>
  </si>
  <si>
    <t>01803</t>
  </si>
  <si>
    <t>City Area Code</t>
  </si>
  <si>
    <t>781</t>
  </si>
  <si>
    <t>Local Phone Number</t>
  </si>
  <si>
    <t>852-3200</t>
  </si>
  <si>
    <t>Title of 12(b) Security</t>
  </si>
  <si>
    <t>Common Stock, $0.0001 par value</t>
  </si>
  <si>
    <t>Trading Symbol</t>
  </si>
  <si>
    <t>EIGI</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237746</t>
  </si>
  <si>
    <t>Current Fiscal Year End Date</t>
  </si>
  <si>
    <t>--12-31</t>
  </si>
  <si>
    <t>Consolidated Balance Sheets - USD ($) $ in Thousands</t>
  </si>
  <si>
    <t>Dec. 31, 2019</t>
  </si>
  <si>
    <t>Current assets:</t>
  </si>
  <si>
    <t>Cash and cash equivalents</t>
  </si>
  <si>
    <t>Restricted cash</t>
  </si>
  <si>
    <t>Accounts receivable</t>
  </si>
  <si>
    <t>Prepaid domain name registry fees</t>
  </si>
  <si>
    <t>Prepaid commissions</t>
  </si>
  <si>
    <t>Prepaid and refundable taxes</t>
  </si>
  <si>
    <t>Prepaid expenses and other current assets</t>
  </si>
  <si>
    <t>Total current assets</t>
  </si>
  <si>
    <t>Property and equipment—net</t>
  </si>
  <si>
    <t>Operating lease right-of-use assets</t>
  </si>
  <si>
    <t>Goodwill</t>
  </si>
  <si>
    <t>Other intangible assets—net</t>
  </si>
  <si>
    <t>Deferred financing costs—net</t>
  </si>
  <si>
    <t>Investments</t>
  </si>
  <si>
    <t>Prepaid domain name registry fees, net of current portion</t>
  </si>
  <si>
    <t>Prepaid commissions, net of current portion</t>
  </si>
  <si>
    <t>Deferred tax asset</t>
  </si>
  <si>
    <t>Other assets</t>
  </si>
  <si>
    <t>Total assets</t>
  </si>
  <si>
    <t>Current liabilities:</t>
  </si>
  <si>
    <t>Accounts payable</t>
  </si>
  <si>
    <t>Accrued expenses</t>
  </si>
  <si>
    <t>Accrued taxes</t>
  </si>
  <si>
    <t>Accrued interest</t>
  </si>
  <si>
    <t>Deferred revenue</t>
  </si>
  <si>
    <t>Operating lease liabilities—short term</t>
  </si>
  <si>
    <t>Current portion of notes payable</t>
  </si>
  <si>
    <t>Current portion of financed equipment</t>
  </si>
  <si>
    <t>Deferred consideration—short term</t>
  </si>
  <si>
    <t>Other current liabilities</t>
  </si>
  <si>
    <t>Total current liabilities</t>
  </si>
  <si>
    <t>Long-term deferred revenue</t>
  </si>
  <si>
    <t>Operating lease liabilities—long term</t>
  </si>
  <si>
    <t>Notes payable—long term, net of original issue discounts of $16,859 and $15,640 and deferred financing costs of $25,690 and $23,962, respectively</t>
  </si>
  <si>
    <t>Financed equipment—long term</t>
  </si>
  <si>
    <t>Deferred tax liability</t>
  </si>
  <si>
    <t>Other liabilities</t>
  </si>
  <si>
    <t>Total liabilities</t>
  </si>
  <si>
    <t>Stockholders’ equity:</t>
  </si>
  <si>
    <t>Preferred Stock—par value $0.0001; 5,000,000 shares authorized; no shares issued or outstanding</t>
  </si>
  <si>
    <t>Common Stock—par value $0.0001; 500,000,000 shares authorized; 146,259,868 and 147,570,072 shares issued at December 31, 2019 and March 31, 2020, respectively; 146,259,868 and 139,966,452 outstanding at December 31, 2019 and March 31, 2020, respectively</t>
  </si>
  <si>
    <t>Additional paid-in capital</t>
  </si>
  <si>
    <t>Treasury stock, at cost, 0 and 7,603,620 shares at December 31, 2019 and March 31, 2020, respectively</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Notes payable-long term original issue discounts, net</t>
  </si>
  <si>
    <t>Deferred financing cos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ssued (in shares)</t>
  </si>
  <si>
    <t>Consolidated Statements of Operations and Comprehensive Income (Loss) - USD ($) $ in Thousands</t>
  </si>
  <si>
    <t>Mar. 31, 2019</t>
  </si>
  <si>
    <t>Income Statement [Abstract]</t>
  </si>
  <si>
    <t>Revenue</t>
  </si>
  <si>
    <t>Cost of revenue</t>
  </si>
  <si>
    <t>Gross profit</t>
  </si>
  <si>
    <t>Operating expense:</t>
  </si>
  <si>
    <t>Sales and marketing</t>
  </si>
  <si>
    <t>Engineering and development</t>
  </si>
  <si>
    <t>General and administrative</t>
  </si>
  <si>
    <t>Total operating expense</t>
  </si>
  <si>
    <t>Income from operations</t>
  </si>
  <si>
    <t>Other income (expense):</t>
  </si>
  <si>
    <t>Interest income</t>
  </si>
  <si>
    <t>Interest expense</t>
  </si>
  <si>
    <t>Total other expense—net</t>
  </si>
  <si>
    <t>Loss before income taxes and equity earnings of unconsolidated entities</t>
  </si>
  <si>
    <t>Income tax expense</t>
  </si>
  <si>
    <t>Net loss</t>
  </si>
  <si>
    <t>Comprehensive (loss) income:</t>
  </si>
  <si>
    <t>Foreign currency translation adjustments</t>
  </si>
  <si>
    <t>Unrealized (loss) gain on cash flow hedge, net of tax benefit (expense) of $304 and ($119) for the three months ended March 31, 2019 and 2020, respectively</t>
  </si>
  <si>
    <t>Total comprehensive loss</t>
  </si>
  <si>
    <t>Basic net loss per share (in usd per share)</t>
  </si>
  <si>
    <t>Diluted net loss per share (in usd per share)</t>
  </si>
  <si>
    <t>Weighted-average common shares used in computing net loss per share:</t>
  </si>
  <si>
    <t>Basic (in shares)</t>
  </si>
  <si>
    <t>Diluted (in shares)</t>
  </si>
  <si>
    <t>Consolidated Statements of Operations and Comprehensive Income (Loss) (Parenthetical) - USD ($) $ in Thousands</t>
  </si>
  <si>
    <t>Unrealized gain (loss) arising during period, tax</t>
  </si>
  <si>
    <t>Consolidated Statements of Changes in Stockholders' Equity - USD ($) $ in Thousands</t>
  </si>
  <si>
    <t>Total</t>
  </si>
  <si>
    <t>Common Stock</t>
  </si>
  <si>
    <t>Additional Paid-in Capital</t>
  </si>
  <si>
    <t>Treasury Stock</t>
  </si>
  <si>
    <t>Accumulated Other Comprehensive Loss</t>
  </si>
  <si>
    <t>Accumulated Deficit</t>
  </si>
  <si>
    <t>Beginning balance (in shares) at Dec. 31, 2018</t>
  </si>
  <si>
    <t>Beginning balance at Dec. 31, 2018</t>
  </si>
  <si>
    <t>Increase (Decrease) in Stockholders' Equity [Roll Forward]</t>
  </si>
  <si>
    <t>Vesting of restricted shares (in shares)</t>
  </si>
  <si>
    <t>Vesting of restricted shares</t>
  </si>
  <si>
    <t>Exercise of stock options (in shares)</t>
  </si>
  <si>
    <t>Exercise of stock options</t>
  </si>
  <si>
    <t>Other comprehensive gain (loss)</t>
  </si>
  <si>
    <t>Stock-based compensation</t>
  </si>
  <si>
    <t>Ending balance (in shares) at Mar. 31, 2019</t>
  </si>
  <si>
    <t>Ending balance at Mar. 31, 2019</t>
  </si>
  <si>
    <t>Ending balance (in shares) at Jun. 30, 2019</t>
  </si>
  <si>
    <t>Ending balance at Jun. 30, 2019</t>
  </si>
  <si>
    <t>Ending balance (in shares) at Sep. 30, 2019</t>
  </si>
  <si>
    <t>Ending balance at Sep. 30, 2019</t>
  </si>
  <si>
    <t>Ending balance (in shares) at Dec. 31, 2019</t>
  </si>
  <si>
    <t>Ending balance at Dec. 31, 2019</t>
  </si>
  <si>
    <t>Repurchase of common stock (in shares)</t>
  </si>
  <si>
    <t>Repurchase of common stock</t>
  </si>
  <si>
    <t>Ending balance (in shares) at Mar. 31, 2020</t>
  </si>
  <si>
    <t>Ending balance at Mar. 31, 2020</t>
  </si>
  <si>
    <t>Consolidated Statements of Cash Flows - USD ($) $ in Thousands</t>
  </si>
  <si>
    <t>Jun. 30, 2019</t>
  </si>
  <si>
    <t>Cash flows from operating activities:</t>
  </si>
  <si>
    <t>Adjustments to reconcile net loss to net cash provided by operating activities:</t>
  </si>
  <si>
    <t>Depreciation of property and equipment</t>
  </si>
  <si>
    <t>Amortization of other intangible assets</t>
  </si>
  <si>
    <t>Amortization of deferred financing costs</t>
  </si>
  <si>
    <t>Amortization of net present value of deferred consideration</t>
  </si>
  <si>
    <t>Amortization of original issue discounts</t>
  </si>
  <si>
    <t>Deferred tax expense</t>
  </si>
  <si>
    <t>Loss on sale of assets</t>
  </si>
  <si>
    <t>Gain on early extinguishment of debt</t>
  </si>
  <si>
    <t>Changes in operating assets and liabilities, net of acquisitions:</t>
  </si>
  <si>
    <t>Leases right-of-use asset, net</t>
  </si>
  <si>
    <t>Accounts payable and accrued expenses</t>
  </si>
  <si>
    <t>Net cash provided by operating activities</t>
  </si>
  <si>
    <t>Cash flows from investing activities:</t>
  </si>
  <si>
    <t>Purchases of property and equipment</t>
  </si>
  <si>
    <t>Net cash used in investing activities</t>
  </si>
  <si>
    <t>Cash flows from financing activities:</t>
  </si>
  <si>
    <t>Repayments of term loans</t>
  </si>
  <si>
    <t>Repayments of senior notes</t>
  </si>
  <si>
    <t>Purchase of treasury stock</t>
  </si>
  <si>
    <t>Principal payments on financed equipment</t>
  </si>
  <si>
    <t>Proceeds from exercise of stock options</t>
  </si>
  <si>
    <t>Net cash used in financing activities</t>
  </si>
  <si>
    <t>Net effect of exchange rate on cash and cash equivalents and restricted cash</t>
  </si>
  <si>
    <t>Net (decrease) increase in cash and cash equivalents and restricted cash</t>
  </si>
  <si>
    <t>Cash and cash equivalents and restricted cash:</t>
  </si>
  <si>
    <t>Beginning of period</t>
  </si>
  <si>
    <t>End of period</t>
  </si>
  <si>
    <t>Supplemental cash flow information:</t>
  </si>
  <si>
    <t>Interest paid</t>
  </si>
  <si>
    <t>Income taxes paid (refunded)</t>
  </si>
  <si>
    <t>Assets acquired under equipment financing</t>
  </si>
  <si>
    <t>Nature of Business</t>
  </si>
  <si>
    <t>Organization, Consolidation and Presentation of Financial Statements [Abstract]</t>
  </si>
  <si>
    <t>Nature of Business Formation and Nature of Business Endurance International Group Holdings, Inc. (“Holdings”) is a Delaware corporation, which, together with its wholly owned subsidiary, EIG Investors Corp. (“EIG Investors”), its primary operating subsidiary, The Endurance International Group, Inc. (“EIG”), and other subsidiar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of a controlling interest in EIG Investors, EIG and EIG's subsidiaries by investment funds and entities affiliated with Warburg Pincus and Goldman, Sachs &amp; Co. ("Goldman") on December 22, 2011. On November 7, 2012, Holdings reorganized as a Delaware limited partnership and on June 25, 2013, Holdings converted into a Delaware C-corporation and changed its name to Endurance International Group Holdings, Inc.</t>
  </si>
  <si>
    <t>Summary of Significant Accounting Policies</t>
  </si>
  <si>
    <t>Accounting Policies [Abstract]</t>
  </si>
  <si>
    <t>Summary of Significant Accounting Policies Basis of Preparation The accompanying consolidated financial statements, which include the accounts of Holdings and its subsidiaries, have been prepared using accounting principles generally accepted in the United States of America (“U.S. GAAP”). All intercompany transactions were eliminated on consolidation. Although the Company believes the disclosures included herein are adequate to ensure that the consolidated financial statements are fairly presented, certain information and footnote disclosures to the financial statements have been condensed or omitted in accordance with the rules and regulations of the Securities and Exchange Commission ("SEC"). Accordingly, the consolidated financial statements and the footnotes included herein should be read in conjunction with the audited financial statements and the footnotes included in the Company's Annual Report on Form 10-K for the fiscal year ended December 31, 2019. Segment Information Operating segments are defined as components of an enterprise that engage in business activities for which discrete financial information is available and regularly reviewed by the chief operating decision maker ("CODM"). The Company has determined that its chief executive officer is the Company's CODM. The Company previously reported its financial results in three reportable segments: web presence, email marketing and domain. In conjunction with the process of simplifying the organization, the Company modified its internal reporting structure to reflect certain changes in its structure and leadership, and also changed the name of the email marketing segment to the "digital marketing" segment. This resulted in consolidation of its domain segment into the web presence segment. Starting with the three months ended March 31, 2020, the Company reports its financial results in two segments - web presence (including the former domain segment) and digital marketing. The Company recast the comparative information for the three months ended March 31, 2019 to conform with the two-segment presentation. The Company has identified two reportable segments: web presence and digital marketing. The Company has determined that it does not satisfy aggregation criteria for these operating segments, and that each segment meets the quantitative threshold of Financial Accounting Standards Board ("FASB") Accounting Standards Codification ("ASC") 280, Segment Reporting . Therefore, both operating segments are reportable segments. The Company's segments share certain resources, primarily related to sales and marketing, engineering and development, and general and administrative functions. Management allocates these costs to each respective segment based on a consistently applied methodology, primarily based on a percentage of revenue.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 A new strain of coronavirus that causes the disease known as COVID-19 was identified in late 2019 and has spread globally. In March 2020, the World Health Organization classified the COVID-19 outbreak as a pandemic, based on the rapid increase in infections worldwide. The COVID-19 pandemic continues to evolve as of the date of these consolidated financial statements. As such, the extent of the pandemic’s impact on the Company's financial condition, liquidity, and future results of operations is uncertain. Management is continuing to execute its 2020 operating plan while actively monitoring the impact of COVID-19 on the Company, including its customers, industry, operations, suppliers, workforce and liquidity. The Company expects that its healthcare expenses may increase as a result of the COVID-19 pandemic. The Company also expects to see tax-related liquidity benefits from the Coronavirus Aid, Relief, and Economic Security Act (the "CARES Act"). The Company has not yet seen a material impact on its business due to the COVID-19 pandemic as of the date of these consolidated financial statements; however, given the daily evolution of the pandemic and the extensive and varied global responses to curb its spread, the Company is not able to predict the extent of the impact of the COVID-19 pandemic on its financial condition, results of operations or cash flows for fiscal year 2020. Unaudited Interim Financial Information The accompanying interim consolidated balance sheet as of March 31, 2020 , and the related consolidated statements of operations and comprehensive income (loss) for the three months ended March 31, 2019 and 2020 , the consolidated statements of cash flows for the three months ended March 31, 2019 and 2020 , the consolidated statements of changes in stockholders' equity for the three months ended March 31, 2019 and 2020 ,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s of March 31, 2020 , results of operations for the three months ended March 31, 2019 and 2020 , cash flows for the three months ended March 31, 2019 and 2020 , and changes in stockholders' equity for the three months ended March 31, 2019 and 2020 . The results in the consolidated statements of operations and comprehensive income (loss) are not necessarily indicative of the results of operations to be expected for the full fiscal year ending December 31, 2020 . Cash Equivalents Cash and cash equivalents include all highly liquid investments with remaining maturities of three months or less at the date of purchase. Restricted Cash Restricted cash is composed of certificates of deposit and cash held by merchant banks and payment processors, which provide collateral against any chargebacks, fees, or other items that may be charged back to the Company by credit card companies and other merchants, and collateral for certain facility leases. Accounts Receivable Accounts receivable is primarily composed of cash due from credit card companies for unsettled transactions charged to custom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 Derivative Instruments and Hedging Activities FASB ASC 815, Derivatives and Hedging ,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FASB Accounting Standards Update ("ASU") No.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 Property and Equipment Property and equipment is recorded at cost, or at fair value if the property and equipment is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equipment financing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use software under the provisions of FASB ASC 350-40, Internal-Use Software. Accordingly, certain costs to develop internal-use computer software are capitalized, provided these costs are expected to be recoverable. During the three months ended March 31, 2019 , the Company capitalized internal-use software development costs of $3.2 million . During the three months ended March 31, 2020 , the Company capitalized internal-use software development costs of $5.0 million . 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Company's business, a significant adverse change in agreements that would materially affect reported operating results, business climate or operational performance of the business and an adverse action or assessment by a regulator. Additionally, a reorganization or change in the number of reporting units could result in the reassignment of goodwill between reporting units and may trigger an impairment assessment. In accordance with ASU No. 2011-08, Intangibles—Goodwill and Other (Topic 350) , the Company is required to review goodwill by reporting unit for impairment at least annually or more often if there are indicators of impairment present. Under U.S. GAAP, a reporting unit is either the equivalent of, or one level below, an operating segment. The Company performs its annual goodwill test as of October 31 of each fiscal year. The Company has identified a total of ten reporting units, and goodwill has been allocated to five of these reporting units. The Company also early adopted the provisions of ASU No. 2017-04, Intangibles—Goodwill and Other (Topic 350) , which eliminates the second step of the goodwill impairment test. As a result, the Company's goodwill impairment test includes only one step, which is a comparison of the carrying value of each reporting unit to its fair value, and any excess carrying value, up to the amount of goodwill allocated, is impaired. Goodwill has been allocated to each reporting unit in accordance with ASC 350-20-40, which requires that goodwill be allocated based on the relative fair values of each reporting unit. The carrying value of each reporting unit is based on the assignment of the appropriate assets and liabilities to each reporting unit. Assets and liabilities are assigned to each reporting unit if the assets or liabilities are employed in the operations of the reporting unit and the asset and liability is considered in the determination of the reporting unit's fair value. Certain assets and liabilities are shared by multiple reporting units, and are allocated to each reporting unit based on its relative size, primarily based on revenue. The Company determines the fair value of each reporting unit by utilizing the income approach and the market approach. For the income approach, fair value is determined based on the present value of estimated future after-tax cash flows, discounted at an appropriate risk adjusted rate. The Company derives its discount rates by using a capital asset pricing model and analyzing published rates for industries relevant to its reporting units to estimate the weighted-average cost of capital. The Company uses discount rates that are commensurate with the risks and uncertainty inherent in its business and in its internally developed forecasts. For fiscal year 2019, the Company used a discount rate of 10.5% for all but three of its reporting units. For two of these reporting units, which are experiencing declining cash flows, the Company used a discount rate of 13.0% and 13.5% , respectively, to adjust for the risk in the projected cash flows. For the remaining reporting unit, which had just been acquired in September 2019, the Company used a discount rate of 15.5% , to adjust for the risk in the projected cash flows. The Company also performed sensitivity analysis on its discount rates. The Company uses internal forecasts to estimate future after-tax cash flows, which include an estimate of long-term future growth rates based on the Company's view of the long-term outlook for each reporting unit. Actual results may differ from those assumed in the Company's forecasts. For the market approach, the Company utilizes two different approaches: market multiples for publicly traded companies, and market multiples based on the acquisition value of comparable companies that were sold. For the fiscal year 2019 goodwill impairment analysis, the Company compared the fair value from the income approach to the two market approaches, which included a valuation multiple of comparable public companies and a valuation multiple from sales of comparable companies. For three of the Company's reporting units, which represent approximately 97% of the Company's goodwill, the Company established the fair value based on the average fair value from all three valuation approaches. For two of the remaining reporting units, which represent approximately 3% of the Company's goodwill, the Company established fair value based on the income approach only, because these reporting units are experiencing declining cash flows. The Company calculated and recognized a partial impairment of $10.0 million for one of these reporting units and a full impairment of $2.3 million for the second of these reporting units, both of which were recorded as an operating expense in the consolidated statements of operations and other comprehensive income (loss) in the three months ended December 31, 2019. For the other two reporting units for which the income approach was used, the Company had just acquired one reporting unit (Ecomdash) in the three months ended September 30, 2019, and was in the process of disposing of the other reporting unit (SinglePlatform) through a sale in December 2019. Goodwill as of December 31, 2019 was $1,835.3 million . The carrying value of goodwill that was allocated to the web presence and digital marketing segments was approximately $1,231.9 million and $603.4 million , respectively. The fair value of all but three reporting units with goodwill at December 31, 2019 exceeded each reporting unit's carrying value by at least 20% . Of the other three reporting units with less than 20% excess of fair value over carrying value, one reporting unit is forecast to experience continuing negative growth in both revenue and cash flows. Given this fact pattern, the Company relied upon the income approach in order to quantify the impact of persistent negative growth expectations and to develop a fair value for this reporting unit. The goodwill allocated to this reporting unit as of December 31, 2019 was $52.0 million . The Company expects that cash flows for this unit will continue to decline, which could result in goodwill impairment charges for this reporting unit at some point in the future. The second reporting unit with less than a 20% excess of fair value over carrying value was acquired in September 2019. Based on the short duration between the acquisition date and the testing date, and lacking indications of specific events that either positively or negatively impacted the carrying value, fair value on this reporting unit approximated the allocated goodwill. Goodwill for this reporting unit as of December 31, 2019 was approximately $7.0 million . The third reporting unit represents a combination of different hosting brands, which the Company will continue to monitor in the future. Though near term cash flows are projected to decline for this unit, growth in the cash flows is expected to return after further investments in engineering and development and sales and marketing are made. This reporting unit's fair value was established using three valuation methods, equally weighted. As the reporting unit passed the goodwill impairment test with equal weight given to the three approaches, the Company did not adjust the weight given to the three valuation approaches. As of December 31, 2019, the fair value of this reporting unit, as estimated based upon its future projections, exceeded its carrying value by less than 4% . In the event the Company's investments in engineering and development and sales and marketing do not generate the anticipated improvement in future operating performance for this unit, then future impairments may be recognized for this reporting unit. Goodwill for this reporting unit as of December 31, 2019 was approximately $1.2 billion . Because of the deterioration of the economic conditions as a result of the COVID-19 pandemic, and because of the decline in the Company’s share price, the Company reassessed its annual goodwill impairment test. The Company performed a qualitative analysis, noting that the Company’s operating performance, both current and future based on updated projections, is in line with the projections used for the 2019 annual impairment test. The Company also noted that its market capitalization continues to exceed the book value of the stockholders’ equity. Based on the Company’s analysis, the Company has concluded that an impairment has not been triggered, and as such, no impairment has been recorded. Goodwill as of March 31, 2020 was $1,834.3 million . The carrying value of goodwill that was allocated to the web presence and digital marketing reporting segments was approximately $1,230.9 million and $603.4 million , respectively. For the three months ended March 31, 2020 , as noted above, no impairment triggering events were identified and no impairment has been recorded. Long-Lived Assets The Company’s long-lived assets consist primarily of intangible assets, including acquired subscriber relationships, trade names, intellectual property, developed technology and domain names available for sale.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months ended March 31, 2019 and 2020 . Indefinite life intangible assets include domain names that are available for sale which are recorded at the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Revenue Recognition In May 2014, the FASB issued ASU No. 2014-09, Revenue from Contracts with Customers (Topic 606) , or ASC 606, which supersedes nearly all existing revenue recognition guidance under U.S. GAAP. Since then, the FASB has also issued ASU No. 2016-08, Revenue from Contracts with Customers (Topic 606), Principal versus Agent Considerations, ASU No. 2016-10, Revenue from Contracts with Customers (Topic 606), Identifying Performance Obligations and Licensing, and ASU No. 2017-13, Revenue Recognition (Topic 605), Revenue from Contracts with Customers (Topic 606) , Amendments to SEC Paragraphs Pursuant to the Staff Announcement at the July 20, 2017 EITF Meeting and Rescission of Prior SEC Staff Announcements and Observer Comments ,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 hosting and related add-ons, search engine optimization ("SEO") services, domain registration services and email marketing. Web hosting gives customers access to an environment where the Company hosts a customer’s website. The related contract terms are generally for one year , but can range from 30 days to three years . Web hosting services are typically sold in bundled offerings that include web hosting, domain registration services and various add-ons. The Company recognizes revenue for web hosting and domain registration services over the term of the contract. The main add-on services related to web hosting are domain privacy, website security, secure sockets layer security, site backup and restoration, and web builder tools. These services may be included in web hosting bundles, or they may be purchased on a standalone basis. Certain add-on services are provided by third parties. In cases where the Company is acting as an agent for the sale of third-party add-on services, the Company recognizes revenue on a net basis at the time of sale. In cases where the Company is acting as a principal for the sale of third-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party registrar to perform these duties. Domain registration services are generally annual subscriptions, but can cover multiple years. Revenue for these services is recognized over the life of the subscription. Email marketing services provide customers with a cloud-based platform that can send broadcast emails to a contact list managed by the customer. Pricing is based on contact list volume from the prior monthly period, which determines the contractual billing price for the upcoming month. Revenue for this service is recognized over the monthly term of the contract. Inventory management and marketplace listing services provide customers with a cloud-based platform that integrates standard inventory management features with order management and shipping management capabilities across multiple channels. Pricing is primarily based on order volume from the prior monthly period. For inventory management customers who subscribe to an annual plan, revenue is recognized ratably over the term of the contract. Inventory management professional services are also provided to customers on demand, and are recognized into revenue upon completion. Non-subscription-based services include certain professional services, primarily website design or re-design services, marketing development fund ("MDF") revenue, premium domain names and domain parking services. Website design and re-design services are recognized when the service is complete. Marketing development funds consist of commissions earned by the Company when a third party sells its products or services directly to the Company’s customers, and advertising revenue for third-party ads placed on Company websites. The Company records revenue when the service is provided and calculates it based on the contractual revenue share arrangement or over the term of the advertisement. Domain parking allows the Company to monetize certain of its premium domain names by loaning them to specialized third parties that generate advertising revenue from these parked domains on a pay-per-click basis. Revenue is recognized when earned and calculated based on the revenue share arrangement with the third party. Revenue from the sale of premium domains is recognized when persuasive evidence of an arrangement to sell such domains exists and delivery of an authorization key to access the domain name has occurred. Premium domain names are paid for in advance prior to the delivery of the domain name. The contracts that the Company enters into typically do not contain any variable or non-cash consideration. The Company maintains a reserve for refunds and chargebacks related to revenue that has been recognized and is expected to be refunded, as calculated based on observed historical trends. The Company had a refund and chargeback reserve of $0.3 million and $0.3 million as of December 31, 2019 and March 31, 2020 , respectively. The portion of deferred revenue that was expected to be refunded at December 31, 2019 and March 31, 2020 was $1.9 million and $1.8 million , respectively. Based on refund history, approximately 84% of all refunds happen in the same fiscal month that the contract starts or renews, and approximately 95% of all refunds happen within 45 days of the contract start or renewal date. The Company did not apply any practical expedients during its adoption of ASC 606. The Company elected to use the portfolio method in the calculation of the deferred contract assets. Contracts with Multiple Performance Obligations A considerable amount of the Company’s revenue is generated from transactions that are contracts with customers that may include web hosting plans, domain name registrations, and other cloud-based products and services. In these cases, the Company determines whether the products and services are distinct performance obligations that should be accounted for separately versus together. The Company allocates revenue to each performance obligation based on its relative standalone selling price ("SSP"), generally based on the price charged to customers. Web hosting services, domain name registrations, and other cloud-based products and services have distinct performance obligations and are often sold separately. If the promise is not distinct and therefore not a performance obligation, then the total transaction amount is allocated to the identified performance obligation based on a relative selling price hierarchy. When multiple performance obligations are included in a contract, the total transaction amount for the contract is allocated to the perfor</t>
  </si>
  <si>
    <t>Acquisitions/ Divestitures</t>
  </si>
  <si>
    <t>Business Combinations [Abstract]</t>
  </si>
  <si>
    <t>Acquisitions/ Divestitures 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n-process research and development.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nd comprehensive income (loss). Acquisitions - 2019 Ecomdash On September 13, 2019, the Company acquired substantially all of the assets of LTD Software LLC, doing business as Ecomdash (“Ecomdash”), which is a software provider that offers inventory management and marketplace listing solutions for small and mid-sized businesses selling online. The aggregate purchase price was $9.6 million , of which approximately $8.9 million was paid in cash at the closing. The Company retained the remainder of the purchase price as a holdback t o fund any working capital adjustment, if applicable, and to serve as security for the indemnification obligations of the seller under the asset purchase agreement . Subject to any indemnification claims, the Company will release the holdback funds, less a small working capital adjustment, to the seller 12 months from the closing date. Transaction costs were expensed as incurred. The Company has accounted for this transaction as a business combination in accordance with the acquisition method of accounting, which requires, among other things, that assets acquired and liabilities assumed be recognized at their estimated fair values as of the acquisition date. The following table summarizes the preliminary allocation of the purchase consideration to the assets acquired and liabilities assumed at the date of acquisition: September 13, 2019 (in thousands) Working capital $ (187 ) Goodwill 6,973 Developed technology 2,445 Subscriber relationships 390 Total $ 9,621 Goodwill related to the acquisition is deductible for tax purposes. Divestitures - 2019 SinglePlatform On December 5, 2019, the Company completed the sale of substantially all of its SinglePlatform digital storefront business, including all of the membership interests of its subsidiary SinglePlatform, LLC, to TripAdvisor LLC for consideration of approximately $51.0 million in cash. The Company recognized a pre-tax gain on the sale of $40.7 million during the three months ended December 31, 2019, which was recorded as an operating expense in the consolidated statements of operations and other comprehensive income (loss). SinglePlatform contributed $7.0 million in revenue in the three months ended March 31, 2019.</t>
  </si>
  <si>
    <t>Property and Equipment and Property, Plant and Equipment Financing Obligations</t>
  </si>
  <si>
    <t>Property, Plant and Equipment [Abstract]</t>
  </si>
  <si>
    <t>Property, Plant and Equipment</t>
  </si>
  <si>
    <t>Property, Plant and Equipment Components of property and equipment consisted of the following: December 31, 2019 March 31, 2020 (unaudited) (in thousands) Land $ 790 $ 790 Building 8,285 8,285 Software 109,546 118,579 Computers and office equipment 187,056 198,338 Furniture and fixtures 18,918 18,926 Leasehold improvements 20,469 20,497 Construction in process 5,850 4,140 Property and equipment—at cost 350,914 369,555 Less: accumulated depreciation (264,989 ) (277,371 ) Property and equipment—net $ 85,925 $ 92,184 Depreciation expense related to property and equipment for the three months ended March 31, 2019 and 2020 was $11.2 million and $12.7 million , respectively. Financed equipment with a cost basis of $ 24.4 million was included in software as of March 31, 2020 . The net carrying value of financed equipment as of March 31, 2020 was $9.5 million .</t>
  </si>
  <si>
    <t>Leases</t>
  </si>
  <si>
    <t>Leases [Abstract]</t>
  </si>
  <si>
    <t>Leases The Company has operating leases for data centers, corporate offices, data center equipment, and office equipment. The Company's leases have remaining lease terms of 1 year to 7 years , some of which include options to extend. The Company's lease expense for the three months ended March 31, 2019 and 2020 consisted entirely of operating leases and amounted to $7.3 million and $6.9 million , respectively. Operating lease payments, which reduced operating cash flows for the three months ended March 31, 2019 and 2020 , amounted to $6.7 million and $6.5 million , respectively. Supplemental balance sheet information related to leases was as follows: December 31, 2019 March 31, 2020 (unaudited) (in thousands) Operating lease right-of-use assets $ 90,519 $ 84,878 Operating lease liabilities—short term 21,193 20,309 Operating lease liabilities—long term 78,151 73,340 Total operating lease liabilities $ 99,344 $ 93,649 As of March 31, 2020 , the weighted-average remaining lease term was 5.19 years and the discount rate for the Company's leases was 6.78% . Maturities for leases were as follows: Operating Leases (unaudited) (in thousands) Remainder of 2020 $ 20,010 2021 20,644 2022 18,804 2023 17,570 2024 13,828 Thereafter 20,692 Total lease payments $ 111,548 Less: imputed interest 17,899 Total $ 93,649</t>
  </si>
  <si>
    <t>Fair Value Measurements</t>
  </si>
  <si>
    <t>Fair Value Disclosures [Abstract]</t>
  </si>
  <si>
    <t>Fair Value Measurements The following valuation hierarchy is used for disclosure of the valuation inputs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9 and March 31, 2020 , the Company’s financial assets required to be measured on a recurring basis consisted of the 2018 interest rate cap and certain cash equivalents, which included money market instruments and bank time deposits. The Company has classified the interest rate caps, which are discussed in Note 7 , Derivatives and Hedging Activities, below, within Level 2 of the fair value hierarchy. The Company has also classified these cash equivalents within Level 2 of the fair value hierarchy. The 2015 interest rate cap matured during the three months ended March 31, 2019. Basis of Fair Value Measurements Balance Quoted Prices in Active Markets for Identical Items (Level 1) Significant Other Observable Inputs (Level 2) Significant Unobservable Inputs (Level 3) (in thousands) Balance at December 31, 2019 Financial assets: Cash equivalents (included in cash and cash equivalents) $ 2,834 $ — $ 2,834 $ — Interest rate cap (included in other assets) 6 — 6 — Total financial assets $ 2,840 $ — $ 2,840 $ — Balance at March 31, 2020 (unaudited) Financial assets: Cash equivalents (included in cash and cash equivalents) $ 2,046 $ — $ 2,046 $ — Interest rate cap (included in other assets) 56 — 56 — Total financial assets $ 2,102 $ — $ 2,102 $ —</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has entered into two three -year interest rate caps as part of its risk management strategy, of which the first one matured in the three months ended March 31, 2019. The interest rate caps, designated as cash flow hedges of interest rate risk, provide for the payment to the Company of variable amounts if interest rates rise above the strike rate on the contract in exchange for an upfront premium. Therefore, these derivatives limit the Company’s exposure if the interest rate rises, but also allow the Company to benefit when the interest rate falls. In December 2015, the Company entered into a three-year interest rate cap with $500.0 million notional value outstanding. This interest rate cap was effective beginning on February 29, 2016 and matured on February 27, 2019. In June 2018, the Company entered into a three -year interest rate cap with $800.0 million notional value outstanding. This interest rate cap was effective beginning on August 28, 2018. The fair value of this interest rate contract included in other assets on the consolidated balance sheet as of March 31, 2020 was $0.1 million , and the Company recognized $0.4 million of interest expense in the Company’s consolidated statements of operations and comprehensive income (loss) for the three months ended March 31, 2020 . The Company recognized a $0.5 million gain , net of a tax expense of $0.1 million , in Accumulated Other Comprehensive Income ("AOCI") for the three months ended March 31, 2020 . The Company estimates that $1.8 million will be reclassified from AOCI to interest expense (as an increase to interest expense) in the next twelve months. The changes in the fair value of derivatives that qualify as cash flow hedges is recorded in AOCI, and is subsequently reclassified into earnings in the period that the hedged forecasted transaction affects earnings. Amounts reported in AOCI related to derivatives will be reclassified to interest expense as interest payments are made on the Company’s variable-rate debt.</t>
  </si>
  <si>
    <t>Goodwill and Other Intangible Assets</t>
  </si>
  <si>
    <t>Goodwill and Intangible Assets Disclosure [Abstract]</t>
  </si>
  <si>
    <t>Goodwill and Other Intangible Assets The following table summarizes the changes in the Company’s goodwill balances from December 31, 2019 to March 31, 2020 : Web Presence Digital Marketing Total (in thousands) Goodwill balance at December 31, 2019 $ 1,231,896 $ 603,414 $ 1,835,310 Foreign translation impact (981 ) — (981 ) Goodwill balance at March 31, 2020 $ 1,230,915 $ 603,414 $ 1,834,329 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As of December 31, 2019 , other intangible assets consisted of the following: Gross Carrying Amount Accumulated Amortization Net Carrying Amount Weighted- Average Useful Life (dollars in thousands) Developed technology $ 280,330 $ 207,844 $ 72,486 7 years Subscriber relationships 659,837 529,276 130,561 7 years Trade names 134,046 94,982 39,064 8 years Intellectual property 34,263 31,372 2,891 5 years Domain names available for sale 18,160 18,160 — Indefinite Total December 31, 2019 $ 1,126,636 $ 881,634 $ 245,002 As of March 31, 2020 , other intangible assets consisted of the following: Gross Carrying Amount Accumulated Amortization Net Carrying Amount Weighted- Average Useful Life (unaudited, dollars in thousands) Developed technology $ 280,269 $ 215,068 $ 65,201 7 years Subscriber relationships 659,571 536,797 122,774 7 years Trade names 134,038 97,027 37,011 8 years Intellectual property 34,263 31,579 2,684 5 years Domain names available for sale 18,160 18,160 — Indefinite Total March 31, 2020 $ 1,126,301 $ 898,631 $ 227,670 During the three months ended March 31, 2019 and 2020 , there were no impairment charges of intangible assets.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consolidated statements of operations and comprehensive income (loss) in the aggregate amounts of $21.1 million and $17.3 million for the three months ended March 31, 2019 and 2020 , respectively.</t>
  </si>
  <si>
    <t>Notes Payable</t>
  </si>
  <si>
    <t>Debt Disclosure [Abstract]</t>
  </si>
  <si>
    <t>Notes Payable As of December 31, 2019 and March 31, 2020 , notes payable, net of original issue discounts and deferred financing costs, consisted of the following: December 31, 2019 March 31, 2020 (unaudited) (in thousands) Term Loan $ 1,347,056 $ 1,341,188 Notes 334,417 332,356 Revolving credit facilities — — Total notes payable 1,681,473 1,673,544 Current portion of notes payable 31,606 31,606 Notes payable - long term $ 1,649,867 $ 1,641,938 First Lien Term Loan Facility The First Lien Term Loan (the "Term Loan") was issued at par and automatically bears interest at an alternate base rate unless the Company gives notice to opt for the LIBOR-based interest rate. The LIBOR-based interest rate for the Term Loan is 3.75% per annum plus the greater of an adjusted LIBOR and 1.00% . The alternate base rate for the Term Loan is 2.75% per annum plus the greatest of the prime rate, the federal funds effective rate plus 0.50% , an adjusted LIBOR for a one-month interest period plus 1.00% , and 2.00% . The Term Loan has a maturity date of February 9, 2023 and requires quarterly mandatory repayments of principal. During the three months ended March 31, 2020 , the Company made one mandatory repayment of $7.9 million . Interest is payable on maturity of the elected interest period for a term loan with a LIBOR-based interest rate, which interest period can be one, two, three or six months. Interest is payable at the end of each fiscal quarter for a term loan with an alternate base rate. As of December 31, 2019 and March 31, 2020 , the Term Loan had an outstanding balance of: December 31, 2019 March 31, 2020 (unaudited) (in thousands) Term Loan $ 1,374,022 $ 1,366,121 Unamortized deferred financing costs (14,331 ) (13,251 ) Unamortized original issue discount (12,635 ) (11,682 ) Net Term Loan 1,347,056 1,341,188 Current portion of Term Loan 31,606 31,606 Term Loan - long term $ 1,315,450 $ 1,309,582 Revolving Credit Facility The Company has a revolving credit facility (the “Revolver”), which has an aggregate available amount of $165.0 million . As of December 31, 2019 and March 31, 2020 , the Company did not have any balances outstanding under the Revolver and the full amount of the facility was unused and available. The Revolver consists of a non-extended tranche of approximately $58.8 million and an extended tranche of approximately $106.2 million . The non-extended tranche has a maturity date of February 9, 2021. The extended tranche has a maturity date of June 20, 2023, with a "springing" maturity date of November 10, 2022 if the Term Loan has not been repaid in full or otherwise extended to September 19, 2023 or later prior to November 10, 2022. The Company has the ability to draw down against the Revolver using a LIBOR-based interest rate or an alternate base rate. The LIBOR-based interest rate for a non-extended revolving loan is 4.00% per annum (subject to a leverage-based step-down) and for an extended revolving loan is 3.25% per annum (subject to a leverage-based step-down), in each case plus an adjusted LIBOR for a selected interest period. The alternate base rate for a non-extended revolving loan is 3.00% per annum (subject to a leverage-based step-down) and for an extended revolving loan is 2.25% per annum (subject to a leverage-based step-down), in each case plus the greatest of the prime rate, the federal funds rate plus 0.50% and an adjusted LIBOR for a one-month interest period plus 1.00% . There is also a non-refundable commitment fee, equal to 0.50% per annum (subject to a leverage-based step-down) of the average daily unused principal amount of the Revolver, which is payable in arrears on the last day of each fiscal quarter. Interest is payable on maturity of the elected interest period for a revolver loan with a LIBOR-based interest rate, which interest period can be one, two, three or six months. Interest is payable at the end of each fiscal quarter for a revolver loan with an alternate base rate. Senior Notes In connection with the acquisition of Constant Contact, Inc. ("Constant Contact") in February 2016, EIG Investors issued $350.0 million aggregate principal amount of senior notes (the "Senior Notes") with a maturity date of February 1, 2024. The Senior Notes were issued at a price of 98.065% of par and bear interest at the rate of 10.875% per annum. The Senior Notes have been fully and unconditionally guaranteed, on a senior unsecured basis, by Holdings and its subsidiaries that guarantee the Term Loan and the Revolver (including Constant Contact and certain of its subsidiaries). The Company has the right to redeem all or a part of the Senior Notes at any time for a discount or premium which is based on the applicable redemption date. The Company may, at any time and from time to time, seek to retire or purchase its outstanding Senior Notes through cash purchases, in open-market purchases, privately negotiated transactions or otherwise. Such repurchases, if any, will be upon such terms and at such prices as the Company may determine, and will depend on prevailing market conditions, the Company's liquidity requirements, contractual restrictions and other factors. The amounts involved may be material. During the three months ended March 31, 2020, the Company made two voluntary, privately negotiated redemptions of $1.3 million and $1.7 million , respectively, for a total redemption of $3.0 million . The redemptions were made at a discount of 98.5% and 93.0% , respectively, for an immaterial net gain on redemption of $0.0 million , after recording a charge of $0.1 million , included in interest expense, to write off original issue discounts and deferred financing costs relating to the redemption. As of December 31, 2019 and March 31, 2020 , the Senior Notes had an outstanding balance of: December 31, 2019 March 31, 2020 (unaudited) (in thousands) Senior Notes $ 350,000 $ 347,025 Unamortized deferred financing costs (11,359 ) (10,711 ) Unamortized original issue discount (4,224 ) (3,958 ) Net Senior Notes 334,417 332,356 Current portion of Senior Notes — — Senior Notes - long term $ 334,417 $ 332,356 Interest on the Senior Notes is payable twice a year, on August 1 st and February 1 st . Maturity of Notes Payable The maturity of the notes payable at March 31, 2020 is as follows: Amounts maturing in: Amounts (unaudited) (in thousands) Remainder of 2020 $ 23,705 2021 31,606 2022 31,606 2023 1,279,204 2024 347,025 Thereafter — Total $ 1,713,146 Interest The Company recorded $37.2 million and $32.7 million in interest expense for the three months ended March 31, 2019 and 2020 , respectively. The following table provides a summary of interest rates and interest expense for the three months ended March 31, 2019 and 2020 : Three Months Ended March 31, 2019 Three Months Ended March 31, 2020 (unaudited) (percentage per annum) Interest rate—LIBOR 6.23%-6.44% 5.36%-5.67% Interest rate—alternate base rate * * Interest rate—Senior Notes 10.875 % 10.875 % Non-refundable fee—unused facility 0.50 % 0.50 % (in thousands) Interest expense and service fees $ 34,224 $ 29,519 Amortization of deferred financing fees 1,733 1,853 Amortization of original issue discounts 1,087 1,184 Amortization of net present value of deferred consideration 61 24 Gain on extinguishment of debt — (11 ) Other interest expense 109 165 Total interest expense $ 37,214 $ 32,734 * The Company did not have debt-bearing interest based on the alternate base rate for the three months ended March 31, 2019 and 2020 . Debt Covenants The Term Loan and Revolver (together, the "Senior Credit Facilities") require that the Company complies with a financial covenant to maintain a maximum ratio of consolidated senior secured net indebtedness to an adjusted consolidated EBITDA measure. The Senior Credit Facilities also contain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These covenants are subject to a number of important limitations and exceptions. Additionally, the Senior Credit Facilities require the Company to comply with certain negative covenants and specify certain events of default that could result in amounts becoming payable, in whole or in part, prior to their maturity dates. With the exception of certain equity interests and other excluded assets under the terms of the Senior Credit Facilities, substantially all of the Company's assets are pledged as collateral for the obligations under the Senior Credit Facilities. The indenture with respect to the Senior Notes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Upon a change of control as defined in the indenture, the Company must offer to repurchase the Senior Notes at 101% of the aggregate principal amount thereof, plus accrued and unpaid interest, if any, up to, but not including, the repurchase date.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Senior Notes to be due and payable immediately. The Company was in compliance with all covenants at March 31, 2020 .</t>
  </si>
  <si>
    <t>Stock-Based Compensation</t>
  </si>
  <si>
    <t>Share-based Payment Arrangement [Abstract]</t>
  </si>
  <si>
    <t>Stock-Based Compensation The Company has two stock incentive plans, as described below. 2013 Stock Incentive Plan The Amended and Restated 2013 Stock Incentive Plan (the “2013 Plan”) of the Company became effective upon the closing of its initial public offering. The 2013 Plan provides for the grant of options, stock appreciation rights, restricted stock, restricted stock units and other stock-based awards to employees, officers, directors, consultants and advisers of the Company. Under the 2013 Plan, the Company may issue up to 38,000,000 shares of the Company’s common stock. At March 31, 2020 , there were 4,870,928 shares available for grant under the 2013 Plan. 2011 Stock Incentive Plan As of February 9, 2016, the effective date of the acquisition of Constant Contact, the Company assumed and converted certain outstanding equity awards granted by Constant Contact under the Constant Contact 2011 Stock Incentive Plan (the “2011 Plan”) prior to the effective date of the acquisition (the “Assumed Awards”) into corresponding equity awards with respect to shares of the Company’s common stock. In addition, the Company assumed certain shares of Constant Contact common stock, par value $0.01 per share, available for issuance under the 2011 Plan (the “Available Shares”), which will be available for future issuance under the 2011 Plan in satisfaction of the vesting, exercise or other settlement of options and other equity awards that may be granted by the Company following the effective date of the acquisition of Constant Contact in reliance on the prior approval of the 2011 Plan by the stockholders of Constant Contact. The Assumed Awards were converted into 2,143,987 stock options and 2,202,846 restricted stock units with respect to the Company’s common stock and the Available Shares were converted into 10,000,000 shares of the Company’s common stock reserved for future awards under the 2011 Plan. At March 31, 2020 , there were 8,913,315 shares available for grant under the 2011 Plan. All Plans The following table presents total stock-based compensation expense recorded in the consolidated statements of operations and comprehensive income (loss) for all awards granted under the Company’s 2013 Plan and 2011 Plan: Three Months Ended 2019 2020 (unaudited, in thousands) Cost of revenue $ 915 $ 739 Sales and marketing 1,754 1,938 Engineering and development 1,333 1,092 General and administrative 5,014 6,067 Total stock-based compensation expense $ 9,016 $ 9,836 Under both the 2011 and 2013 Plans combined, as of March 31, 2020 , the Company had approximately $4.2 million of unrecognized stock-based compensation expense related to option awards that will be recognized over 1.4 years and approximately $67.7 million of unrecognized stock-based compensation expense related to restricted stock awards and restricted stock units that will be recognized over 2.3 years. 2013 Stock Incentive Plan The following table provides a summary of the Company’s stock options as of March 31, 2020 and the stock option activity for all stock options granted under the 2013 Plan during the three months ended March 31, 2020 : Stock Options Weighted- Average Exercise Price Weighted- Average Remaining Contractual Term (in years) Aggregate Intrinsic Value(3) (in thousands) (unaudited) Outstanding at December 31, 2019 5,276,679 $ 10.57 Granted — $ — Exercised — $ — Forfeited (674 ) $ 11.10 Expired (119,716 ) $ 10.16 Outstanding at March 31, 2020 5,156,289 $ 10.58 6.5 $ — Exercisable at March 31, 2020 4,141,636 $ 11.22 6.1 $ — Expected to vest after March 31, 2020 (1) 1,014,653 $ 7.97 8.4 $ — Exercisable as of March 31, 2020 and expected to vest (2) 5,156,289 $ 10.58 6.5 $ — (1) This represents the number of unvested options outstanding as of March 31, 2020 that are expected to vest in the future. (2) This represents the number of vested options as of March 31, 2020 plus the number of unvested options outstanding as of March 31, 2020 that are expected to vest in the future. (3) The aggregate intrinsic value was calculated based on the positive difference, if any, between the estimated fair value of the Company’s common stock on March 31, 2020 of $1.93 per share, or the date of exercise, as appropriate, and the exercise price of the underlying options. Restricted stock units granted under the 2013 Plan generally vest annually over a three-year period, unless otherwise determined by the Company’s board of directors. The following table provides a summary of the Company’s restricted stock unit activity for the 2013 Plan during the three months ended March 31, 2020 : Restricted Stock Units Weighted- Average Grant Date Fair Value (unaudited) Non-vested at December 31, 2019 9,005,109 $ 6.90 Granted 8,548,413 $ 3.90 Vested (1,295,109 ) $ 7.92 Canceled (337,795 ) $ 6.55 Non-vested at March 31, 2020 15,920,618 $ 5.22 Restricted stock awards granted under the 2013 Plan generally vest annually over a four-year period, unless otherwise determined by the Company’s board of directors. The following table provides a summary of the Company’s restricted stock award activity for the 2013 Plan during the three months ended March 31, 2020 : Restricted Stock Weighted- (unaudited) Non-vested at December 31, 2019 159,517 $ 10.68 Granted — $ — Vested (5,675 ) $ 8.15 Canceled (1,466 ) $ 11.10 Non-vested at March 31, 2020 152,376 $ 10.77 2011 Stock Incentive Plan The following table provides a summary of the Company’s stock options as of March 31, 2020 and the stock option activity for all stock options granted under the 2011 Plan during the three months ended March 31, 2020 : Stock Options Weighted- Average Exercise Price Weighted- Average Remaining Contractual Term (In Years) Aggregate Intrinsic Value(3) (in thousands) (unaudited) Outstanding at December 31, 2019 533,547 $ 8.83 Granted — $ — Exercised (3,597 ) $ 3.68 Forfeited (1,277 ) $ 9.43 Expired (26,694 ) $ 7.74 Outstanding at March 31, 2020 501,979 $ 8.92 1.7 $ — Exercisable at March 31, 2020 492,688 $ 8.92 1.7 $ — Expected to vest after March 31, 2020 (1) 9,291 $ 9.09 3.5 $ — Exercisable as of March 31, 2020 and expected to vest (2) 501,979 $ 8.92 1.7 $ — (1) This represents the number of unvested options outstanding as of March 31, 2020 that are expected to vest in the future. (2) This represents the number of vested options as of March 31, 2020 plus the number of unvested options outstanding as of March 31, 2020 that are expected to vest in the future. (3) The aggregate intrinsic value was calculated based on the positive difference, if any, between the estimated fair value of the Company’s common stock on March 31, 2020 of $1.93 per share, or the date of exercise, as appropriate, and the exercise price of the underlying options. Unless otherwise determined by the Company’s board of directors, restricted stock units granted under the 2011 Plan generally vest annually over a three- or a four-year period. The following table provides a summary of the Company’s restricted stock unit activity for the 2011 Plan during the three months ended March 31, 2020 : Restricted Stock Units Weighted- Average Grant Date Fair Value (unaudited) Non-vested at December 31, 2019 320,142 $ 8.35 Granted — $ — Vested (5,823 ) $ 7.44 Canceled (27,855 ) $ 8.66 Non-vested at March 31, 2020 286,464 $ 8.34</t>
  </si>
  <si>
    <t>Stockholders' Equity Stockholders' Equity</t>
  </si>
  <si>
    <t>Equity [Abstract]</t>
  </si>
  <si>
    <t>Stockholders' Equity</t>
  </si>
  <si>
    <t xml:space="preserve">Stockholders’ Equity The Company’s restated certificate of incorporation authorizes the issuance of up to 500,000,000 shares of common stock and up to 5,000,000 shares of preferred stock, each having a par value of $0.0001 per share. All holders of common stock are entitled to one vote per share. Upon the issuance of preferred stock, if any, the voting, dividend and liquidation rights of the holders of the common stock will be subject to and qualified by the rights of the holders of the preferred stock. Preferred stock may be issued from time to time in one or more series. The Company's board of directors has the authority to establish voting powers, designations, preferences and other special rights, including dividend rights and liquidation preferences, to the full extent permitted by law for each series of preferred stock that may be issued. There were no shares of preferred stock issued or outstanding as of December 31, 2019 and March 31, 2020 . Stock Repurchase Program On March 10, 2020, the Company's board of directors authorized a share repurchase program for up to $40.0 million of the Company's common stock on the open market, in privately negotiated transactions or otherwise. The Company will determine the timing and amount of shares repurchased, if any, depending on its evaluation of market and other conditions. The Company expects to fund any repurchases using cash on hand and cash generated from operations. The share repurchase program may be suspended or discontinued at any time. Shares repurchased by the Company are held in treasury for general corporate purposes, including issuances under equity incentive plans. The reissuance of shares from treasury stock is based on the weighted average purchase price of the shares. During the three months ended March 31, 2020, the Company repurchased a total of approximately $12.3 million of its common stock under the program, of which approximately $4.9 million was repurchased in open market transactions pursuant to a 10b5-1 plan and $7.45 million was repurchased in a privately negotiated transaction with Okumus Fund Management Ltd., as discussed below. As of March 31, 2020 , of the $40.0 million authorized amount, the Company had $27.7 million remaining available under the share repurchase program. Okumus Share Repurchase Pursuant to the Company’s share repurchase program described above, on March 19, 2020, the Company entered into a stock repurchase agreement with Okumus Fund Management Ltd. (“Okumus”), a holder of more than 5% of the Company's capital stock. Under the agreement, the Company repurchased 5.0 million shares of its common stock from Okumus at a price of $1.49 per share, for an aggregate repurchase price of $7.45 million . The $1.49 per share repurchase price that the Company paid represented a discount to the closing price per share of its common stock on the trading day prior to its entry into the repurchase agreement, which was $1.55 per share. </t>
  </si>
  <si>
    <t>Accumulated Other Comprehensive Loss The following table presents the components of accumulated other comprehensive loss: Foreign Currency Translation Adjustments Unrealized (Loss) Gain on Cash Flow Hedge Total (unaudited, in thousands) Balance at December 31, 2019 $ (2,135 ) $ (1,953 ) $ (4,088 ) Other comprehensive (loss) income (557 ) 372 (185 ) Balance at March 31, 2020 $ (2,692 ) $ (1,581 ) $ (4,273 )</t>
  </si>
  <si>
    <t>Revenue from Contract with Customer [Abstract]</t>
  </si>
  <si>
    <t>Revenue During the three months ended March 31, 2019 and 2020 , the Company recognized $280.7 million and $272.2 million of revenue, respectively, the majority of which was derived from contracts with customers. During the three months ended March 31, 2019 and 2020 , the Company did not incur any impairment or credit losses on any receivables or contract assets arising from the Company’s contracts with customers. In accordance with ASC 606, the Company disaggregates revenue from contracts with customers based on the timing of revenue recognition. The Company determined that disaggregating revenue into these categories depicts how the nature, amount, timing and uncertainty of revenue and cash flows are affected by economic factors. As discussed in Note 18 , Segment Information , the Company's business consists of the web presence and digital marketing segments. The following table presents disaggregated revenues by category for the three months ended March 31, 2019 and 2020 : Three Months Ended March 31, 2019 Web presence Digital marketing Total (unaudited, in thousands) Subscription-based revenue Direct revenue from subscriptions $ 148,915 $ 101,310 $ 250,225 Professional services 3,328 390 3,718 Reseller revenue 17,666 878 18,544 Total subscription-based revenue $ 169,909 $ 102,578 $ 272,487 Non-subscription-based revenue MDF $ 1,886 $ 162 $ 2,048 Premium domains 4,867 — 4,867 Domain parking and monetization 1,281 — 1,281 Total non-subscription-based revenue $ 8,034 $ 162 $ 8,196 Total revenue $ 177,943 $ 102,740 $ 280,683 Three Months Ended March 31, 2020 Web presence Digital marketing Total (unaudited, in thousands) Subscription-based revenue Direct revenue from subscriptions $ 147,045 $ 96,323 $ 243,368 Professional services 3,148 570 3,718 Reseller revenue 17,308 921 18,229 Total subscription-based revenue $ 167,501 $ 97,814 $ 265,315 Non-subscription-based revenue MDF $ 1,589 $ 90 $ 1,679 Premium domains 3,995 — 3,995 Domain parking and monetization 1,205 — 1,205 Total non-subscription-based revenue $ 6,789 $ 90 $ 6,879 Total revenue $ 174,290 $ 97,904 $ 272,194 Subscription-based revenue is primarily recognized over time, when the services are performed, except for third-party products for which the Company acts as an agent. Revenue from third-party products for which the Company acts as an agent is recognized at a point in time, when the revenue is earned. Revenue, classified by the major geographic areas in which the Company’s customers are located, was as follows for the three months ended March 31, 2019 and 2020 : Three Months Ended March 31, 2019 Web presence Digital marketing Total (unaudited, in thousands) Domestic $ 111,129 $ 94,813 $ 205,942 International 66,814 7,927 74,741 Total $ 177,943 $ 102,740 $ 280,683 Three Months Ended March 31, 2020 Web presence Digital marketing Total (unaudited, in thousands) Domestic $ 107,451 $ 90,336 $ 197,787 International 66,839 7,568 74,407 Total $ 174,290 $ 97,904 $ 272,194</t>
  </si>
  <si>
    <t>Income Taxes</t>
  </si>
  <si>
    <t>Income Tax Disclosure [Abstract]</t>
  </si>
  <si>
    <t>Income Taxes For the three months ended March 31, 2019 and 2020 , the Company recognized a tax expense of $1.7 million and $0.7 million , respectively, in the consolidated statements of operations and comprehensive income (loss). The components of the expense for income taxes consisted of the following: Three Months Ended March 31, 2019 2020 (unaudited) (in thousands) Current: U.S. Federal and State $ 2,190 $ 1,216 Foreign 435 931 Total current expense 2,625 2,147 Deferred: U.S. Federal and State (871 ) (1,405 ) Foreign (35 ) (73 ) Total deferred (benefit) (906 ) (1,478 ) Total expense $ 1,719 $ 669 The expense for income taxes shown on the consolidated statements of operations and comprehensive income (loss) differs considerably from amounts that would result from applying the statutory tax rates to income before taxes primarily due to tax rules and attributes that are available to each of the jurisdictions in which the Company operates. In addition, due to the recent changes in U.S. tax law based on the Tax Cuts and Job Act (the "TCJA") and the CARES Act, there are a number of provisions that impact the Company’s overall tax result, a significant item being the limitation on the deductibility of interest expenses. These new laws may create variability from period to period, especially when the Company is assessing whether its deferred tax assets and liabilities are more likely than not to be realized. The Company is required to asses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et operating losses ("NOLs") incurred from the Company’s inception to date • Expiration of various federal, state and foreign tax attributes • Reversals of existing temporary differences • Composition and cumulative amounts of existing temporary differences and • Current year forecasted profit before tax After consideration of all positive and negative evidence, the Company believes that it is more likely than not that a portion of its deferred tax assets will not be realized. The Company has recorded a valuation allowance at December 31, 2019 and March 31, 2020 of $44.1 million and $42.6 million , respectively, against its U.S. deferred tax assets. The decrease in valuation allowance is primarily due to the change in the timing of when the existing temporary differences are expected to reverse in the future. The Company has recorded a valuation allowance at December 31, 2019 against its foreign deferred tax assets of $6.0 million , of which $3.5 million is in the Netherlands, $1.5 million is in Brazil, and $1.0 million is in various other foreign jurisdictions. The Company has recorded a valuation allowance at March 31, 2020 against its foreign deferred tax assets of $5.8 million , of which $3.3 million is in the Netherlands, $1.6 million is in Brazil, and $0.9 million is in various other foreign jurisdictions. The CARES Act was enacted on March 27, 2020. The CARES Act is an emergency economic stimulus package that includes spending and tax cut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increasing the ability to deduct interest expense, as well as amending certain provisions of the previously enacted TCJA. As of March 31, 2020, the Company recognized a benefit of $2.1 million as a component of income tax expense from continuing operations related to the CARES Act. Based on the Company's initial assessments, the Company anticipates that the CARES Act will allow the Company to defer its 2020 tax payments; defer the employer portion of its FICA taxes to 2021 and 2022; fully deduct its interest expense for 2019; accelerate a refund if its available alternative minimum tax ("AMT") credits; and increase its permitted level of 2019 federal net operating loss carry-forwards from approximately $26.0 million to $77.0 million . The Company continues to review the tax-related provisions of the CARES Act and its potential impact on the Company. The Company establishes reserves when the Company believes that certain positions are likely to be challenged despite the Company’s assertion that its tax return positions are fully supportable. The calculation of the Company’s tax liabilities involves significant judgment based on individual facts, circumstances and information available in addition to applying complex tax regulations in various jurisdictions. The Company recognizes, in its consolidated financial statements, the effect of a tax position when it is more likely than not, based on the technical merits, that the position will be sustained upon examination. The Company has recorded unrecognized tax benefits at December 31, 2019 and March 31, 2020 of $4.7 million and $5.2 million , respectively, that would affect its effective tax rate. The Company does not expect a significant change in the liability for unrecognized tax benefits in the next 12 months. As of December 31, 2019 , the Company had recorded the following tax attributes available to be carried forward: Jurisdiction Amount Year Loss Carry-forwards Expire (in millions) Domestic Federal $ 26.9 2037 State 78.0 various dates through 2039 Foreign China 0.9 2021 Brazil 4.4 indefinite Netherlands 12.4 2022 India 0.6 2022 Singapore 0.4 indefinite Total NOL carry-forwards $ 123.6 Domestic Federal $ 25.2 2034 State 15.5 various dates Total tax credit carry-forwards $ 40.7 Total tax attributes available $ 164.3 As of December 31, 2019 and March 31, 2020 , the Company has recorded interest expense that can be carried forward indefinitely due to provisions of the TCJA, of $114.9 million and $63.1 million , respectively. 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it is generally subject to U.S. federal and state income tax examinations by tax authorities for all years for which a loss carry-forward is utilized.</t>
  </si>
  <si>
    <t>Severance and Other Exit Costs</t>
  </si>
  <si>
    <t>Restructuring and Related Activities [Abstract]</t>
  </si>
  <si>
    <t>Severance and Other Exit Costs The Company evaluates its data center, sales and marketing, support and engineering operations and the general and administrative function on an ongoing basis in an effort to optimize its cost structure. As a result, the Company may incur charges for employee severance, exiting facilities and restructuring data center commitments and other related costs. 2020 Restructuring Plan During the three months ended March 31, 2020, the Company announced plans to eliminate approximately 47 positions, located primarily in Massachusetts, in order to streamline overall operations (the "2020 Restructuring Plan"). During the three months ended March 31, 2020 , the Company incurred severance costs of $1.6 million and paid $0.4 million and had a remaining accrued severance liability of $1.3 million as of March 31, 2020 in connection with the 2020 Restructuring Plan. The Company expects to complete severance payments related to the 2020 Restructuring Plan during the year ending December 31, 2020. 2019 Restructuring Plan In January 2019, the Company announced plans to eliminate approximately 40 positions located primarily in the southwest United States, and further consolidate a Massachusetts facility, in order to streamline operations and create operational efficiencies (the "2019 Restructuring Plan"). During the three months ended March 31, 2020 , the Company completed severance payments related to the 2019 Restructuring Plan and had no remaining accrued severance liability as of March 31, 2020 . In connection with the 2019 Restructuring Plan, the Company reduced the amount of space leased for an office in Massachusetts. During the three months ended March 31, 2020 , the Company incurred facility exit costs of $0.0 million and paid $0.1 million . The Company had a remaining facility exit cost accrual of $1.2 million as of March 31, 2020 in connection with the 2019 Restructuring Plan. 2018 Restructuring Plan In January 2018, the Company announced plans to eliminate approximately 71 positions, later increased to approximately 95 positions, primarily in the Asia Pacific region and to a lesser extent in the U.S., in order to streamline operations and create operational efficiencies (the "2018 Restructuring Plan"). The Company completed all payments relating to the 2018 Restructuring Plan during the year ended December 31, 2019. In connection with the 2018 Restructuring Plan, the Company closed offices in Ohio. During the three months ended March 31, 2020 , the Company incurred no facility charges and made payments of $0.0 million . The Company had a remaining accrued facility liability of $0.1 million as of March 31, 2020 in connection with the 2018 Restructuring Plan. Activity of Combined Restructuring Plans The following table provides a summary of the aggregate activity for the three months ended March 31, 2020 related to the severance accrual for the Company’s combined restructuring plans: Employee Severance (unaudited, in thousands) Balance at December 31, 2019 $ 44 Severance charges 1,646 Cash paid (415 ) Balance at March 31, 2020 $ 1,275 The following table provides a summary of the aggregate activity for the three months ended March 31, 2020 related to the facilities exit accrual for the Company’s combined restructuring plans: Facilities (unaudited, in thousands) Balance at December 31, 2019 $ 2,369 Facility charges 36 Sublease income received 42 Cash paid (244 ) Balance at March 31, 2020 $ 2,203 The following table presents restructuring charges recorded in the consolidated statements of operations and comprehensive income (loss) for the periods presented: Three Months Ended March 31, 2019 2020 (unaudited, in thousands) Cost of revenue $ 1,267 $ 142 Sales and marketing 220 569 Engineering and development 414 446 General and administrative 114 525 Total restructuring charges $ 2,015 $ 1,682</t>
  </si>
  <si>
    <t>Commitments and Contingencies</t>
  </si>
  <si>
    <t>Commitments and Contingencies Disclosure [Abstract]</t>
  </si>
  <si>
    <t>Commitments and Contingencies From time to time, the Company is involved in legal proceedings or subject to claims arising in the ordinary course of its business. The Company is not presently involved in any such legal proceeding or subject to any such claim that, in the opinion of its management, would have a material adverse effect on its business, operating results or financial condition. However, the results of such legal proceedings or claims cannot be predicted with certainty, and regardless of the outcome, can have an adverse impact on the Company because of defense and settlement costs, diversion of management resources and other factors. As previously disclosed, the Company was named as a defendant in a shareholder litigation matter. On February 9, 2016, the Company acquired all of the outstanding shares of common stock of Constant Contact. On August 7, 2015, a purported class action lawsuit, William McGee v. Constant Contact, Inc., et al., was filed in the United States District Court for the District of Massachusetts against Constant Contact and two of its former officers. An amended complaint, which named an additional former officer as a defendant, was filed December 19, 2016.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e parties mediated the claims on March 27, 2018, and as a result of that mediation reached an agreement in principle with the lead plaintiff to settle the action. The parties then negotiated the terms and conditions of a stipulation and agreement of settlement and related papers, which, among other things, provide for the release of all claims asserted against Constant Contact and its former officers. On May 18, 2018, the plaintiffs filed an unopposed motion seeking preliminary approval of the proposed settlement, certification of the proposed settlement class for settlement purposes only, and approval of notice to the settlement class. On November 26, 2019, the court entered an order preliminarily approving the settlement and scheduling a hearing for May 27, 2020 at which the court is expected to determine whether the proposed settlement is fair, reasonable and adequate and whether the case should therefore be dismissed with prejudice. The Company's contribution to the settlement pool under this proposed settlement would be equal to the $1.5 million it reserved for this matter during the year ended December 31, 2018. The Company cannot make any assurances as to whether or when the McGee settlement will be approved by the court and the Company cannot assess the ultimate outcome of this matter or an estimate of any probable losses or any reasonably possible losses (other than the reserve specifically discussed above) at this time.</t>
  </si>
  <si>
    <t>Related Party Transactions</t>
  </si>
  <si>
    <t>Related Party Transactions [Abstract]</t>
  </si>
  <si>
    <t>Related Party Transactions The Company has various agreements in place with related parties. Below are details of significant related party transactions that occurred during the three months ended March 31, 2019 and 2020 . SiteLock, LLC: The Company has an agreement with SiteLock, LLC ("SiteLock"), which provides multi-layered third-party security and website performance applications that are sold by the Company. During the three months ended March 31, 2020 , a director of the Company continued to hold a material financial interest in SiteLock. The Company records revenue on the sale of SiteLock products on a net basis, since the Company views SiteLock as the primary obligor to deliver these services. As a result, the revenue share paid by the Company to SiteLock is recorded as contra-revenue. Further, SiteLock pays the Company a fee on sales made by SiteLock directly to customers of the Company. The Company records these fees as revenue. The following table presents the amounts of related party transactions recorded in the consolidated statements of operations and comprehensive income (loss) for the periods presented relating to the Company's agreement with SiteLock: Three Months Ended 2019 2020 (unaudited, in thousands) Revenue $ (1,300 ) $ (920 ) Revenue (contra) 2,100 1,540 Total related party transaction impact to revenue $ 800 $ 620 Cost of revenue 150 90 Total related party transaction expense, net $ 950 $ 710 As of December 31, 2019 and March 31, 2020 , no amounts were included in prepaid expenses and other current assets relating to the Company’s agreement with SiteLock. As of December 31, 2019 and March 31, 2020 , approximately $0.4 million and $1.0 million , respectively, was included in accounts payable and accrued expense relating to the Company’s agreement with SiteLock. As of December 31, 2019 and March 31, 2020 , approximately $0.3 million and $0.6 million , respectively, was included in accounts receivable relating to the Company’s agreement with SiteLock. Okumus Share Repurchase: Pursuant to the Company’s share repurchase program announced on March 10, 2020, on March 19, 2020, the Company entered into a stock repurchase agreement with Okumus, a holder of more than 5% of the Company's capital stock. Under the agreement, the Company repurchased 5.0 million shares of its common stock from Okumus at a price of $1.49 per share, for an aggregate repurchase price of $7.45 million . The $1.49 per share repurchase price that the Company paid represented a discount to the closing price per share of its common stock on the trading day prior to its entry into the repurchase agreement, which was $1.55</t>
  </si>
  <si>
    <t>Segment Information</t>
  </si>
  <si>
    <t>Segment Reporting [Abstract]</t>
  </si>
  <si>
    <t>Segment Information The Company has two reportable segments: web presence and digital marketing. The products and services included in each of the two reportable segments are as follows: Web Presence . The web presence segment consists of the Company's web hosting brands, including Bluehost and HostGator, as well as its domain-focused brands such as Domain.com, ResellerClub and LogicBoxes. This segment includes web hosting, website security, website design tools and services, e-commerce products, domain names and domain privacy. It also includes the sale of domain management services to resellers and end users, as well as premium domain names, and generates advertising revenue from domain name parking. The results presented below for the web presence segment include the former domain segment. Digital Marketing . The digital marketing segment consists of Constant Contact email marketing tools and related products. This segment also generates revenue from sales of the Company's Constant Contact-branded website builder tool and Ecomdash inventory management and marketplace listing solution which was acquired in the third quarter of 2019. For most of 2019, the digital marketing segment also included the SinglePlatform digital storefront business, which was sold on December 5, 2019. The Company measures profitability of these segments based on revenue, gross profit, and adjusted EBITDA. The Company's segments share certain resources, primarily related to sales and marketing, engineering and development, and general and administrative functions. Management allocates these costs to each respective segment based on a consistently applied methodology. The CODM does not use asset information to allocate resources or make operating decisions. The accounting policies of each segment are the same as those described in the summary of significant accounting policies; please refer to Note 2 , Summary of Significant Accounting Policies , for further details. The Company recast the comparative information for the three months ended March 31, 2019 to conform with the two-segment presentation. The following tables contain financial information for each reportable segment for the three months ended March 31, 2019 and 2020 : Three Months Ended March 31, 2019 Web presence Digital marketing Total (unaudited, in thousands) Revenue $ 177,943 $ 102,740 $ 280,683 Gross profit $ 82,782 $ 74,047 $ 156,829 Net (loss) income $ (9,426 ) $ 5,938 $ (3,488 ) Interest expense, net (1) 19,529 17,394 36,923 Income tax expense 1,091 628 1,719 Depreciation 8,882 2,324 11,206 Amortization of other intangible assets 9,837 11,283 21,120 Stock-based compensation 5,933 3,083 9,016 Restructuring expenses 661 1,354 2,015 Adjusted EBITDA $ 36,507 $ 42,004 $ 78,511 Three Months Ended March 31, 2020 Web presence Digital marketing Total (unaudited, in thousands) Revenue $ 174,290 $ 97,904 $ 272,194 Gross profit $ 84,142 $ 71,788 $ 155,930 Net (loss) income $ (7,234 ) $ 4,990 $ (2,244 ) Interest expense, net (1) 15,604 16,960 32,564 Income tax expense 428 241 669 Depreciation 10,423 2,273 12,696 Amortization of other intangible assets 7,590 9,721 17,311 Stock-based compensation 6,590 3,246 9,836 Restructuring expenses 1,032 650 1,682 Adjusted EBITDA $ 34,433 $ 38,081 $ 72,514 (1) Interest expense includes impact of amortization of deferred financing costs, original issue discounts and interest income.</t>
  </si>
  <si>
    <t>Subsequent Events</t>
  </si>
  <si>
    <t>Subsequent Events [Abstract]</t>
  </si>
  <si>
    <t>Subsequent Events The Company evaluated all subsequent events occurring through May 6, 2020 to determine if any such events should be reflected in these consolidated financial statements. There were no material recognized subsequent events recorded in the March 31, 2020 consolidated financial statements.</t>
  </si>
  <si>
    <t>Supplemental Guarantor Financial Information</t>
  </si>
  <si>
    <t>Supplemental Guarantor Financial Information In February 2016, EIG Investors (the “Issuer”) issued $350.0 million aggregate principal amount of its 10.875% Senior Notes due 2024 (refer to Note 9 , Notes Payable ), which it exchanged for new 10.875% Senior Notes due 2024 pursuant to a registration statement on Form S-4. The registered exchange offer for the Senior Notes was completed on January 30, 2017. The Senior Notes are fully and unconditionally guaranteed, jointly and severally, on a senior unsecured basis by Holdings, the Issuer, and the following wholly-owned subsidiaries: EIG, Bluehost Inc., FastDomain Inc., Domain Name Holding Company, Inc., Endurance International Group – West, Inc., HostGator.com LLC, A Small Orange, LLC, Constant Contact, and P.D.R Solutions (U.S.) LLC (collectively, the “Subsidiary Guarantors”), subject to certain customary guarantor release conditions. Holdings’ other domestic subsidiaries and its foreign subsidiaries (collectively, the “Non-Guarantor Subsidiaries”) have not guaranteed the Senior Notes. P.D.R Solutions (U.S.) LLC became a Subsidiary Guarantor on April 25, 2019. The condensed consolidated financial statements have been revised for all periods presented to reflect this new guarantor entity. SinglePlatform, LLC ceased being a Subsidiary Guarantor on December 5, 2019 due to the Company's sale of the SinglePlatform business, including SinglePlatform, LLC. The following tables present supplemental condensed consolidating balance sheet information of Holdings (“Parent”), the Issuer, the Subsidiary Guarantors and the Non-Guarantor Subsidiaries as of December 31, 2019 and March 31, 2020 , and supplemental condensed consolidating results of operations for the three months ended March 31, 2019 and 2020 : Condensed Consolidating Balance Sheets December 31, 2019 (in thousands) Parent Issuer Guarantor Subsidiaries Non-Guarantor Subsidiaries Eliminations Consolidated Assets Current assets: Cash and cash equivalents $ 195 $ 1 $ 80,642 $ 30,427 $ — $ 111,265 Restricted cash — — 1,732 — — 1,732 Accounts receivable — — 8,762 1,462 — 10,224 Prepaid domain name registry fees — — 48,943 6,294 — 55,237 Prepaid commissions — — 37,910 525 — 38,435 Prepaid expenses and other current assets — 90 26,847 3,756 — 30,693 Total current assets 195 91 204,836 42,464 — 247,586 Intercompany receivables—net 32,845 172,807 (87,398 ) (118,254 ) — — Property and equipment—net — — 72,751 13,174 — 85,925 Operating lease right-of-use assets — — 86,111 4,408 — 90,519 Goodwill — — 1,677,587 157,723 — 1,835,310 Other intangible assets—net — — 243,994 1,008 — 245,002 Investment in subsidiaries 163,934 1,693,565 61,023 — (1,918,522 ) — Prepaid commissions, net of current portion — — 48,289 491 — 48,780 Other assets — 1,784 27,215 1,965 — 30,964 Total assets $ 196,974 $ 1,868,247 $ 2,334,408 $ 102,979 $ (1,918,522 ) $ 2,584,086 Liabilities and stockholders' equity Current liabilities: Accounts payable $ — $ — $ 9,474 $ 580 $ — $ 10,054 Accrued expenses and other current liabilities 20 23,554 59,695 7,141 — 90,410 Deferred revenue — — 345,116 24,359 — 369,475 Operating lease liabilities—short term — — 18,513 2,680 — 21,193 Current portion of notes payable — 31,606 — — — 31,606 Current portion of financed equipment — — 790 — — 790 Deferred consideration—short term — — 2,201 — — 2,201 Total current liabilities 20 55,160 435,789 34,760 — 525,729 Deferred revenue—long term — — 94,471 5,181 — 99,652 Operating lease liabilities—long term — — 76,166 1,985 — 78,151 Notes payable — 1,649,867 — — — 1,649,867 Deferred consideration — — — — — — Other long-term liabilities — (714 ) 34,417 30 — 33,733 Total liabilities 20 1,704,313 640,843 41,956 — 2,387,132 Equity 196,954 163,934 1,693,565 61,023 (1,918,522 ) 196,954 Total liabilities and stockholders' equity $ 196,974 $ 1,868,247 $ 2,334,408 $ 102,979 $ (1,918,522 ) $ 2,584,086 Condensed Consolidating Balance Sheets March 31, 2020 (unaudited, in thousands) Parent Issuer Guarantor Subsidiaries Non-Guarantor Subsidiaries Eliminations Consolidated Assets Current assets: Cash and cash equivalents $ 1,716 $ 1 $ 78,183 $ 31,908 $ — $ 111,808 Restricted cash — — 1,731 — — 1,731 Accounts receivable — — 9,199 1,432 — 10,631 Prepaid domain name registry fees — — 50,407 6,177 — 56,584 Prepaid commissions — — 37,927 494 — 38,421 Prepaid expenses and other current assets — 57 32,223 3,809 — 36,089 Total current assets 1,716 58 209,670 43,820 — 255,264 Intercompany receivables—net 19,229 130,452 (27,304 ) (122,377 ) — — Property and equipment—net — — 79,709 12,475 — 92,184 Operating lease right-of-use assets — — 81,533 3,345 — 84,878 Goodwill — — 1,677,587 156,742 — 1,834,329 Other intangible assets, net — — 226,819 852 (1 ) 227,670 Investment in subsidiaries 171,824 1,725,932 59,193 — (1,956,949 ) — Prepaid commissions, net of current portion — — 51,564 486 — 52,050 Other assets — 1,615 27,818 2,043 — 31,476 Total assets $ 192,769 $ 1,858,057 $ 2,386,589 $ 97,386 $ (1,956,950 ) $ 2,577,851 Liabilities and stockholders' equity Current liabilities: Accounts payable $ — $ — $ 14,283 $ 396 $ — $ 14,679 Accrued expenses and other current liabilities 724 13,282 62,238 6,396 — 82,640 Deferred revenue — — 354,589 22,929 — 377,518 Operating lease liabilities—short term — — 18,328 1,981 — 20,309 Current portion of notes payable — 31,606 — — — 31,606 Current portion of financed equipment — — 6,081 — — 6,081 Deferred consideration—short term — — 2,225 — — 2,225 Total current liabilities 724 44,888 457,744 31,702 — 535,058 Deferred revenue—long term — — 97,181 4,911 — 102,092 Operating lease liabilities—long term — — 71,774 1,566 — 73,340 Notes payable — 1,641,938 — — — 1,641,938 Financed equipment, long-term — — 597 — — 597 Other long-term liabilities — (594 ) 33,361 14 — 32,781 Total liabilities 724 1,686,232 660,657 38,193 — 2,385,806 Equity 192,045 171,825 1,725,932 59,193 (1,956,950 ) 192,045 Total liabilities and stockholders' equity $ 192,769 $ 1,858,057 $ 2,386,589 $ 97,386 $ (1,956,950 ) $ 2,577,851 Condensed Consolidating Statements of Operations and Comprehensive Income (Loss) Three Months Ended March 31, 2019 (unaudited, in thousands) Parent Issuer Guarantor Subsidiaries Non-Guarantor Subsidiaries Eliminations Consolidated Revenue $ — $ — $ 268,459 $ 15,593 $ (3,369 ) $ 280,683 Cost of revenue — — 117,032 10,191 (3,369 ) 123,854 Gross profit — — 151,427 5,402 — 156,829 Operating expense: Sales and marketing — — 63,738 2,850 — 66,588 Engineering and development — — 21,602 2,092 — 23,694 General and administrative — 58 31,051 284 — 31,393 Total operating expense — 58 116,391 5,226 — 121,675 (Loss) income from operations — (58 ) 35,036 176 — 35,154 Interest expense and other income—net — 37,044 14 (135 ) — 36,923 (Loss) income before income taxes and equity earnings of unconsolidated entities — (37,102 ) 35,022 311 — (1,769 ) Income tax (benefit) expense — (8,830 ) 10,149 400 — 1,719 (Loss) income before equity earnings of unconsolidated entities — (28,272 ) 24,873 (89 ) — (3,488 ) Equity loss (income) of unconsolidated entities, net of tax 3,488 (24,784 ) 89 — 21,207 — Net (loss) income $ (3,488 ) $ (3,488 ) $ 24,784 $ (89 ) $ (21,207 ) $ (3,488 ) Comprehensive income (loss): Foreign currency translation adjustments — — — (401 ) — (401 ) Unrealized gain (loss) on cash flow hedge, net of taxes — (961 ) — — — (961 ) Total comprehensive (loss) income $ (3,488 ) $ (4,449 ) $ 24,784 $ (490 ) $ (21,207 ) $ (4,850 ) Condensed Consolidating Statements of Operations and Comprehensive Income (Loss) Three Months Ended March 31, 2020 (unaudited, in thousands) Parent Issuer Guarantor Subsidiaries Non-Guarantor Subsidiaries Eliminations Consolidated Revenue $ — $ — $ 260,579 $ 15,564 $ (3,949 ) $ 272,194 Cost of revenue — — 108,425 11,788 (3,949 ) 116,264 Gross profit — — 152,154 3,776 — 155,930 Operating expense: Sales and marketing — — 65,647 1,544 — 67,191 Engineering and development — — 23,911 2,963 — 26,874 General and administrative 482 61 31,160 (827 ) — 30,876 Total operating expense 482 61 120,718 3,680 — 124,941 (Loss) income from operations (482 ) (61 ) 31,436 96 — 30,989 Interest expense and other income—net — 32,546 120 (102 ) — 32,564 (Loss) income before income taxes and equity earnings of unconsolidated entities (482 ) (32,607 ) 31,316 198 — (1,575 ) Income tax (benefit) expense — (7,759 ) 7,769 659 — 669 (Loss) income before equity earnings of unconsolidated entities (482 ) (24,848 ) 23,547 (461 ) — (2,244 ) Equity loss (income) of unconsolidated entities, net of tax 1,762 (23,088 ) 462 — 20,864 — Net (loss) income $ (2,244 ) $ (1,760 ) $ 23,085 $ (461 ) $ (20,864 ) $ (2,244 ) Comprehensive income (loss): Foreign currency translation adjustments — — — (557 ) — (557 ) Unrealized gain (loss) on cash flow hedge, net of taxes — 372 — — — 372 Total comprehensive (loss) income $ (2,244 ) $ (1,388 ) $ 23,085 $ (1,018 ) $ (20,864 ) $ (2,429 )</t>
  </si>
  <si>
    <t>Summary of Significant Accounting Policies (Policies)</t>
  </si>
  <si>
    <t>Basis of Preparation</t>
  </si>
  <si>
    <t xml:space="preserve">Basis of Preparation The accompanying consolidated financial statements, which include the accounts of Holdings and its subsidiaries, have been prepared using accounting principles generally accepted in the United States of America (“U.S. GAAP”). All intercompany transactions were eliminated on consolidation. </t>
  </si>
  <si>
    <t xml:space="preserve">Segment Information Operating segments are defined as components of an enterprise that engage in business activities for which discrete financial information is available and regularly reviewed by the chief operating decision maker ("CODM"). The Company has determined that its chief executive officer is the Company's CODM. The Company previously reported its financial results in three reportable segments: web presence, email marketing and domain. In conjunction with the process of simplifying the organization, the Company modified its internal reporting structure to reflect certain changes in its structure and leadership, and also changed the name of the email marketing segment to the "digital marketing" segment. This resulted in consolidation of its domain segment into the web presence segment. Starting with the three months ended March 31, 2020, the Company reports its financial results in two segments - web presence (including the former domain segment) and digital marketing. The Company recast the comparative information for the three months ended March 31, 2019 to conform with the two-segment presentation. The Company has identified two reportable segments: web presence and digital marketing. The Company has determined that it does not satisfy aggregation criteria for these operating segments, and that each segment meets the quantitative threshold of Financial Accounting Standards Board ("FASB") Accounting Standards Codification ("ASC") 280, Segment Reporting . Therefore, both operating segments are reportable segments. The Company's segments share certain resources, primarily related to sales and marketing, engineering and development, and general and administrative functions. Management allocates these costs to each respective segment based on a consistently applied methodology, primarily based on a percentage of revenue. </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t>
  </si>
  <si>
    <t>Unaudited Interim Financial Information</t>
  </si>
  <si>
    <t>Unaudited Interim Financial Information The accompanying interim consolidated balance sheet as of March 31, 2020 , and the related consolidated statements of operations and comprehensive income (loss) for the three months ended March 31, 2019 and 2020 , the consolidated statements of cash flows for the three months ended March 31, 2019 and 2020 , the consolidated statements of changes in stockholders' equity for the three months ended March 31, 2019 and 2020 ,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s of March 31, 2020 , results of operations for the three months ended March 31, 2019 and 2020 , cash flows for the three months ended March 31, 2019 and 2020 , and changes in stockholders' equity for the three months ended March 31, 2019 and 2020 . The results in the consolidated statements of operations and comprehensive income (loss) are not necessarily indicative of the results of operations to be expected for the full fiscal year ending December 31, 2020 .</t>
  </si>
  <si>
    <t>Cash Equivalents</t>
  </si>
  <si>
    <t>Cash Equivalents Cash and cash equivalents include all highly liquid investments with remaining maturities of three months or less at the date of purchase.</t>
  </si>
  <si>
    <t>Restricted Cash</t>
  </si>
  <si>
    <t>Restricted Cash Restricted cash is composed of certificates of deposit and cash held by merchant banks and payment processors, which provide collateral against any chargebacks, fees, or other items that may be charged back to the Company by credit card companies and other merchants, and collateral for certain facility leases.</t>
  </si>
  <si>
    <t>Accounts Receivable</t>
  </si>
  <si>
    <t>Accounts Receivable Accounts receivable is primarily composed of cash due from credit card companies for unsettled transactions charged to custom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Fair Value of Financial Instruments</t>
  </si>
  <si>
    <t>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t>
  </si>
  <si>
    <t>Derivative Instruments and Hedging Activities</t>
  </si>
  <si>
    <t>Derivative Instruments and Hedging Activities FASB ASC 815, Derivatives and Hedging ,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FASB Accounting Standards Update ("ASU") No.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t>
  </si>
  <si>
    <t>Property and Equipment</t>
  </si>
  <si>
    <t>Property and Equipment Property and equipment is recorded at cost, or at fair value if the property and equipment is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equipment financing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Software Development Costs</t>
  </si>
  <si>
    <t>Software Development Costs The Company accounts for software development costs for internal-use software under the provisions of FASB ASC 350-40, Internal-Use Software.</t>
  </si>
  <si>
    <t>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Company's business, a significant adverse change in agreements that would materially affect reported operating results, business climate or operational performance of the business and an adverse action or assessment by a regulator. Additionally, a reorganization or change in the number of reporting units could result in the reassignment of goodwill between reporting units and may trigger an impairment assessment. In accordance with ASU No. 2011-08, Intangibles—Goodwill and Other (Topic 350) , the Company is required to review goodwill by reporting unit for impairment at least annually or more often if there are indicators of impairment present. Under U.S. GAAP, a reporting unit is either the equivalent of, or one level below, an operating segment. The Company performs its annual goodwill test as of October 31 of each fiscal year. The Company has identified a total of ten reporting units, and goodwill has been allocated to five of these reporting units. The Company also early adopted the provisions of ASU No. 2017-04, Intangibles—Goodwill and Other (Topic 350) , which eliminates the second step of the goodwill impairment test. As a result, the Company's goodwill impairment test includes only one step, which is a comparison of the carrying value of each reporting unit to its fair value, and any excess carrying value, up to the amount of goodwill allocated, is impaired. Goodwill has been allocated to each reporting unit in accordance with ASC 350-20-40, which requires that goodwill be allocated based on the relative fair values of each reporting unit. The carrying value of each reporting unit is based on the assignment of the appropriate assets and liabilities to each reporting unit. Assets and liabilities are assigned to each reporting unit if the assets or liabilities are employed in the operations of the reporting unit and the asset and liability is considered in the determination of the reporting unit's fair value. Certain assets and liabilities are shared by multiple reporting units, and are allocated to each reporting unit based on its relative size, primarily based on revenue. The Company determines the fair value of each reporting unit by utilizing the income approach and the market approach. For the income approach, fair value is determined based on the present value of estimated future after-tax cash flows, discounted at an appropriate risk adjusted rate. The Company derives its discount rates by using a capital asset pricing model and analyzing published rates for industries relevant to its reporting units to estimate the weighted-average cost of capital. The Company uses discount rates that are commensurate with the risks and uncertainty inherent in its business and in its internally developed forecasts. For fiscal year 2019, the Company used a discount rate of 10.5% for all but three of its reporting units. For two of these reporting units, which are experiencing declining cash flows, the Company used a discount rate of 13.0% and 13.5% , respectively, to adjust for the risk in the projected cash flows. For the remaining reporting unit, which had just been acquired in September 2019, the Company used a discount rate of 15.5% , to adjust for the risk in the projected cash flows. The Company also performed sensitivity analysis on its discount rates. The Company uses internal forecasts to estimate future after-tax cash flows, which include an estimate of long-term future growth rates based on the Company's view of the long-term outlook for each reporting unit. Actual results may differ from those assumed in the Company's forecasts. For the market approach, the Company utilizes two different approaches: market multiples for publicly traded companies, and market multiples based on the acquisition value of comparable companies that were sold. For the fiscal year 2019 goodwill impairment analysis, the Company compared the fair value from the income approach to the two market approaches, which included a valuation multiple of comparable public companies and a valuation multiple from sales of comparable companies. For three of the Company's reporting units, which represent approximately 97% of the Company's goodwill, the Company established the fair value based on the average fair value from all three valuation approaches. For two of the remaining reporting units, which represent approximately 3% of the Company's goodwill, the Company established fair value based on the income approach only, because these reporting units are experiencing declining cash flows. The Company calculated and recognized a partial impairment of $10.0 million for one of these reporting units and a full impairment of $2.3 million for the second of these reporting units, both of which were recorded as an operating expense in the consolidated statements of operations and other comprehensive income (loss) in the three months ended December 31, 2019. For the other two reporting units for which the income approach was used, the Company had just acquired one reporting unit (Ecomdash) in the three months ended September 30, 2019, and was in the process of disposing of the other reporting unit (SinglePlatform) through a sale in December 2019.</t>
  </si>
  <si>
    <t>Long-Lived Assets</t>
  </si>
  <si>
    <t>Long-Lived Assets The Company’s long-lived assets consist primarily of intangible assets, including acquired subscriber relationships, trade names, intellectual property, developed technology and domain names available for sale.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months ended March 31, 2019 and 2020 . Indefinite life intangible assets include domain names that are available for sale which are recorded at the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Revenue Recognition</t>
  </si>
  <si>
    <t xml:space="preserve">Revenue Recognition In May 2014, the FASB issued ASU No. 2014-09, Revenue from Contracts with Customers (Topic 606) , or ASC 606, which supersedes nearly all existing revenue recognition guidance under U.S. GAAP. Since then, the FASB has also issued ASU No. 2016-08, Revenue from Contracts with Customers (Topic 606), Principal versus Agent Considerations, ASU No. 2016-10, Revenue from Contracts with Customers (Topic 606), Identifying Performance Obligations and Licensing, and ASU No. 2017-13, Revenue Recognition (Topic 605), Revenue from Contracts with Customers (Topic 606) , Amendments to SEC Paragraphs Pursuant to the Staff Announcement at the July 20, 2017 EITF Meeting and Rescission of Prior SEC Staff Announcements and Observer Comments ,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 hosting and related add-ons, search engine optimization ("SEO") services, domain registration services and email marketing. Web hosting gives customers access to an environment where the Company hosts a customer’s website. The related contract terms are generally for one year , but can range from 30 days to three years . Web hosting services are typically sold in bundled offerings that include web hosting, domain registration services and various add-ons. The Company recognizes revenue for web hosting and domain registration services over the term of the contract. The main add-on services related to web hosting are domain privacy, website security, secure sockets layer security, site backup and restoration, and web builder tools. These services may be included in web hosting bundles, or they may be purchased on a standalone basis. Certain add-on services are provided by third parties. In cases where the Company is acting as an agent for the sale of third-party add-on services, the Company recognizes revenue on a net basis at the time of sale. In cases where the Company is acting as a principal for the sale of third-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party registrar to perform these duties. Domain registration services are generally annual subscriptions, but can cover multiple years. Revenue for these services is recognized over the life of the subscription. Email marketing services provide customers with a cloud-based platform that can send broadcast emails to a contact list managed by the customer. Pricing is based on contact list volume from the prior monthly period, which determines the contractual billing price for the upcoming month. Revenue for this service is recognized over the monthly term of the contract. Inventory management and marketplace listing services provide customers with a cloud-based platform that integrates standard inventory management features with order management and shipping management capabilities across multiple channels. Pricing is primarily based on order volume from the prior monthly period. For inventory management customers who subscribe to an annual plan, revenue is recognized ratably over the term of the contract. Inventory management professional services are also provided to customers on demand, and are recognized into revenue upon completion. Non-subscription-based services include certain professional services, primarily website design or re-design services, marketing development fund ("MDF") revenue, premium domain names and domain parking services. Website design and re-design services are recognized when the service is complete. Marketing development funds consist of commissions earned by the Company when a third party sells its products or services directly to the Company’s customers, and advertising revenue for third-party ads placed on Company websites. The Company records revenue when the service is provided and calculates it based on the contractual revenue share arrangement or over the term of the advertisement. Domain parking allows the Company to monetize certain of its premium domain names by loaning them to specialized third parties that generate advertising revenue from these parked domains on a pay-per-click basis. Revenue is recognized when earned and calculated based on the revenue share arrangement with the third party. Revenue from the sale of premium domains is recognized when persuasive evidence of an arrangement to sell such domains exists and delivery of an authorization key to access the domain name has occurred. Premium domain names are paid for in advance prior to the delivery of the domain name. The contracts that the Company enters into typically do not contain any variable or non-cash consideration. The Company maintains a reserve for refunds and chargebacks related to revenue that has been recognized and is expected to be refunded, as calculated based on observed historical trends. The Company had a refund and chargeback reserve of $0.3 million and $0.3 million as of December 31, 2019 and March 31, 2020 , respectively. The portion of deferred revenue that was expected to be refunded at December 31, 2019 and March 31, 2020 was $1.9 million and $1.8 million , respectively. Based on refund history, approximately 84% of all refunds happen in the same fiscal month that the contract starts or renews, and approximately 95% of all refunds happen within 45 days of the contract start or renewal date. The Company did not apply any practical expedients during its adoption of ASC 606. The Company elected to use the portfolio method in the calculation of the deferred contract assets. Contracts with Multiple Performance Obligations A considerable amount of the Company’s revenue is generated from transactions that are contracts with customers that may include web hosting plans, domain name registrations, and other cloud-based products and services. In these cases, the Company determines whether the products and services are distinct performance obligations that should be accounted for separately versus together. The Company allocates revenue to each performance obligation based on its relative standalone selling price ("SSP"), generally based on the price charged to customers. Web hosting services, domain name registrations, and other cloud-based products and services have distinct performance obligations and are often sold separately. If the promise is not distinct and therefore not a performance obligation, then the total transaction amount is allocated to the identified performance obligation based on a relative selling price hierarchy. When multiple performance obligations are included in a contract, the total transaction amount for the contract is allocated to the performance obligations based on a relative selling price hierarchy. The Company determines the relative selling price for a performance obligation based on SSP. The Company determines SSP by considering its observed SSPs, competitive prices in the marketplace and management judgment; these SSPs may vary depending upon the particular facts and circumstances related to each deliverable. The Company analyzes the SSPs used in its allocation of transaction amount, at a minimum, on a quarterly basis. Deferred Revenue The Company records deferred revenue when cash payments are received or are due in advance of the Company’s performance, including amounts that are refundable. The following table provides a reconciliation of the Company's deferred revenue as of March 31, 2020 : Short-term Long-term (unaudited) (in thousands) Balance at December 31, 2019 $ 369,475 $ 99,652 Recognition of beginning deferred revenue into revenue, as a result of performance obligations satisfied (155,456 ) — Cash received in advance during the period 241,930 43,337 Recognition of cash received in the period into revenue, as a result of performance obligations satisfied (116,738 ) — Impact of foreign exchange rates (2,590 ) — Reclassification between short-term and long-term 40,897 (40,897 ) Balance at March 31, 2020 $ 377,518 $ 102,092 The difference between the opening and closing balances of the Company’s deferred revenue liabilities primarily results from the timing difference between the Company’s performance and the customer’s payment. During the three months ended March 31, 2020 , the Company recognized $155.5 million and $0.0 million , respectively, from beginning deferred revenue current and long-term balances existing at December 31, 2019 . The Company did not recognize any revenue from performance obligations satisfied in prior periods. The following table provides the remaining performance obligation amounts as of March 31, 2020 . These amounts are equivalent to the ending deferred revenue balance of $479.6 million , which includes both short and long-term amounts: Web presence Digital marketing Total (unaudited) (in thousands) Remaining performance obligation, short-term $ 323,004 $ 54,514 $ 377,518 Remaining performance obligation, long-term 102,085 7 102,092 Total $ 425,089 $ 54,521 $ 479,610 This backlog of revenue related to future performance obligations is prepaid by customers and supported by executed contracts with customers. The Company has established a reserve of $0.3 million for refunds and chargebacks, 95% of which is expected to materialize in the first 45 days after the contract start date or renewal date. The remainder of the deferred revenue is expected to be recognized in future periods. Deferred Customer Acquisition Costs As a result of the implementation of ASC 606, the Company capitalizes the incremental costs directly related to obtaining and fulfilling a contract (such as sales commissions and certain direct sales and marketing success-based costs), if these costs are expected to be recovered. These costs are amortized over the period the services are transferred to the customer, which is estimated based on customer churn rates for various segments of the business. The Company includes only those incremental costs that would not have been incurred if the contracts had not been entered into: Short-term Long-term (unaudited) (in thousands) Balance at December 31, 2019 $ 38,435 $ 48,780 Deferred customer acquisition costs incurred in the period 5,653 10,156 Amounts recognized as expense in the period (12,446 ) — Impact of foreign exchange rates (99 ) 7 Adjustment resulting from sale of SinglePlatform business — (15 ) Reclassification between short-term and long-term 6,878 (6,878 ) Balance at March 31, 2020 $ 38,421 $ 52,050 As of March 31, 2020 , the Company had a total of approximately $79.4 million and $11.1 million in deferred assets relating to costs incurred to obtain or fulfill contracts in its web presence and digital marketing segments, respectively. These deferred assets consist entirely of recoverable, specific, success-based sales commissions. During the three months ended March 31, 2020 , the Company recognized total amortization costs related to the above items of approximately $11.0 million and $1.4 million in its web presence and digital marketing segments, respectively, which were included in sales and marketing in the consolidated statements of operations and comprehensive income (loss). Significant Judgments The Company sells a number of third-party cloud-based services to enhance a customer’s overall web hosting experience. The Company exercises considerable judgment to determine if it is the principal or agent in each of these arrangements, and in some instances, has concluded that it is an agent of the third party and recognizes revenue at the time of the customer purchase in an amount that is net of the revenue share payable to the third party. The Company exercises judgment to determine the SSP for each distinct performance obligation. In instances where the SSP is not directly observable, such as when the Company does not sell the product or service separately, the Company determines the SSP using information that may include a competitive market assessment approach and other observable inputs. The Company typically has more than one SSP for individual products and services. Judgment is required to determine whether particular types of sales and marketing costs incurred, including commissions, are incremental and recoverable costs incurred to obtain and fulfill the customer contract. In addition, judgment is required to determine the life of the customer over which deferred customer acquisition costs are amortized. </t>
  </si>
  <si>
    <t xml:space="preserve">Income Taxes Income taxes are accounted for in accordance with FASB ASC 740, Accounting for Income Taxes .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will be in effect when the Company expects the differences to reverse. The Company reduces the deferred tax assets by a valuation allowance if, based upon the weight of available evidence, it is more likely than not that the Company will not realize some portion or all of the deferred tax assets. The Company considers relevant evidence, both positive and negative, to determine the need for a valuation allowance. The Company establishes reserves when it believes that certain positions are likely to be challenged despite the Company’s assertion that its tax return positions are fully supportable. The calculation of the Company’s tax liabilities involves significant judgment based on individual facts, circumstances, and information available in addition to applying complex tax regulations in various jurisdictions. Under U.S. GAAP, in order to recognize an uncertain tax benefit, the taxpayer must determine it is more likely than not the position will be sustained, and the measurement of the benefit is calculated as the largest amount that is more than 50 percent likely to be realized upon resolution of the benefit. Although the Company believes that it has adequately provided for liabilities resulting from tax assessment by taxing authorities, positions taken by these tax authorities could have an impact on the Company’s results of operations, financial position and/or cash flows. The Company recognizes the interest and penalties related to income taxes as a part of interest expense and operating expenses, respectively, in continuing operations in its consolidated statements of operations and comprehensive income (loss).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
  </si>
  <si>
    <t>Stock-Based Compensation The Company may issue restricted stock units, restricted stock awards and stock options which vest upon the satisfaction of a performance condition and/or a service condition. The Company follows the provisions of FASB ASC 718, Compensation—Stock Compensation ,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net of estimated forfeitures. The Company uses the straight-line amortization method for recognizing stock-based compensation expense. In addition, for stock-based awards where vesting is dependent upon achieving certain performance goals, the Company estimates the likelihood of achieving the performance goals against established performance targets. The Company estimates the fair value of employee stock options on the date of grant using the Black-Scholes option-pricing model, which requires the use of highly subjective estimates and assumptions. For restricted stock awards and restricted stock units granted, the Company estimates the fair value of each restricted stock award or restricted stock unit based on the closing trading price of its common stock on the date of grant.</t>
  </si>
  <si>
    <t>Treasury Stock Treasury stock is accounted for at cost. Shares repurchased by the Company are held in treasury for general corporate purposes, including issuances under equity incentive and benefit plans. The reissuance of shares from treasury stock is based on the weighted-average purchase price of the shares.</t>
  </si>
  <si>
    <t>Net Loss per Share</t>
  </si>
  <si>
    <t>Net Loss per Share The Company considered FASB ASC 260-10, Earnings per Share , which requires the presentation of both basic and diluted earnings per share in the consolidated statements of operations and comprehensive income (loss). The Company’s basic net loss per share is computed by dividing net loss by the weighted-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t>
  </si>
  <si>
    <t>Recent Accounting Pronouncements - Recently Adopted</t>
  </si>
  <si>
    <t>Recent Accounting Pronouncements - Recently Adopted In August 2018, the FASB issued ASU No. 2018-15, Intangibles - Goodwill and Other - Internal-Use Software (Subtopic 350-40): Customer's Accounting for Implementation Costs Incurred in a Cloud Computing Arrangement That is a Service Contract. The new guidance provides for the deferral of implementation costs for cloud computing arrangements and expensing those costs over the term of the cloud services arrangement. The new guidance is effective for fiscal years beginning after December 15, 2019. The adoption of this guidance did not have a material impact on the Company's consolidated financial statements. Recent Accounting Pronouncements - Recently Issued In December 2019, the FASB issued ASU No. 2019-12, Income Taxes (Topic 740) , which amends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fiscal years beginning after December 15, 2020, and early adoption is permitted. The Company does not expect that the adoption of this new guidance will have a material impact on it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 This ASU clarifies the interaction among the accounting standards for equity securities, equity method and certain derivatives. Specifically, the ASU clarifies that when applying the measurement alternative in ASC 321, Investments - Equity Securities, for instruments that do not have readily determinable fair values, an entity is required to consider observable transactions that result in applying (or discontinuing) the equity method. The ASU also clarifies that when assessing whether certain forward contracts and purchased options are in the scope of Subtopic 815-10, Certain Contracts on Debt and Equity Securities, entities should not assess whether the underlying securities upon settlement of the forward or exercise of the option would be accounted for under the equity method in ASC 323, Investments - Equity Method and Joint Ventures, or the fair value option in ASC 825, Financial Instruments. The guidance is effective for fiscal years beginning after December 15, 2020 and for interim periods therein. Early adoption is permitted, including in interim periods for which financial statements have not been issued or made available for issuance. The Company does not expect that the adoption of this new guidance will have a material impact on its consolidated financial statements.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in which the reference LIBOR or another reference rate is expected to be discontinued as a result of the Reference Rate Reform. This ASU is intended to ease the potential burden in accounting for (or recognizing the effects of) reference rate reform on financial reporting. The new guidance is effective from the beginning of an interim period that includes March 12, 2020, and through December 31, 2022. The Company is currently evaluating the timing of adoption and the expected impact of the new guidance.</t>
  </si>
  <si>
    <t>Summary of Significant Accounting Policies (Tables)</t>
  </si>
  <si>
    <t>Summary of Estimated Useful Lives</t>
  </si>
  <si>
    <t>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Contract with Customer, Asset and Liability</t>
  </si>
  <si>
    <t>The following table provides a reconciliation of the Company's deferred revenue as of March 31, 2020 : Short-term Long-term (unaudited) (in thousands) Balance at December 31, 2019 $ 369,475 $ 99,652 Recognition of beginning deferred revenue into revenue, as a result of performance obligations satisfied (155,456 ) — Cash received in advance during the period 241,930 43,337 Recognition of cash received in the period into revenue, as a result of performance obligations satisfied (116,738 ) — Impact of foreign exchange rates (2,590 ) — Reclassification between short-term and long-term 40,897 (40,897 ) Balance at March 31, 2020 $ 377,518 $ 102,092 Short-term Long-term (unaudited) (in thousands) Balance at December 31, 2019 $ 38,435 $ 48,780 Deferred customer acquisition costs incurred in the period 5,653 10,156 Amounts recognized as expense in the period (12,446 ) — Impact of foreign exchange rates (99 ) 7 Adjustment resulting from sale of SinglePlatform business — (15 ) Reclassification between short-term and long-term 6,878 (6,878 ) Balance at March 31, 2020 $ 38,421 $ 52,050</t>
  </si>
  <si>
    <t>Revenue, Remaining Performance Obligation, Expected Timing of Satisfaction</t>
  </si>
  <si>
    <t>These amounts are equivalent to the ending deferred revenue balance of $479.6 million , which includes both short and long-term amounts: Web presence Digital marketing Total (unaudited) (in thousands) Remaining performance obligation, short-term $ 323,004 $ 54,514 $ 377,518 Remaining performance obligation, long-term 102,085 7 102,092 Total $ 425,089 $ 54,521 $ 479,610</t>
  </si>
  <si>
    <t>Summary of Calculation of Basic and Diluted Net Loss Per Share</t>
  </si>
  <si>
    <t xml:space="preserve"> Three Months Ended 2019 2020 (unaudited) (in thousands, except share amounts and per share data) Net loss $ (3,488 ) $ (2,244 ) Net loss per share: Basic $ (0.02 ) $ (0.02 ) Diluted $ (0.02 ) $ (0.02 ) Weighted-average common shares used in computing net loss per share: Basic 143,512,293 146,027,241 Diluted 143,512,293 146,027,241</t>
  </si>
  <si>
    <t>Summary of Weighted Average Potentially Dilutive Shares Excluded From Calculation of Diluted Loss Per Share</t>
  </si>
  <si>
    <t>The following number of weighted-average potentially dilutive shares were excluded from the calculation of diluted loss per share because the effect of including such potentially dilutive shares would have been anti-dilutive: Three Months Ended 2019 2020 (unaudited) Restricted stock awards and units 8,934,769 12,369,636 Options 8,729,091 5,731,886 Total 17,663,860 18,101,522</t>
  </si>
  <si>
    <t>Acquisitions/ Divestitures (Tables)</t>
  </si>
  <si>
    <t>Schedule of Acquisition</t>
  </si>
  <si>
    <t>The following table summarizes the preliminary allocation of the purchase consideration to the assets acquired and liabilities assumed at the date of acquisition: September 13, 2019 (in thousands) Working capital $ (187 ) Goodwill 6,973 Developed technology 2,445 Subscriber relationships 390 Total $ 9,621</t>
  </si>
  <si>
    <t>Property, Plant and Equipment  (Tables)</t>
  </si>
  <si>
    <t>Components of Property and Equipment</t>
  </si>
  <si>
    <t>Components of property and equipment consisted of the following: December 31, 2019 March 31, 2020 (unaudited) (in thousands) Land $ 790 $ 790 Building 8,285 8,285 Software 109,546 118,579 Computers and office equipment 187,056 198,338 Furniture and fixtures 18,918 18,926 Leasehold improvements 20,469 20,497 Construction in process 5,850 4,140 Property and equipment—at cost 350,914 369,555 Less: accumulated depreciation (264,989 ) (277,371 ) Property and equipment—net $ 85,925 $ 92,184</t>
  </si>
  <si>
    <t>Leases (Tables)</t>
  </si>
  <si>
    <t>Assets and Liabilities of Lessee</t>
  </si>
  <si>
    <t>Supplemental balance sheet information related to leases was as follows: December 31, 2019 March 31, 2020 (unaudited) (in thousands) Operating lease right-of-use assets $ 90,519 $ 84,878 Operating lease liabilities—short term 21,193 20,309 Operating lease liabilities—long term 78,151 73,340 Total operating lease liabilities $ 99,344 $ 93,649</t>
  </si>
  <si>
    <t>Operating Lease Maturity</t>
  </si>
  <si>
    <t>Maturities for leases were as follows: Operating Leases (unaudited) (in thousands) Remainder of 2020 $ 20,010 2021 20,644 2022 18,804 2023 17,570 2024 13,828 Thereafter 20,692 Total lease payments $ 111,548 Less: imputed interest 17,899 Total $ 93,649</t>
  </si>
  <si>
    <t>Fair Value Measurements (Tables)</t>
  </si>
  <si>
    <t>Basis of Fair Value Measurements</t>
  </si>
  <si>
    <t>Basis of Fair Value Measurements Balance Quoted Prices in Active Markets for Identical Items (Level 1) Significant Other Observable Inputs (Level 2) Significant Unobservable Inputs (Level 3) (in thousands) Balance at December 31, 2019 Financial assets: Cash equivalents (included in cash and cash equivalents) $ 2,834 $ — $ 2,834 $ — Interest rate cap (included in other assets) 6 — 6 — Total financial assets $ 2,840 $ — $ 2,840 $ — Balance at March 31, 2020 (unaudited) Financial assets: Cash equivalents (included in cash and cash equivalents) $ 2,046 $ — $ 2,046 $ — Interest rate cap (included in other assets) 56 — 56 — Total financial assets $ 2,102 $ — $ 2,102 $ —</t>
  </si>
  <si>
    <t>Goodwill and Other Intangible Assets (Tables)</t>
  </si>
  <si>
    <t>Changes in Goodwill Balances</t>
  </si>
  <si>
    <t>The following table summarizes the changes in the Company’s goodwill balances from December 31, 2019 to March 31, 2020 : Web Presence Digital Marketing Total (in thousands) Goodwill balance at December 31, 2019 $ 1,231,896 $ 603,414 $ 1,835,310 Foreign translation impact (981 ) — (981 ) Goodwill balance at March 31, 2020 $ 1,230,915 $ 603,414 $ 1,834,329</t>
  </si>
  <si>
    <t>Summary of Other Intangible Assets</t>
  </si>
  <si>
    <t xml:space="preserve">As of December 31, 2019 , other intangible assets consisted of the following: Gross Carrying Amount Accumulated Amortization Net Carrying Amount Weighted- Average Useful Life (dollars in thousands) Developed technology $ 280,330 $ 207,844 $ 72,486 7 years Subscriber relationships 659,837 529,276 130,561 7 years Trade names 134,046 94,982 39,064 8 years Intellectual property 34,263 31,372 2,891 5 years Domain names available for sale 18,160 18,160 — Indefinite Total December 31, 2019 $ 1,126,636 $ 881,634 $ 245,002 As of March 31, 2020 , other intangible assets consisted of the following: Gross Carrying Amount Accumulated Amortization Net Carrying Amount Weighted- Average Useful Life (unaudited, dollars in thousands) Developed technology $ 280,269 $ 215,068 $ 65,201 7 years Subscriber relationships 659,571 536,797 122,774 7 years Trade names 134,038 97,027 37,011 8 years Intellectual property 34,263 31,579 2,684 5 years Domain names available for sale 18,160 18,160 — Indefinite Total March 31, 2020 $ 1,126,301 $ 898,631 $ 227,670 </t>
  </si>
  <si>
    <t>Notes Payable (Tables)</t>
  </si>
  <si>
    <t>Schedule of Long-term Debt Instruments</t>
  </si>
  <si>
    <t>As of December 31, 2019 and March 31, 2020 , notes payable, net of original issue discounts and deferred financing costs, consisted of the following: December 31, 2019 March 31, 2020 (unaudited) (in thousands) Term Loan $ 1,347,056 $ 1,341,188 Notes 334,417 332,356 Revolving credit facilities — — Total notes payable 1,681,473 1,673,544 Current portion of notes payable 31,606 31,606 Notes payable - long term $ 1,649,867 $ 1,641,938 As of December 31, 2019 and March 31, 2020 , the Senior Notes had an outstanding balance of: December 31, 2019 March 31, 2020 (unaudited) (in thousands) Senior Notes $ 350,000 $ 347,025 Unamortized deferred financing costs (11,359 ) (10,711 ) Unamortized original issue discount (4,224 ) (3,958 ) Net Senior Notes 334,417 332,356 Current portion of Senior Notes — — Senior Notes - long term $ 334,417 $ 332,356 As of December 31, 2019 and March 31, 2020 , the Term Loan had an outstanding balance of: December 31, 2019 March 31, 2020 (unaudited) (in thousands) Term Loan $ 1,374,022 $ 1,366,121 Unamortized deferred financing costs (14,331 ) (13,251 ) Unamortized original issue discount (12,635 ) (11,682 ) Net Term Loan 1,347,056 1,341,188 Current portion of Term Loan 31,606 31,606 Term Loan - long term $ 1,315,450 $ 1,309,582</t>
  </si>
  <si>
    <t>Summary of Future Debt Maturities</t>
  </si>
  <si>
    <t>The maturity of the notes payable at March 31, 2020 is as follows: Amounts maturing in: Amounts (unaudited) (in thousands) Remainder of 2020 $ 23,705 2021 31,606 2022 31,606 2023 1,279,204 2024 347,025 Thereafter — Total $ 1,713,146</t>
  </si>
  <si>
    <t>Summary of Interest Rates and Interest Expense</t>
  </si>
  <si>
    <t>The following table provides a summary of interest rates and interest expense for the three months ended March 31, 2019 and 2020 : Three Months Ended March 31, 2019 Three Months Ended March 31, 2020 (unaudited) (percentage per annum) Interest rate—LIBOR 6.23%-6.44% 5.36%-5.67% Interest rate—alternate base rate * * Interest rate—Senior Notes 10.875 % 10.875 % Non-refundable fee—unused facility 0.50 % 0.50 % (in thousands) Interest expense and service fees $ 34,224 $ 29,519 Amortization of deferred financing fees 1,733 1,853 Amortization of original issue discounts 1,087 1,184 Amortization of net present value of deferred consideration 61 24 Gain on extinguishment of debt — (11 ) Other interest expense 109 165 Total interest expense $ 37,214 $ 32,734 * The Company did not have debt-bearing interest based on the alternate base rate for the three months ended March 31, 2019 and 2020 .</t>
  </si>
  <si>
    <t>Stock-Based Compensation (Tables)</t>
  </si>
  <si>
    <t>Summary of Total Stock-Based Compensation Expense</t>
  </si>
  <si>
    <t>The following table presents total stock-based compensation expense recorded in the consolidated statements of operations and comprehensive income (loss) for all awards granted under the Company’s 2013 Plan and 2011 Plan: Three Months Ended 2019 2020 (unaudited, in thousands) Cost of revenue $ 915 $ 739 Sales and marketing 1,754 1,938 Engineering and development 1,333 1,092 General and administrative 5,014 6,067 Total stock-based compensation expense $ 9,016 $ 9,836</t>
  </si>
  <si>
    <t>Summary of Stock Options</t>
  </si>
  <si>
    <t>The following table provides a summary of the Company’s stock options as of March 31, 2020 and the stock option activity for all stock options granted under the 2013 Plan during the three months ended March 31, 2020 : Stock Options Weighted- Average Exercise Price Weighted- Average Remaining Contractual Term (in years) Aggregate Intrinsic Value(3) (in thousands) (unaudited) Outstanding at December 31, 2019 5,276,679 $ 10.57 Granted — $ — Exercised — $ — Forfeited (674 ) $ 11.10 Expired (119,716 ) $ 10.16 Outstanding at March 31, 2020 5,156,289 $ 10.58 6.5 $ — Exercisable at March 31, 2020 4,141,636 $ 11.22 6.1 $ — Expected to vest after March 31, 2020 (1) 1,014,653 $ 7.97 8.4 $ — Exercisable as of March 31, 2020 and expected to vest (2) 5,156,289 $ 10.58 6.5 $ — (1) This represents the number of unvested options outstanding as of March 31, 2020 that are expected to vest in the future. (2) This represents the number of vested options as of March 31, 2020 plus the number of unvested options outstanding as of March 31, 2020 that are expected to vest in the future. (3) The aggregate intrinsic value was calculated based on the positive difference, if any, between the estimated fair value of the Company’s common stock on March 31, 2020 of $1.93 per share, or the date of exercise, as appropriate, and the exercise price of the underlying options. The following table provides a summary of the Company’s stock options as of March 31, 2020 and the stock option activity for all stock options granted under the 2011 Plan during the three months ended March 31, 2020 : Stock Options Weighted- Average Exercise Price Weighted- Average Remaining Contractual Term (In Years) Aggregate Intrinsic Value(3) (in thousands) (unaudited) Outstanding at December 31, 2019 533,547 $ 8.83 Granted — $ — Exercised (3,597 ) $ 3.68 Forfeited (1,277 ) $ 9.43 Expired (26,694 ) $ 7.74 Outstanding at March 31, 2020 501,979 $ 8.92 1.7 $ — Exercisable at March 31, 2020 492,688 $ 8.92 1.7 $ — Expected to vest after March 31, 2020 (1) 9,291 $ 9.09 3.5 $ — Exercisable as of March 31, 2020 and expected to vest (2) 501,979 $ 8.92 1.7 $ — (1) This represents the number of unvested options outstanding as of March 31, 2020 that are expected to vest in the future. (2) This represents the number of vested options as of March 31, 2020 plus the number of unvested options outstanding as of March 31, 2020 that are expected to vest in the future. (3) The aggregate intrinsic value was calculated based on the positive difference, if any, between the estimated fair value of the Company’s common stock on March 31, 2020 of $1.93 per share, or the date of exercise, as appropriate, and the exercise price of the underlying options.</t>
  </si>
  <si>
    <t>Summary of Restricted Stock Awards and Restricted Stock Units</t>
  </si>
  <si>
    <t>The following table provides a summary of the Company’s restricted stock unit activity for the 2013 Plan during the three months ended March 31, 2020 : Restricted Stock Units Weighted- Average Grant Date Fair Value (unaudited) Non-vested at December 31, 2019 9,005,109 $ 6.90 Granted 8,548,413 $ 3.90 Vested (1,295,109 ) $ 7.92 Canceled (337,795 ) $ 6.55 Non-vested at March 31, 2020 15,920,618 $ 5.22 three months ended March 31, 2020 : Restricted Stock Weighted- (unaudited) Non-vested at December 31, 2019 159,517 $ 10.68 Granted — $ — Vested (5,675 ) $ 8.15 Canceled (1,466 ) $ 11.10 Non-vested at March 31, 2020 152,376 $ 10.77 three months ended March 31, 2020 : Restricted Stock Units Weighted- Average Grant Date Fair Value (unaudited) Non-vested at December 31, 2019 320,142 $ 8.35 Granted — $ — Vested (5,823 ) $ 7.44 Canceled (27,855 ) $ 8.66 Non-vested at March 31, 2020 286,464 $ 8.34</t>
  </si>
  <si>
    <t>Accumulated Other Comprehensive Loss  -  (Tables)</t>
  </si>
  <si>
    <t>Schedule of Accumulated Other Comprehensive Loss</t>
  </si>
  <si>
    <t>The following table presents the components of accumulated other comprehensive loss: Foreign Currency Translation Adjustments Unrealized (Loss) Gain on Cash Flow Hedge Total (unaudited, in thousands) Balance at December 31, 2019 $ (2,135 ) $ (1,953 ) $ (4,088 ) Other comprehensive (loss) income (557 ) 372 (185 ) Balance at March 31, 2020 $ (2,692 ) $ (1,581 ) $ (4,273 )</t>
  </si>
  <si>
    <t>Revenue (Tables)</t>
  </si>
  <si>
    <t>Disaggregation of Revenue</t>
  </si>
  <si>
    <t>Revenue, classified by the major geographic areas in which the Company’s customers are located, was as follows for the three months ended March 31, 2019 and 2020 : Three Months Ended March 31, 2019 Web presence Digital marketing Total (unaudited, in thousands) Domestic $ 111,129 $ 94,813 $ 205,942 International 66,814 7,927 74,741 Total $ 177,943 $ 102,740 $ 280,683 Three Months Ended March 31, 2020 Web presence Digital marketing Total (unaudited, in thousands) Domestic $ 107,451 $ 90,336 $ 197,787 International 66,839 7,568 74,407 Total $ 174,290 $ 97,904 $ 272,194 three months ended March 31, 2019 and 2020 : Three Months Ended March 31, 2019 Web presence Digital marketing Total (unaudited, in thousands) Subscription-based revenue Direct revenue from subscriptions $ 148,915 $ 101,310 $ 250,225 Professional services 3,328 390 3,718 Reseller revenue 17,666 878 18,544 Total subscription-based revenue $ 169,909 $ 102,578 $ 272,487 Non-subscription-based revenue MDF $ 1,886 $ 162 $ 2,048 Premium domains 4,867 — 4,867 Domain parking and monetization 1,281 — 1,281 Total non-subscription-based revenue $ 8,034 $ 162 $ 8,196 Total revenue $ 177,943 $ 102,740 $ 280,683 Three Months Ended March 31, 2020 Web presence Digital marketing Total (unaudited, in thousands) Subscription-based revenue Direct revenue from subscriptions $ 147,045 $ 96,323 $ 243,368 Professional services 3,148 570 3,718 Reseller revenue 17,308 921 18,229 Total subscription-based revenue $ 167,501 $ 97,814 $ 265,315 Non-subscription-based revenue MDF $ 1,589 $ 90 $ 1,679 Premium domains 3,995 — 3,995 Domain parking and monetization 1,205 — 1,205 Total non-subscription-based revenue $ 6,789 $ 90 $ 6,879 Total revenue $ 174,290 $ 97,904 $ 272,194</t>
  </si>
  <si>
    <t>Income Taxes Income Taxes (Tables)</t>
  </si>
  <si>
    <t>Components of Income Tax Expense (Benefit)</t>
  </si>
  <si>
    <t>The components of the expense for income taxes consisted of the following: Three Months Ended March 31, 2019 2020 (unaudited) (in thousands) Current: U.S. Federal and State $ 2,190 $ 1,216 Foreign 435 931 Total current expense 2,625 2,147 Deferred: U.S. Federal and State (871 ) (1,405 ) Foreign (35 ) (73 ) Total deferred (benefit) (906 ) (1,478 ) Total expense $ 1,719 $ 669</t>
  </si>
  <si>
    <t>Summary of Tax Attributes Available to Carryforward</t>
  </si>
  <si>
    <t xml:space="preserve">As of December 31, 2019 , the Company had recorded the following tax attributes available to be carried forward: Jurisdiction Amount Year Loss Carry-forwards Expire (in millions) Domestic Federal $ 26.9 2037 State 78.0 various dates through 2039 Foreign China 0.9 2021 Brazil 4.4 indefinite Netherlands 12.4 2022 India 0.6 2022 Singapore 0.4 indefinite Total NOL carry-forwards $ 123.6 Domestic Federal $ 25.2 2034 State 15.5 various dates Total tax credit carry-forwards $ 40.7 Total tax attributes available $ 164.3 </t>
  </si>
  <si>
    <t>Severance and Other Exit Costs (Tables)</t>
  </si>
  <si>
    <t>Summary of Aggregate Activity Related to Company's Facilities Exit Costs Accrual and Severance Accrual</t>
  </si>
  <si>
    <t>The following table provides a summary of the aggregate activity for the three months ended March 31, 2020 related to the severance accrual for the Company’s combined restructuring plans: Employee Severance (unaudited, in thousands) Balance at December 31, 2019 $ 44 Severance charges 1,646 Cash paid (415 ) Balance at March 31, 2020 $ 1,275 The following table provides a summary of the aggregate activity for the three months ended March 31, 2020 related to the facilities exit accrual for the Company’s combined restructuring plans: Facilities (unaudited, in thousands) Balance at December 31, 2019 $ 2,369 Facility charges 36 Sublease income received 42 Cash paid (244 ) Balance at March 31, 2020 $ 2,203</t>
  </si>
  <si>
    <t>Summary of Total Restructuring Charges Recorded in the Consolidated Statements of Operations and Comprehensive Loss</t>
  </si>
  <si>
    <t>The following table presents restructuring charges recorded in the consolidated statements of operations and comprehensive income (loss) for the periods presented: Three Months Ended March 31, 2019 2020 (unaudited, in thousands) Cost of revenue $ 1,267 $ 142 Sales and marketing 220 569 Engineering and development 414 446 General and administrative 114 525 Total restructuring charges $ 2,015 $ 1,682</t>
  </si>
  <si>
    <t>Related Party Transactions (Tables)</t>
  </si>
  <si>
    <t>Summary of Related Party Transactions</t>
  </si>
  <si>
    <t>The following table presents the amounts of related party transactions recorded in the consolidated statements of operations and comprehensive income (loss) for the periods presented relating to the Company's agreement with SiteLock: Three Months Ended 2019 2020 (unaudited, in thousands) Revenue $ (1,300 ) $ (920 ) Revenue (contra) 2,100 1,540 Total related party transaction impact to revenue $ 800 $ 620 Cost of revenue 150 90 Total related party transaction expense, net $ 950 $ 710</t>
  </si>
  <si>
    <t>Segment Information (Tables)</t>
  </si>
  <si>
    <t>Schedule of Segment Reporting Information, by Segment</t>
  </si>
  <si>
    <t>The following tables contain financial information for each reportable segment for the three months ended March 31, 2019 and 2020 : Three Months Ended March 31, 2019 Web presence Digital marketing Total (unaudited, in thousands) Revenue $ 177,943 $ 102,740 $ 280,683 Gross profit $ 82,782 $ 74,047 $ 156,829 Net (loss) income $ (9,426 ) $ 5,938 $ (3,488 ) Interest expense, net (1) 19,529 17,394 36,923 Income tax expense 1,091 628 1,719 Depreciation 8,882 2,324 11,206 Amortization of other intangible assets 9,837 11,283 21,120 Stock-based compensation 5,933 3,083 9,016 Restructuring expenses 661 1,354 2,015 Adjusted EBITDA $ 36,507 $ 42,004 $ 78,511 Three Months Ended March 31, 2020 Web presence Digital marketing Total (unaudited, in thousands) Revenue $ 174,290 $ 97,904 $ 272,194 Gross profit $ 84,142 $ 71,788 $ 155,930 Net (loss) income $ (7,234 ) $ 4,990 $ (2,244 ) Interest expense, net (1) 15,604 16,960 32,564 Income tax expense 428 241 669 Depreciation 10,423 2,273 12,696 Amortization of other intangible assets 7,590 9,721 17,311 Stock-based compensation 6,590 3,246 9,836 Restructuring expenses 1,032 650 1,682 Adjusted EBITDA $ 34,433 $ 38,081 $ 72,514 (1) Interest expense includes impact of amortization of deferred financing costs, original issue discounts and interest income.</t>
  </si>
  <si>
    <t>Supplemental Guarantor Financial Information (Tables)</t>
  </si>
  <si>
    <t>Condensed Financial Statements</t>
  </si>
  <si>
    <t>The following tables present supplemental condensed consolidating balance sheet information of Holdings (“Parent”), the Issuer, the Subsidiary Guarantors and the Non-Guarantor Subsidiaries as of December 31, 2019 and March 31, 2020 , and supplemental condensed consolidating results of operations for the three months ended March 31, 2019 and 2020 : Condensed Consolidating Balance Sheets December 31, 2019 (in thousands) Parent Issuer Guarantor Subsidiaries Non-Guarantor Subsidiaries Eliminations Consolidated Assets Current assets: Cash and cash equivalents $ 195 $ 1 $ 80,642 $ 30,427 $ — $ 111,265 Restricted cash — — 1,732 — — 1,732 Accounts receivable — — 8,762 1,462 — 10,224 Prepaid domain name registry fees — — 48,943 6,294 — 55,237 Prepaid commissions — — 37,910 525 — 38,435 Prepaid expenses and other current assets — 90 26,847 3,756 — 30,693 Total current assets 195 91 204,836 42,464 — 247,586 Intercompany receivables—net 32,845 172,807 (87,398 ) (118,254 ) — — Property and equipment—net — — 72,751 13,174 — 85,925 Operating lease right-of-use assets — — 86,111 4,408 — 90,519 Goodwill — — 1,677,587 157,723 — 1,835,310 Other intangible assets—net — — 243,994 1,008 — 245,002 Investment in subsidiaries 163,934 1,693,565 61,023 — (1,918,522 ) — Prepaid commissions, net of current portion — — 48,289 491 — 48,780 Other assets — 1,784 27,215 1,965 — 30,964 Total assets $ 196,974 $ 1,868,247 $ 2,334,408 $ 102,979 $ (1,918,522 ) $ 2,584,086 Liabilities and stockholders' equity Current liabilities: Accounts payable $ — $ — $ 9,474 $ 580 $ — $ 10,054 Accrued expenses and other current liabilities 20 23,554 59,695 7,141 — 90,410 Deferred revenue — — 345,116 24,359 — 369,475 Operating lease liabilities—short term — — 18,513 2,680 — 21,193 Current portion of notes payable — 31,606 — — — 31,606 Current portion of financed equipment — — 790 — — 790 Deferred consideration—short term — — 2,201 — — 2,201 Total current liabilities 20 55,160 435,789 34,760 — 525,729 Deferred revenue—long term — — 94,471 5,181 — 99,652 Operating lease liabilities—long term — — 76,166 1,985 — 78,151 Notes payable — 1,649,867 — — — 1,649,867 Deferred consideration — — — — — — Other long-term liabilities — (714 ) 34,417 30 — 33,733 Total liabilities 20 1,704,313 640,843 41,956 — 2,387,132 Equity 196,954 163,934 1,693,565 61,023 (1,918,522 ) 196,954 Total liabilities and stockholders' equity $ 196,974 $ 1,868,247 $ 2,334,408 $ 102,979 $ (1,918,522 ) $ 2,584,086 Condensed Consolidating Balance Sheets March 31, 2020 (unaudited, in thousands) Parent Issuer Guarantor Subsidiaries Non-Guarantor Subsidiaries Eliminations Consolidated Assets Current assets: Cash and cash equivalents $ 1,716 $ 1 $ 78,183 $ 31,908 $ — $ 111,808 Restricted cash — — 1,731 — — 1,731 Accounts receivable — — 9,199 1,432 — 10,631 Prepaid domain name registry fees — — 50,407 6,177 — 56,584 Prepaid commissions — — 37,927 494 — 38,421 Prepaid expenses and other current assets — 57 32,223 3,809 — 36,089 Total current assets 1,716 58 209,670 43,820 — 255,264 Intercompany receivables—net 19,229 130,452 (27,304 ) (122,377 ) — — Property and equipment—net — — 79,709 12,475 — 92,184 Operating lease right-of-use assets — — 81,533 3,345 — 84,878 Goodwill — — 1,677,587 156,742 — 1,834,329 Other intangible assets, net — — 226,819 852 (1 ) 227,670 Investment in subsidiaries 171,824 1,725,932 59,193 — (1,956,949 ) — Prepaid commissions, net of current portion — — 51,564 486 — 52,050 Other assets — 1,615 27,818 2,043 — 31,476 Total assets $ 192,769 $ 1,858,057 $ 2,386,589 $ 97,386 $ (1,956,950 ) $ 2,577,851 Liabilities and stockholders' equity Current liabilities: Accounts payable $ — $ — $ 14,283 $ 396 $ — $ 14,679 Accrued expenses and other current liabilities 724 13,282 62,238 6,396 — 82,640 Deferred revenue — — 354,589 22,929 — 377,518 Operating lease liabilities—short term — — 18,328 1,981 — 20,309 Current portion of notes payable — 31,606 — — — 31,606 Current portion of financed equipment — — 6,081 — — 6,081 Deferred consideration—short term — — 2,225 — — 2,225 Total current liabilities 724 44,888 457,744 31,702 — 535,058 Deferred revenue—long term — — 97,181 4,911 — 102,092 Operating lease liabilities—long term — — 71,774 1,566 — 73,340 Notes payable — 1,641,938 — — — 1,641,938 Financed equipment, long-term — — 597 — — 597 Other long-term liabilities — (594 ) 33,361 14 — 32,781 Total liabilities 724 1,686,232 660,657 38,193 — 2,385,806 Equity 192,045 171,825 1,725,932 59,193 (1,956,950 ) 192,045 Total liabilities and stockholders' equity $ 192,769 $ 1,858,057 $ 2,386,589 $ 97,386 $ (1,956,950 ) $ 2,577,851 Condensed Consolidating Statements of Operations and Comprehensive Income (Loss) Three Months Ended March 31, 2019 (unaudited, in thousands) Parent Issuer Guarantor Subsidiaries Non-Guarantor Subsidiaries Eliminations Consolidated Revenue $ — $ — $ 268,459 $ 15,593 $ (3,369 ) $ 280,683 Cost of revenue — — 117,032 10,191 (3,369 ) 123,854 Gross profit — — 151,427 5,402 — 156,829 Operating expense: Sales and marketing — — 63,738 2,850 — 66,588 Engineering and development — — 21,602 2,092 — 23,694 General and administrative — 58 31,051 284 — 31,393 Total operating expense — 58 116,391 5,226 — 121,675 (Loss) income from operations — (58 ) 35,036 176 — 35,154 Interest expense and other income—net — 37,044 14 (135 ) — 36,923 (Loss) income before income taxes and equity earnings of unconsolidated entities — (37,102 ) 35,022 311 — (1,769 ) Income tax (benefit) expense — (8,830 ) 10,149 400 — 1,719 (Loss) income before equity earnings of unconsolidated entities — (28,272 ) 24,873 (89 ) — (3,488 ) Equity loss (income) of unconsolidated entities, net of tax 3,488 (24,784 ) 89 — 21,207 — Net (loss) income $ (3,488 ) $ (3,488 ) $ 24,784 $ (89 ) $ (21,207 ) $ (3,488 ) Comprehensive income (loss): Foreign currency translation adjustments — — — (401 ) — (401 ) Unrealized gain (loss) on cash flow hedge, net of taxes — (961 ) — — — (961 ) Total comprehensive (loss) income $ (3,488 ) $ (4,449 ) $ 24,784 $ (490 ) $ (21,207 ) $ (4,850 ) Condensed Consolidating Statements of Operations and Comprehensive Income (Loss) Three Months Ended March 31, 2020 (unaudited, in thousands) Parent Issuer Guarantor Subsidiaries Non-Guarantor Subsidiaries Eliminations Consolidated Revenue $ — $ — $ 260,579 $ 15,564 $ (3,949 ) $ 272,194 Cost of revenue — — 108,425 11,788 (3,949 ) 116,264 Gross profit — — 152,154 3,776 — 155,930 Operating expense: Sales and marketing — — 65,647 1,544 — 67,191 Engineering and development — — 23,911 2,963 — 26,874 General and administrative 482 61 31,160 (827 ) — 30,876 Total operating expense 482 61 120,718 3,680 — 124,941 (Loss) income from operations (482 ) (61 ) 31,436 96 — 30,989 Interest expense and other income—net — 32,546 120 (102 ) — 32,564 (Loss) income before income taxes and equity earnings of unconsolidated entities (482 ) (32,607 ) 31,316 198 — (1,575 ) Income tax (benefit) expense — (7,759 ) 7,769 659 — 669 (Loss) income before equity earnings of unconsolidated entities (482 ) (24,848 ) 23,547 (461 ) — (2,244 ) Equity loss (income) of unconsolidated entities, net of tax 1,762 (23,088 ) 462 — 20,864 — Net (loss) income $ (2,244 ) $ (1,760 ) $ 23,085 $ (461 ) $ (20,864 ) $ (2,244 ) Comprehensive income (loss): Foreign currency translation adjustments — — — (557 ) — (557 ) Unrealized gain (loss) on cash flow hedge, net of taxes — 372 — — — 372 Total comprehensive (loss) income $ (2,244 ) $ (1,388 ) $ 23,085 $ (1,018 ) $ (20,864 ) $ (2,429 )</t>
  </si>
  <si>
    <t>Summary of Significant Accounting Policies - Additional Information (Detail)</t>
  </si>
  <si>
    <t>12 Months Ended</t>
  </si>
  <si>
    <t>36 Months Ended</t>
  </si>
  <si>
    <t>Mar. 31, 2020USD ($)reporting_unitSegment</t>
  </si>
  <si>
    <t>Mar. 31, 2019USD ($)</t>
  </si>
  <si>
    <t>Dec. 31, 2019USD ($)reporting_unit</t>
  </si>
  <si>
    <t>Dec. 31, 2019USD ($)Segment</t>
  </si>
  <si>
    <t>Accounting Policies [Line Items]</t>
  </si>
  <si>
    <t>Number of reportable segments | Segment</t>
  </si>
  <si>
    <t>Software development cost capitalized</t>
  </si>
  <si>
    <t>Number of reporting units | reporting_unit</t>
  </si>
  <si>
    <t>Goodwill impairment</t>
  </si>
  <si>
    <t>Reserves for refunds and chargebacks</t>
  </si>
  <si>
    <t>Deferred revenue expected to be refunded</t>
  </si>
  <si>
    <t>Percentage of deferred revenue refunded within same fiscal month</t>
  </si>
  <si>
    <t>84.00%</t>
  </si>
  <si>
    <t>Percentage of deferred revenue refunded within 45 days</t>
  </si>
  <si>
    <t>95.00%</t>
  </si>
  <si>
    <t>Recognition of the beginning deferred revenue into revenue, as a result of performance obligations satisfied</t>
  </si>
  <si>
    <t>Web Presence</t>
  </si>
  <si>
    <t>Contract with customer, asset</t>
  </si>
  <si>
    <t>Capitalized contract cost amortization</t>
  </si>
  <si>
    <t>Digital Marketing</t>
  </si>
  <si>
    <t>Web Hosting | Weighted Average</t>
  </si>
  <si>
    <t>Contract term</t>
  </si>
  <si>
    <t>1 year</t>
  </si>
  <si>
    <t>Web Hosting | Minimum</t>
  </si>
  <si>
    <t>30 days</t>
  </si>
  <si>
    <t>Web Hosting | Maximum</t>
  </si>
  <si>
    <t>3 years</t>
  </si>
  <si>
    <t>Discount Rate</t>
  </si>
  <si>
    <t>Discount rate</t>
  </si>
  <si>
    <t>Reporting Units With Goodwill Allocated</t>
  </si>
  <si>
    <t>Reporting Units Representing 97% Of Goodwill</t>
  </si>
  <si>
    <t>Reporting Units Representing 3% Of Goodwill</t>
  </si>
  <si>
    <t>Reporting Units Whose Fair Value Exceeds Carrying Value By 20%</t>
  </si>
  <si>
    <t>Goodwill impairment testing, fair value In excess of carrying value, percent</t>
  </si>
  <si>
    <t>20.00%</t>
  </si>
  <si>
    <t>Reporting Units Whose Fair Value Does Not Exceed Carrying Value By 20%, Unit 1</t>
  </si>
  <si>
    <t>Ecomdash</t>
  </si>
  <si>
    <t>Combination of Different Legacy Brands</t>
  </si>
  <si>
    <t>4.00%</t>
  </si>
  <si>
    <t>Reporting Units Representing 3% Of Goodwill, Unit 1</t>
  </si>
  <si>
    <t>Reporting Units Representing 3% Of Goodwill, Unit 2</t>
  </si>
  <si>
    <t>Reporting Unit 1 Using Other Discount Rate | Discount Rate</t>
  </si>
  <si>
    <t>Reporting Unit 2 Using Other Discount Rate | Discount Rate</t>
  </si>
  <si>
    <t>Reporting Unit 3 Using Other Discount Rate | Discount Rate</t>
  </si>
  <si>
    <t>Summary of Significant Accounting Policies - Summary of Estimated Useful Lives (Detail)</t>
  </si>
  <si>
    <t>Building</t>
  </si>
  <si>
    <t>Property, Plant and Equipment [Line Items]</t>
  </si>
  <si>
    <t>Property, plant and equipment useful life</t>
  </si>
  <si>
    <t>35 years</t>
  </si>
  <si>
    <t>Software | Minimum</t>
  </si>
  <si>
    <t>2 years</t>
  </si>
  <si>
    <t>Software | Maximum</t>
  </si>
  <si>
    <t>Computers and office equipment</t>
  </si>
  <si>
    <t>Furniture and fixtures</t>
  </si>
  <si>
    <t>5 years</t>
  </si>
  <si>
    <t>Summary of Significant Accounting Policies - Summary of Changes in Deferred Income (Details) $ in Thousands</t>
  </si>
  <si>
    <t>Mar. 31, 2020USD ($)</t>
  </si>
  <si>
    <t>Short-term</t>
  </si>
  <si>
    <t>Balance at December 31, 2019</t>
  </si>
  <si>
    <t>Recognition of beginning deferred revenue into revenue, as a result of performance obligations satisfied</t>
  </si>
  <si>
    <t>Cash received in advance during the period</t>
  </si>
  <si>
    <t>Recognition of cash received in the period into revenue, as a result of performance obligations satisfied</t>
  </si>
  <si>
    <t>Impact of foreign exchange rates</t>
  </si>
  <si>
    <t>Reclassification between short-term and long-term</t>
  </si>
  <si>
    <t>Balance at March 31, 2020</t>
  </si>
  <si>
    <t>Long-term</t>
  </si>
  <si>
    <t>Summary of Significant Accounting Policies - Remaining Performance Obligation (Details) $ in Thousands</t>
  </si>
  <si>
    <t>Revenue, Remaining Performance Obligation, Expected Timing of Satisfaction, Start Date [Axis]: 2020-04-01</t>
  </si>
  <si>
    <t>Revenue, Remaining Performance Obligation, Expected Timing of Satisfaction [Line Items]</t>
  </si>
  <si>
    <t>Revenue, remaining performance obligation, amount</t>
  </si>
  <si>
    <t>Revenue, remaining performance obligation, expected timing of satisfaction, period</t>
  </si>
  <si>
    <t>Revenue, Remaining Performance Obligation, Expected Timing of Satisfaction, Start Date [Axis]: 2020-04-01 | Web presence</t>
  </si>
  <si>
    <t>Revenue, Remaining Performance Obligation, Expected Timing of Satisfaction, Start Date [Axis]: 2020-04-01 | Digital marketing</t>
  </si>
  <si>
    <t>Revenue, Remaining Performance Obligation, Expected Timing of Satisfaction, Start Date [Axis]: 2021-04-01</t>
  </si>
  <si>
    <t xml:space="preserve"> </t>
  </si>
  <si>
    <t>Revenue, Remaining Performance Obligation, Expected Timing of Satisfaction, Start Date [Axis]: 2021-04-01 | Web presence</t>
  </si>
  <si>
    <t>Revenue, Remaining Performance Obligation, Expected Timing of Satisfaction, Start Date [Axis]: 2021-04-01 | Digital marketing</t>
  </si>
  <si>
    <t>Revenue, Remaining Performance Obligation, Expected Timing of Satisfaction, Start Date [Axis]: (nil)</t>
  </si>
  <si>
    <t>Revenue, Remaining Performance Obligation, Expected Timing of Satisfaction, Start Date [Axis]: (nil) | Web presence</t>
  </si>
  <si>
    <t>Revenue, Remaining Performance Obligation, Expected Timing of Satisfaction, Start Date [Axis]: (nil) | Digital marketing</t>
  </si>
  <si>
    <t>Summary of Significant Accounting Policies - Deferred Customer Acquisition Costs (Details) $ in Thousands</t>
  </si>
  <si>
    <t>Deferred customer acquisition costs incurred in the period</t>
  </si>
  <si>
    <t>Amounts recognized as expense in the period</t>
  </si>
  <si>
    <t>Adjustment resulting from sale of SinglePlatform business</t>
  </si>
  <si>
    <t>Summary of Significant Accounting Policies - Summary of Calculation of Basic and Diluted Net Loss Per Share (Detail) - USD ($) $ / shares in Units, $ in Thousands</t>
  </si>
  <si>
    <t>Sep. 30, 2019</t>
  </si>
  <si>
    <t>Net loss per share:</t>
  </si>
  <si>
    <t>Summary of Significant Accounting Policies - Summary Of Weighted Average Potentially Dilutive Shares Excluded From Calculation Of Diluted Loss Per Share (Detail) - shares</t>
  </si>
  <si>
    <t>Antidilutive Securities Excluded from Computation of Earnings Per Share [Line Items]</t>
  </si>
  <si>
    <t>Restricted stock awards and units</t>
  </si>
  <si>
    <t>Stock Option Awards</t>
  </si>
  <si>
    <t>Acquisitions/ Divestitures (Details) - USD ($) $ in Millions</t>
  </si>
  <si>
    <t>Dec. 05, 2019</t>
  </si>
  <si>
    <t>Sep. 13, 2019</t>
  </si>
  <si>
    <t>Business Acquisition [Line Items]</t>
  </si>
  <si>
    <t>Aggregate purchase price</t>
  </si>
  <si>
    <t>Cash payment for acquisition at closing</t>
  </si>
  <si>
    <t>SinglePlatform | Disposal Group, Disposed of by Sale, Not Discontinued Operations</t>
  </si>
  <si>
    <t>Proceeds from divestiture of business</t>
  </si>
  <si>
    <t>Gain on sale of business</t>
  </si>
  <si>
    <t>Revenues contributed</t>
  </si>
  <si>
    <t>Acquisitions/ Divestitures - Schedule of Acquisition (Details) - USD ($) $ in Thousands</t>
  </si>
  <si>
    <t>Working capital</t>
  </si>
  <si>
    <t>Developed technology | Ecomdash</t>
  </si>
  <si>
    <t>Finite-lived intangibles</t>
  </si>
  <si>
    <t>Subscriber relationships | Ecomdash</t>
  </si>
  <si>
    <t>Property, Plant and Equipment - Components of Property and Equipment (Detail) - USD ($) $ in Thousands</t>
  </si>
  <si>
    <t>Property and equipment—at cost</t>
  </si>
  <si>
    <t>Less: accumulated depreciation</t>
  </si>
  <si>
    <t>Land</t>
  </si>
  <si>
    <t>Software</t>
  </si>
  <si>
    <t>Leasehold improvements</t>
  </si>
  <si>
    <t>Construction in process</t>
  </si>
  <si>
    <t>Property, Plant and Equipment  - Additional Information (Detail) - USD ($) $ in Thousands</t>
  </si>
  <si>
    <t>Depreciation</t>
  </si>
  <si>
    <t>Leased Software</t>
  </si>
  <si>
    <t>Leases  - Narrative (Details) - USD ($) $ in Millions</t>
  </si>
  <si>
    <t>Lessee, Lease, Description [Line Items]</t>
  </si>
  <si>
    <t>Operating lease cost</t>
  </si>
  <si>
    <t>Operating lease payments</t>
  </si>
  <si>
    <t>Weighted average remaining lease terms</t>
  </si>
  <si>
    <t>5 years 2 months 8 days</t>
  </si>
  <si>
    <t>Weighted average discount rates</t>
  </si>
  <si>
    <t>6.78%</t>
  </si>
  <si>
    <t>Minimum</t>
  </si>
  <si>
    <t>Remaining term of contract</t>
  </si>
  <si>
    <t>Maximum</t>
  </si>
  <si>
    <t>7 years</t>
  </si>
  <si>
    <t>Leases - Schedule of Lease Assets and Liabilities (Details) - USD ($) $ in Thousands</t>
  </si>
  <si>
    <t>Operating leases</t>
  </si>
  <si>
    <t>Total operating lease liabilities</t>
  </si>
  <si>
    <t>Leases - Schedule of Lease Maturities (Details) - USD ($) $ in Thousands</t>
  </si>
  <si>
    <t>Operating Leases</t>
  </si>
  <si>
    <t>Remainder of 2020</t>
  </si>
  <si>
    <t>2021</t>
  </si>
  <si>
    <t>2022</t>
  </si>
  <si>
    <t>2023</t>
  </si>
  <si>
    <t>2024</t>
  </si>
  <si>
    <t>Thereafter</t>
  </si>
  <si>
    <t>Total lease payments</t>
  </si>
  <si>
    <t>Less: imputed interest</t>
  </si>
  <si>
    <t>Fair Value Measurements - Basis of Fair Value Measurements (Detail) - Fair Value, Measurements, Recurring - USD ($) $ in Thousands</t>
  </si>
  <si>
    <t>Financial assets:</t>
  </si>
  <si>
    <t>Cash equivalents (included in cash and cash equivalents)</t>
  </si>
  <si>
    <t>Interest rate cap (included in other assets)</t>
  </si>
  <si>
    <t>Total financial assets</t>
  </si>
  <si>
    <t>Quoted Prices in Active Markets for Identical Items (Level 1)</t>
  </si>
  <si>
    <t>Significant Other Observable Inputs (Level 2)</t>
  </si>
  <si>
    <t>Significant Unobservable Inputs (Level 3)</t>
  </si>
  <si>
    <t>Derivatives And Hedging Activities - Additional Information (Detail) $ in Thousands</t>
  </si>
  <si>
    <t>1 Months Ended</t>
  </si>
  <si>
    <t>Jun. 30, 2018USD ($)</t>
  </si>
  <si>
    <t>Dec. 31, 2015USD ($)</t>
  </si>
  <si>
    <t>Mar. 31, 2020USD ($)agreement</t>
  </si>
  <si>
    <t>Derivative Instruments, Gain (Loss) [Line Items]</t>
  </si>
  <si>
    <t>Unrealized gain (loss) on cash flow hedge, net of tax (expense) benefit of ($45) and ($370) for the three and six months ended June 30, 2018, respectively, and ($35) and $269 for the three and six months ended June 30, 2019, respectively</t>
  </si>
  <si>
    <t>Cash Flow Hedging</t>
  </si>
  <si>
    <t>Number of interest rate cap agreements | agreement</t>
  </si>
  <si>
    <t>Interest rate cap period</t>
  </si>
  <si>
    <t>Interest Rate Cap Entered Into December 2015</t>
  </si>
  <si>
    <t>Interest Rate Cap Entered Into December 2015 | Cash Flow Hedging</t>
  </si>
  <si>
    <t>Derivative asset, notional amount</t>
  </si>
  <si>
    <t>Interest Rate Cap Entered Into June 2018</t>
  </si>
  <si>
    <t>Fair value of the interest rate contracts</t>
  </si>
  <si>
    <t>Interest Rate Cap Entered Into June 2018 | Reclassification out of Accumulated Other Comprehensive Income</t>
  </si>
  <si>
    <t>Derivative loss to be reclassified as increase to interest expense in the next twelve months</t>
  </si>
  <si>
    <t>Interest Rate Cap Entered Into June 2018 | Cash Flow Hedging</t>
  </si>
  <si>
    <t>Interest Rate Cap Entered Into June 2018 | Cash Flow Hedging | Designated as Hedging Instrument</t>
  </si>
  <si>
    <t>Interest Rate Cap Entered Into June 2018 | Cash Flow Hedging | Reclassification out of Accumulated Other Comprehensive Income | Designated as Hedging Instrument</t>
  </si>
  <si>
    <t>Goodwill and Other Intangible Assets - Changes in Goodwill Balances (Detail) $ in Thousands</t>
  </si>
  <si>
    <t>Goodwill [Roll Forward]</t>
  </si>
  <si>
    <t>Goodwill, beginning balance</t>
  </si>
  <si>
    <t>Foreign translation impact</t>
  </si>
  <si>
    <t>Goodwill, ending balance</t>
  </si>
  <si>
    <t>Goodwill and Other Intangible Assets - Summary of Other Intangible Assets (Detail) - USD ($) $ in Thousands</t>
  </si>
  <si>
    <t>Finite-Lived Intangible Assets [Line Items]</t>
  </si>
  <si>
    <t>Gross Carrying Amount</t>
  </si>
  <si>
    <t>Accumulated Amortization</t>
  </si>
  <si>
    <t>Net Carrying Amount</t>
  </si>
  <si>
    <t>Domain names available for sale</t>
  </si>
  <si>
    <t>Weighted-Average Useful Life</t>
  </si>
  <si>
    <t>Indefinite</t>
  </si>
  <si>
    <t>Developed technology</t>
  </si>
  <si>
    <t>Subscriber relationships</t>
  </si>
  <si>
    <t>Trade names</t>
  </si>
  <si>
    <t>8 years</t>
  </si>
  <si>
    <t>Intellectual property</t>
  </si>
  <si>
    <t>Goodwill and Other Intangible Assets - Additional Information (Detail) - USD ($)</t>
  </si>
  <si>
    <t>Impairment of other intangible assets</t>
  </si>
  <si>
    <t>Notes Payable - Schedule of Long Term Debt (Details) - USD ($) $ in Thousands</t>
  </si>
  <si>
    <t>Long-Term Debt [Line Items]</t>
  </si>
  <si>
    <t>Current maturities</t>
  </si>
  <si>
    <t>Excluding current maturities</t>
  </si>
  <si>
    <t>Term Loan</t>
  </si>
  <si>
    <t>Notes</t>
  </si>
  <si>
    <t>Revolving credit facilities</t>
  </si>
  <si>
    <t>Notes Payable - Additional Information (Detail)</t>
  </si>
  <si>
    <t>Mar. 31, 2020USD ($)repayment</t>
  </si>
  <si>
    <t>Dec. 31, 2019USD ($)</t>
  </si>
  <si>
    <t>Feb. 09, 2016USD ($)</t>
  </si>
  <si>
    <t>Revolving Credit Facility</t>
  </si>
  <si>
    <t>Revolving credit facility maximum borrowing amount</t>
  </si>
  <si>
    <t>Amount of facility unused and available</t>
  </si>
  <si>
    <t>Commitment fee percentage</t>
  </si>
  <si>
    <t>0.50%</t>
  </si>
  <si>
    <t>Debt instrument revised LIBOR rate</t>
  </si>
  <si>
    <t>3.75%</t>
  </si>
  <si>
    <t>Reference rate</t>
  </si>
  <si>
    <t>2.75%</t>
  </si>
  <si>
    <t>Basis revised spread on LIBOR rate</t>
  </si>
  <si>
    <t>1.00%</t>
  </si>
  <si>
    <t>Basis spread on reference rate</t>
  </si>
  <si>
    <t>2.00%</t>
  </si>
  <si>
    <t>Number of mandatory repayments | repayment</t>
  </si>
  <si>
    <t>Mandatory repayments</t>
  </si>
  <si>
    <t>Term Loan | London Interbank Offered Rate (LIBOR)</t>
  </si>
  <si>
    <t>Basis spread on variable rate</t>
  </si>
  <si>
    <t>Term Loan | Federal Funds Effective Rate</t>
  </si>
  <si>
    <t>2016 Revolver Commitments Maturing February 2021 | Revolving Credit Facility</t>
  </si>
  <si>
    <t>2016 Revolver Commitments Maturing June 2023 | Revolving Credit Facility</t>
  </si>
  <si>
    <t>LIBOR Based Interest Rate Loan | Revolving Credit Facility | London Interbank Offered Rate (LIBOR)</t>
  </si>
  <si>
    <t>LIBOR Based Interest Rate Loan | Non-extended Revolving Loan</t>
  </si>
  <si>
    <t>LIBOR Based Interest Rate Loan | Extended Revolving Loan</t>
  </si>
  <si>
    <t>3.25%</t>
  </si>
  <si>
    <t>Alternate Base Rate Loans | Revolving Credit Facility | Federal Funds Effective Rate</t>
  </si>
  <si>
    <t>Alternate Base Rate Loans | Non-extended Revolving Loan</t>
  </si>
  <si>
    <t>3.00%</t>
  </si>
  <si>
    <t>Alternate Base Rate Loans | Extended Revolving Loan</t>
  </si>
  <si>
    <t>2.25%</t>
  </si>
  <si>
    <t>Original note balance</t>
  </si>
  <si>
    <t>Par value percentage</t>
  </si>
  <si>
    <t>98.065%</t>
  </si>
  <si>
    <t>Interest rate, stated percentage</t>
  </si>
  <si>
    <t>10.875%</t>
  </si>
  <si>
    <t>Number of voluntary redemptions | repayment</t>
  </si>
  <si>
    <t>Voluntary redemption amount</t>
  </si>
  <si>
    <t>Redemption price, percentage</t>
  </si>
  <si>
    <t>101.00%</t>
  </si>
  <si>
    <t>Write off of Deferred Debt Issuance Cost</t>
  </si>
  <si>
    <t>Gain (loss) on redemption of debt</t>
  </si>
  <si>
    <t>Voluntary Prepayment Number One | Notes</t>
  </si>
  <si>
    <t>98.50%</t>
  </si>
  <si>
    <t>Voluntary Prepayment Number Two | Notes</t>
  </si>
  <si>
    <t>93.00%</t>
  </si>
  <si>
    <t>Notes Payable - Schedule of 2018 First Lien Term Loan (Details) - USD ($) $ in Thousands</t>
  </si>
  <si>
    <t>Unamortized original issue discount</t>
  </si>
  <si>
    <t>Current portion of Term Loan</t>
  </si>
  <si>
    <t>Long term debt, excluding current maturities</t>
  </si>
  <si>
    <t>Unamortized deferred financing costs</t>
  </si>
  <si>
    <t>Notes Payable - Schedule of Senior Notes (Details) - USD ($) $ in Thousands</t>
  </si>
  <si>
    <t>Long-term debt, gross</t>
  </si>
  <si>
    <t>Notes Payable - Summary of Future Debt Maturities (Detail) $ in Thousands</t>
  </si>
  <si>
    <t>Notes Payable - Schedule of Interest Rates and Interest Expense (Detail) - USD ($) $ in Thousands</t>
  </si>
  <si>
    <t>Feb. 09, 2016</t>
  </si>
  <si>
    <t>Line of credit facility, unused capacity, commitment fee percentage</t>
  </si>
  <si>
    <t>Interest expense and service fees</t>
  </si>
  <si>
    <t>Amortization of deferred financing fees</t>
  </si>
  <si>
    <t>Gain on extinguishment of debt</t>
  </si>
  <si>
    <t>Other interest expense</t>
  </si>
  <si>
    <t>Debt instrument LIBOR rate</t>
  </si>
  <si>
    <t>5.36%</t>
  </si>
  <si>
    <t>6.23%</t>
  </si>
  <si>
    <t>5.67%</t>
  </si>
  <si>
    <t>6.44%</t>
  </si>
  <si>
    <t>Stock-Based Compensation - Additional Information (Detail) $ / shares in Units, $ in Millions</t>
  </si>
  <si>
    <t>Feb. 09, 2016$ / sharesshares</t>
  </si>
  <si>
    <t>Mar. 31, 2020USD ($)plan$ / sharesshares</t>
  </si>
  <si>
    <t>Dec. 31, 2019$ / shares</t>
  </si>
  <si>
    <t>Share-based Compensation Arrangement by Share-based Payment Award [Line Items]</t>
  </si>
  <si>
    <t>Number of stock incentive plans | plan</t>
  </si>
  <si>
    <t>Common stock, par value (in usd per share) | $ / shares</t>
  </si>
  <si>
    <t>Restricted Stock Awards</t>
  </si>
  <si>
    <t>Compensation cost not yet recognized | $</t>
  </si>
  <si>
    <t>2013 Stock Incentive Plan</t>
  </si>
  <si>
    <t>Common stock reserved for future awards (in shares)</t>
  </si>
  <si>
    <t>Shares available for grant (in shares)</t>
  </si>
  <si>
    <t>Stock options, granted (in shares)</t>
  </si>
  <si>
    <t>2013 Stock Incentive Plan | Restricted Stock Awards</t>
  </si>
  <si>
    <t>Award shares granted for vesting (in shares)</t>
  </si>
  <si>
    <t>Compensation cost not yet recognized, period for recognition</t>
  </si>
  <si>
    <t>2 years 3 months 18 days</t>
  </si>
  <si>
    <t>Vesting period (in years)</t>
  </si>
  <si>
    <t>4 years</t>
  </si>
  <si>
    <t>2013 Stock Incentive Plan | Stock Option Awards</t>
  </si>
  <si>
    <t>1 year 4 months 24 days</t>
  </si>
  <si>
    <t>2013 Stock Incentive Plan | Restricted Stock Units</t>
  </si>
  <si>
    <t>2011 Stock Incentive Plan</t>
  </si>
  <si>
    <t>2011 Stock Incentive Plan | Stock Option Awards</t>
  </si>
  <si>
    <t>2011 Stock Incentive Plan | Restricted Stock Units</t>
  </si>
  <si>
    <t>Share-based Compensation Award, Tranche One | 2017 CEO Award | Stock Option Awards</t>
  </si>
  <si>
    <t>Awards expected to vest outstanding (percent)</t>
  </si>
  <si>
    <t>33.30%</t>
  </si>
  <si>
    <t>Minimum | 2013 Stock Incentive Plan | Restricted Stock Units</t>
  </si>
  <si>
    <t>Maximum | 2011 Stock Incentive Plan | Restricted Stock Units</t>
  </si>
  <si>
    <t>Stock-Based Compensation - Summary of Total Stock-Based Compensation Expense (Detail) - USD ($) $ in Thousands</t>
  </si>
  <si>
    <t>Common Stock Options Restricted Stock Warrants And Changes In Capitalization [Line Items]</t>
  </si>
  <si>
    <t>Stock-based compensation expense</t>
  </si>
  <si>
    <t>2011 And 2013 Stock Incentive Plan</t>
  </si>
  <si>
    <t>Cost of revenue | 2011 And 2013 Stock Incentive Plan</t>
  </si>
  <si>
    <t>Sales and marketing | 2011 And 2013 Stock Incentive Plan</t>
  </si>
  <si>
    <t>Engineering and development | 2011 And 2013 Stock Incentive Plan</t>
  </si>
  <si>
    <t>General and administrative | 2011 And 2013 Stock Incentive Plan</t>
  </si>
  <si>
    <t>Stock-Based Compensation - Summary of Stock Options (Detail) $ / shares in Units, $ in Thousands</t>
  </si>
  <si>
    <t>Mar. 31, 2020USD ($)$ / sharesshares</t>
  </si>
  <si>
    <t>Stock Options</t>
  </si>
  <si>
    <t>Beginning balance stock options, outstanding (in shares) | shares</t>
  </si>
  <si>
    <t>Stock options, granted (in shares) | shares</t>
  </si>
  <si>
    <t>Stock options, exercised (in shares) | shares</t>
  </si>
  <si>
    <t>Stock options, forfeited (in shares) | shares</t>
  </si>
  <si>
    <t>Stock options, expired (in shares) | shares</t>
  </si>
  <si>
    <t>Ending balance stock options, outstanding (in shares) | shares</t>
  </si>
  <si>
    <t>Stock options, exercisable (in shares) | shares</t>
  </si>
  <si>
    <t>Stock options, expected to vest after September 30, 2019 (in shares) | shares</t>
  </si>
  <si>
    <t>Stock options, exercisable as of September 30, 2019 and expected to vest (in shares) | shares</t>
  </si>
  <si>
    <t>Weighted- Average Exercise Price</t>
  </si>
  <si>
    <t>Weighted - average exercise price, outstanding (in usd per share)</t>
  </si>
  <si>
    <t>Weighted - average exercise price, granted (in usd per share)</t>
  </si>
  <si>
    <t>Weighted - average exercise price, exercised (in usd per share)</t>
  </si>
  <si>
    <t>Weighted - average exercise price, forfeited (in usd per share)</t>
  </si>
  <si>
    <t>Weighted - average exercise price, expired (in usd per share)</t>
  </si>
  <si>
    <t>Weighted - average exercise price exercisable at September 30, 2019 (in usd per share)</t>
  </si>
  <si>
    <t>Weighted - average exercise price, expected to vest after September 30, 2019 (in usd per share)</t>
  </si>
  <si>
    <t>Weighted - average exercise price, exercisable as of September 30, 2019 and expected to vest thereafter (in usd per share)</t>
  </si>
  <si>
    <t>Weighted - average remaining contractual term, outstanding</t>
  </si>
  <si>
    <t>6 years 6 months</t>
  </si>
  <si>
    <t>Weighted - average remaining contractual term, exercisable at September 30, 2019</t>
  </si>
  <si>
    <t>6 years 1 month 6 days</t>
  </si>
  <si>
    <t>Weighted - average remaining contractual term, expected to vest after September 30, 2019</t>
  </si>
  <si>
    <t>8 years 4 months 24 days</t>
  </si>
  <si>
    <t>Weighted - average remaining contractual term, exercisable as of September 30, 2019 and expected to vest thereafter</t>
  </si>
  <si>
    <t>Aggregate intrinsic value, outstanding | $</t>
  </si>
  <si>
    <t>Aggregate intrinsic value, exercisable at September 30, 2019 | $</t>
  </si>
  <si>
    <t>Aggregate intrinsic value, expected to vest after September 30, 2019 | $</t>
  </si>
  <si>
    <t>Aggregate intrinsic value, exercisable as of September 30, 2019 and expected to vest thereafter | $</t>
  </si>
  <si>
    <t>Estimated fair value of the Company's common stock (in usd per share)</t>
  </si>
  <si>
    <t>1 year 8 months 12 days</t>
  </si>
  <si>
    <t>3 years 6 months</t>
  </si>
  <si>
    <t>Stock-Based Compensation - Summary of Restricted Stock Awards and Restricted Stock Units (Detail) - $ / shares</t>
  </si>
  <si>
    <t>Restricted Stock Awards | 2013 Stock Incentive Plan</t>
  </si>
  <si>
    <t>Restricted Stock Units</t>
  </si>
  <si>
    <t>Non-vested, beginning balance (in shares)</t>
  </si>
  <si>
    <t>Granted (in shares)</t>
  </si>
  <si>
    <t>Vested (in shares)</t>
  </si>
  <si>
    <t>Canceled (in shares)</t>
  </si>
  <si>
    <t>Non-vested, ending balance (in shares)</t>
  </si>
  <si>
    <t>Weighted Average Grant Date Fair Value</t>
  </si>
  <si>
    <t>Weighted-average grant date fair value, non-vested, beginning balance (in usd per share)</t>
  </si>
  <si>
    <t>Weighted-average grant date fair value, granted (in usd per share)</t>
  </si>
  <si>
    <t>Weighted-average grant date fair value, vested (in usd per share)</t>
  </si>
  <si>
    <t>Weighted-average grant date fair value, canceled (in usd per share)</t>
  </si>
  <si>
    <t>Weighted-average grant date fair value, non-vested, ending balance (in usd per share)</t>
  </si>
  <si>
    <t>Restricted Stock Units | 2011 Stock Incentive Plan</t>
  </si>
  <si>
    <t>Restricted Stock Units | 2013 Stock Incentive Plan</t>
  </si>
  <si>
    <t>Stockholders' Equity (Details) - USD ($)</t>
  </si>
  <si>
    <t>Mar. 19, 2020</t>
  </si>
  <si>
    <t>Mar. 10, 2020</t>
  </si>
  <si>
    <t>Mar. 09, 2020</t>
  </si>
  <si>
    <t>Class of Stock [Line Items]</t>
  </si>
  <si>
    <t>Stock repurchase program, authorized amount</t>
  </si>
  <si>
    <t>Repurchases of common stock</t>
  </si>
  <si>
    <t>Repurchases of common stock in open market transactions</t>
  </si>
  <si>
    <t>Repurchases of common stock in privately negotiated transactions</t>
  </si>
  <si>
    <t>Availability for future repurchases of common stock</t>
  </si>
  <si>
    <t>Repurchases of common stock (in shares)</t>
  </si>
  <si>
    <t>Repurchases of common stock, price per share (in dollars per share)</t>
  </si>
  <si>
    <t>Common stock, closing price (in dollars per share)</t>
  </si>
  <si>
    <t>Okumus</t>
  </si>
  <si>
    <t>Common stock outstanding ownership percentage (more than)</t>
  </si>
  <si>
    <t>5.00%</t>
  </si>
  <si>
    <t>Accumulated Other Comprehensive Loss  -  (Details) - USD ($) $ in Thousands</t>
  </si>
  <si>
    <t>AOCI Attributable to Parent, Net of Tax [Roll Forward]</t>
  </si>
  <si>
    <t>Beginning balance</t>
  </si>
  <si>
    <t>Other comprehensive (loss) income</t>
  </si>
  <si>
    <t>Ending balance</t>
  </si>
  <si>
    <t>Foreign Currency Translation Adjustments</t>
  </si>
  <si>
    <t>Unrealized (Loss) Gain on Cash Flow Hedge</t>
  </si>
  <si>
    <t>Accumulated Other Comprehensive (Loss) Gain</t>
  </si>
  <si>
    <t>Revenue  - Narrative (Details) - USD ($)</t>
  </si>
  <si>
    <t>Contract impairment loss</t>
  </si>
  <si>
    <t>Credit loss expense</t>
  </si>
  <si>
    <t>Revenue - Disaggregation of Revenue (Details) - USD ($) $ in Thousands</t>
  </si>
  <si>
    <t>Disaggregation of Revenue [Line Items]</t>
  </si>
  <si>
    <t>Revenue from contract with customer</t>
  </si>
  <si>
    <t>Subscription-based revenue</t>
  </si>
  <si>
    <t>Non-subscription-based revenue</t>
  </si>
  <si>
    <t>Domestic</t>
  </si>
  <si>
    <t>International</t>
  </si>
  <si>
    <t>Direct revenue from subscriptions | Subscription-based revenue</t>
  </si>
  <si>
    <t>Professional services | Subscription-based revenue</t>
  </si>
  <si>
    <t>Reseller revenue | Subscription-based revenue</t>
  </si>
  <si>
    <t>MDF | Non-subscription-based revenue</t>
  </si>
  <si>
    <t>Premium domains | Non-subscription-based revenue</t>
  </si>
  <si>
    <t>Domain parking and monetization | Non-subscription-based revenue</t>
  </si>
  <si>
    <t>Web Presence | Subscription-based revenue</t>
  </si>
  <si>
    <t>Web Presence | Non-subscription-based revenue</t>
  </si>
  <si>
    <t>Web Presence | Domestic</t>
  </si>
  <si>
    <t>Web Presence | International</t>
  </si>
  <si>
    <t>Web Presence | Direct revenue from subscriptions | Subscription-based revenue</t>
  </si>
  <si>
    <t>Web Presence | Professional services | Subscription-based revenue</t>
  </si>
  <si>
    <t>Web Presence | Reseller revenue | Subscription-based revenue</t>
  </si>
  <si>
    <t>Web Presence | MDF | Non-subscription-based revenue</t>
  </si>
  <si>
    <t>Web Presence | Premium domains | Non-subscription-based revenue</t>
  </si>
  <si>
    <t>Web Presence | Domain parking and monetization | Non-subscription-based revenue</t>
  </si>
  <si>
    <t>Digital Marketing | Subscription-based revenue</t>
  </si>
  <si>
    <t>Digital Marketing | Non-subscription-based revenue</t>
  </si>
  <si>
    <t>Digital Marketing | Domestic</t>
  </si>
  <si>
    <t>Digital Marketing | International</t>
  </si>
  <si>
    <t>Digital Marketing | Direct revenue from subscriptions | Subscription-based revenue</t>
  </si>
  <si>
    <t>Digital Marketing | Professional services | Subscription-based revenue</t>
  </si>
  <si>
    <t>Digital Marketing | Reseller revenue | Subscription-based revenue</t>
  </si>
  <si>
    <t>Digital Marketing | MDF | Non-subscription-based revenue</t>
  </si>
  <si>
    <t>Digital Marketing | Premium domains | Non-subscription-based revenue</t>
  </si>
  <si>
    <t>Digital Marketing | Domain parking and monetization | Non-subscription-based revenue</t>
  </si>
  <si>
    <t>Income Taxes - Additional Information (Detail) - USD ($) $ in Thousands</t>
  </si>
  <si>
    <t>Operating Loss Carryforwards [Line Items]</t>
  </si>
  <si>
    <t>Income tax expense (benefit)</t>
  </si>
  <si>
    <t>Valuation allowance</t>
  </si>
  <si>
    <t>Income tax expense (benefit) related to CARES Act</t>
  </si>
  <si>
    <t>Unrecognized tax benefits that would impact effective tax rate</t>
  </si>
  <si>
    <t>Unrecognized tax benefits</t>
  </si>
  <si>
    <t>Disallowed interest carryforwards</t>
  </si>
  <si>
    <t>Domestic Tax Authority</t>
  </si>
  <si>
    <t>Permitted net operating loss carry-forwards</t>
  </si>
  <si>
    <t>NETHERLANDS</t>
  </si>
  <si>
    <t>BRAZIL</t>
  </si>
  <si>
    <t>Other Foreign Jurisdictions</t>
  </si>
  <si>
    <t>Income Taxes - Components of Income Tax Expense (Benefit) (Details) - USD ($) $ in Thousands</t>
  </si>
  <si>
    <t>Current:</t>
  </si>
  <si>
    <t>U.S. Federal and State</t>
  </si>
  <si>
    <t>Foreign</t>
  </si>
  <si>
    <t>Total current expense</t>
  </si>
  <si>
    <t>Deferred:</t>
  </si>
  <si>
    <t>Total deferred (benefit)</t>
  </si>
  <si>
    <t>Total expense</t>
  </si>
  <si>
    <t>Income Taxes - Summary of Tax Attributes Available to Carryforward (Details) $ in Millions</t>
  </si>
  <si>
    <t>Operating loss carry-forwards</t>
  </si>
  <si>
    <t>Total tax attributes available</t>
  </si>
  <si>
    <t>Federal</t>
  </si>
  <si>
    <t>State</t>
  </si>
  <si>
    <t>China</t>
  </si>
  <si>
    <t>Brazil</t>
  </si>
  <si>
    <t>Netherlands</t>
  </si>
  <si>
    <t>India</t>
  </si>
  <si>
    <t>Singapore</t>
  </si>
  <si>
    <t>Research Tax Credit Carryforward</t>
  </si>
  <si>
    <t>Tax credit carry-forward</t>
  </si>
  <si>
    <t>Research Tax Credit Carryforward | Federal</t>
  </si>
  <si>
    <t>Research Tax Credit Carryforward | State</t>
  </si>
  <si>
    <t>Severance and Other Exit Costs - Additional Information (Detail) $ in Thousands</t>
  </si>
  <si>
    <t>11 Months Ended</t>
  </si>
  <si>
    <t>Jan. 31, 2019position</t>
  </si>
  <si>
    <t>Jan. 31, 2018position</t>
  </si>
  <si>
    <t>Mar. 31, 2020USD ($)position</t>
  </si>
  <si>
    <t>Dec. 31, 2018position</t>
  </si>
  <si>
    <t>Employee Severance</t>
  </si>
  <si>
    <t>Restructuring Cost and Reserve [Line Items]</t>
  </si>
  <si>
    <t>Severance costs incurred</t>
  </si>
  <si>
    <t>Payments for restructuring</t>
  </si>
  <si>
    <t>Accrued reserve</t>
  </si>
  <si>
    <t>Facilities Closing</t>
  </si>
  <si>
    <t>Facilities charge</t>
  </si>
  <si>
    <t>2020 Restructuring Plan</t>
  </si>
  <si>
    <t>Number of positions eliminated | position</t>
  </si>
  <si>
    <t>2020 Restructuring Plan | Employee Severance</t>
  </si>
  <si>
    <t>2019 Restructuring Plan</t>
  </si>
  <si>
    <t>2019 Restructuring Plan | Employee Severance</t>
  </si>
  <si>
    <t>2019 Restructuring Plan | Facilities Closing</t>
  </si>
  <si>
    <t>2018 Restructuring Plan</t>
  </si>
  <si>
    <t>2018 Restructuring Plan | Facilities Closing</t>
  </si>
  <si>
    <t>Accounting Standards Update 2016-02 | 2018 Restructuring Plan | Facilities Closing</t>
  </si>
  <si>
    <t>Severance and Other Exit Costs - Summary of Aggregate Activity Related to Company's Facilities Exit Costs Accrual and Severance Accrual (Detail) $ in Thousands</t>
  </si>
  <si>
    <t>Restructuring Reserve [Roll Forward]</t>
  </si>
  <si>
    <t>Severance charges</t>
  </si>
  <si>
    <t>Cash paid</t>
  </si>
  <si>
    <t>Facility charges</t>
  </si>
  <si>
    <t>Sublease income received</t>
  </si>
  <si>
    <t>Severance and Other Exit Costs - Summary of Total Restructuring Charges Recorded in the Consolidated Statements of Operations and Comprehensive Loss (Detail) - USD ($) $ in Thousands</t>
  </si>
  <si>
    <t>Total restructuring charges</t>
  </si>
  <si>
    <t>Commitments and Contingencies - Additional Information (Detail) - Constant Contact, Inc. - McGee vs Constant Contact $ in Millions</t>
  </si>
  <si>
    <t>Aug. 07, 2015defendant</t>
  </si>
  <si>
    <t>Dec. 31, 2018USD ($)</t>
  </si>
  <si>
    <t>Loss Contingencies [Line Items]</t>
  </si>
  <si>
    <t>Loss contingency accrual | $</t>
  </si>
  <si>
    <t>Number of defendants | defendant</t>
  </si>
  <si>
    <t>Related Party Transactions - Additional Information (Detail) - USD ($)</t>
  </si>
  <si>
    <t>Related Party Transaction [Line Items]</t>
  </si>
  <si>
    <t>Amount included in accounts receivable</t>
  </si>
  <si>
    <t>Chief Executive Officer and a Director</t>
  </si>
  <si>
    <t>Amount included in accounts payable and accrued expense</t>
  </si>
  <si>
    <t>Common stock outstanding ownership percentage</t>
  </si>
  <si>
    <t>Related Party Transactions - Summary of Related Party Transactions (Detail) - USD ($) $ in Thousands</t>
  </si>
  <si>
    <t>Revenue (contra)</t>
  </si>
  <si>
    <t>Total related party transaction impact to revenue</t>
  </si>
  <si>
    <t>Total related party transaction expense, net</t>
  </si>
  <si>
    <t>Segment Information - Additional Information (Details) - Segment</t>
  </si>
  <si>
    <t>Number of reportable segments</t>
  </si>
  <si>
    <t>Segment Information - Schedule of Segment Information (Details) - USD ($) $ in Thousands</t>
  </si>
  <si>
    <t>Segment Reporting Information [Line Items]</t>
  </si>
  <si>
    <t>Net (loss) income</t>
  </si>
  <si>
    <t>Interest expense, net</t>
  </si>
  <si>
    <t>Restructuring expenses</t>
  </si>
  <si>
    <t>Adjusted EBITDA</t>
  </si>
  <si>
    <t>Supplemental Guarantor Financial Information - Additional Information (Details) - Notes</t>
  </si>
  <si>
    <t>Feb. 29, 2016USD ($)</t>
  </si>
  <si>
    <t>Guarantor Obligations [Line Items]</t>
  </si>
  <si>
    <t>Senior notes</t>
  </si>
  <si>
    <t>Supplemental Guarantor Financial Information - Condensed Consolidated Balance Sheets (Details) - USD ($) $ in Thousands</t>
  </si>
  <si>
    <t>Intercompany receivables—net</t>
  </si>
  <si>
    <t>Investment in subsidiaries</t>
  </si>
  <si>
    <t>Accrued expenses and other current liabilities</t>
  </si>
  <si>
    <t>Deferred revenue—long term</t>
  </si>
  <si>
    <t>Notes payable</t>
  </si>
  <si>
    <t>Deferred consideration</t>
  </si>
  <si>
    <t>Other long-term liabilities</t>
  </si>
  <si>
    <t>Equity</t>
  </si>
  <si>
    <t>Reportable Legal Entities | Parent</t>
  </si>
  <si>
    <t>Reportable Legal Entities | Issuer</t>
  </si>
  <si>
    <t>Reportable Legal Entities | Guarantor Subsidiaries</t>
  </si>
  <si>
    <t>Reportable Legal Entities | Non-Guarantor Subsidiaries</t>
  </si>
  <si>
    <t>Eliminations</t>
  </si>
  <si>
    <t>Supplemental Guarantor Financial Information - Consolidated Statements of Operations and Comprehensive Income (Loss) (Details) - USD ($) $ in Thousands</t>
  </si>
  <si>
    <t>Interest expense and other income—net</t>
  </si>
  <si>
    <t>Equity loss of unconsolidated entities, net of tax</t>
  </si>
  <si>
    <t>Net loss (income)</t>
  </si>
  <si>
    <t>Comprehensive income (loss):</t>
  </si>
  <si>
    <t>Unrealized gain (loss) on cash flow hedge, net of taxes</t>
  </si>
  <si>
    <t>Parent Company | Reportable Legal Entities</t>
  </si>
  <si>
    <t>Subsidiary Issuer | Reportable Legal Entities</t>
  </si>
  <si>
    <t>Guarantor Subsidiaries | Reportable Legal Entities</t>
  </si>
  <si>
    <t>Non-Guarantor Subsidiaries | Reportable Legal Entit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40449803</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247</v>
      </c>
    </row>
    <row r="4" spans="1:2">
      <c r="A4" s="4" t="s">
        <v>157</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1808</v>
      </c>
      <c r="C3" s="6" t="n">
        <v>111265</v>
      </c>
    </row>
    <row r="4" spans="1:3">
      <c r="A4" s="4" t="s">
        <v>63</v>
      </c>
      <c r="B4" s="5" t="n">
        <v>1731</v>
      </c>
      <c r="C4" s="5" t="n">
        <v>1732</v>
      </c>
    </row>
    <row r="5" spans="1:3">
      <c r="A5" s="4" t="s">
        <v>64</v>
      </c>
      <c r="B5" s="5" t="n">
        <v>10631</v>
      </c>
      <c r="C5" s="5" t="n">
        <v>10224</v>
      </c>
    </row>
    <row r="6" spans="1:3">
      <c r="A6" s="4" t="s">
        <v>65</v>
      </c>
      <c r="B6" s="5" t="n">
        <v>56584</v>
      </c>
      <c r="C6" s="5" t="n">
        <v>55237</v>
      </c>
    </row>
    <row r="7" spans="1:3">
      <c r="A7" s="4" t="s">
        <v>66</v>
      </c>
      <c r="B7" s="5" t="n">
        <v>38421</v>
      </c>
      <c r="C7" s="5" t="n">
        <v>38435</v>
      </c>
    </row>
    <row r="8" spans="1:3">
      <c r="A8" s="4" t="s">
        <v>67</v>
      </c>
      <c r="B8" s="5" t="n">
        <v>5247</v>
      </c>
      <c r="C8" s="5" t="n">
        <v>6810</v>
      </c>
    </row>
    <row r="9" spans="1:3">
      <c r="A9" s="4" t="s">
        <v>68</v>
      </c>
      <c r="B9" s="5" t="n">
        <v>30842</v>
      </c>
      <c r="C9" s="5" t="n">
        <v>23883</v>
      </c>
    </row>
    <row r="10" spans="1:3">
      <c r="A10" s="4" t="s">
        <v>69</v>
      </c>
      <c r="B10" s="5" t="n">
        <v>255264</v>
      </c>
      <c r="C10" s="5" t="n">
        <v>247586</v>
      </c>
    </row>
    <row r="11" spans="1:3">
      <c r="A11" s="4" t="s">
        <v>70</v>
      </c>
      <c r="B11" s="5" t="n">
        <v>92184</v>
      </c>
      <c r="C11" s="5" t="n">
        <v>85925</v>
      </c>
    </row>
    <row r="12" spans="1:3">
      <c r="A12" s="4" t="s">
        <v>71</v>
      </c>
      <c r="B12" s="5" t="n">
        <v>84878</v>
      </c>
      <c r="C12" s="5" t="n">
        <v>90519</v>
      </c>
    </row>
    <row r="13" spans="1:3">
      <c r="A13" s="4" t="s">
        <v>72</v>
      </c>
      <c r="B13" s="5" t="n">
        <v>1834329</v>
      </c>
      <c r="C13" s="5" t="n">
        <v>1835310</v>
      </c>
    </row>
    <row r="14" spans="1:3">
      <c r="A14" s="4" t="s">
        <v>73</v>
      </c>
      <c r="B14" s="5" t="n">
        <v>227670</v>
      </c>
      <c r="C14" s="5" t="n">
        <v>245002</v>
      </c>
    </row>
    <row r="15" spans="1:3">
      <c r="A15" s="4" t="s">
        <v>74</v>
      </c>
      <c r="B15" s="5" t="n">
        <v>1559</v>
      </c>
      <c r="C15" s="5" t="n">
        <v>1778</v>
      </c>
    </row>
    <row r="16" spans="1:3">
      <c r="A16" s="4" t="s">
        <v>75</v>
      </c>
      <c r="B16" s="5" t="n">
        <v>15000</v>
      </c>
      <c r="C16" s="5" t="n">
        <v>15000</v>
      </c>
    </row>
    <row r="17" spans="1:3">
      <c r="A17" s="4" t="s">
        <v>76</v>
      </c>
      <c r="B17" s="5" t="n">
        <v>11536</v>
      </c>
      <c r="C17" s="5" t="n">
        <v>11107</v>
      </c>
    </row>
    <row r="18" spans="1:3">
      <c r="A18" s="4" t="s">
        <v>77</v>
      </c>
      <c r="B18" s="5" t="n">
        <v>52050</v>
      </c>
      <c r="C18" s="5" t="n">
        <v>48780</v>
      </c>
    </row>
    <row r="19" spans="1:3">
      <c r="A19" s="4" t="s">
        <v>78</v>
      </c>
      <c r="B19" s="5" t="n">
        <v>123</v>
      </c>
      <c r="C19" s="5" t="n">
        <v>64</v>
      </c>
    </row>
    <row r="20" spans="1:3">
      <c r="A20" s="4" t="s">
        <v>79</v>
      </c>
      <c r="B20" s="5" t="n">
        <v>3258</v>
      </c>
      <c r="C20" s="5" t="n">
        <v>3015</v>
      </c>
    </row>
    <row r="21" spans="1:3">
      <c r="A21" s="4" t="s">
        <v>80</v>
      </c>
      <c r="B21" s="5" t="n">
        <v>2577851</v>
      </c>
      <c r="C21" s="5" t="n">
        <v>2584086</v>
      </c>
    </row>
    <row r="22" spans="1:3">
      <c r="A22" s="3" t="s">
        <v>81</v>
      </c>
    </row>
    <row r="23" spans="1:3">
      <c r="A23" s="4" t="s">
        <v>82</v>
      </c>
      <c r="B23" s="5" t="n">
        <v>14679</v>
      </c>
      <c r="C23" s="5" t="n">
        <v>10054</v>
      </c>
    </row>
    <row r="24" spans="1:3">
      <c r="A24" s="4" t="s">
        <v>83</v>
      </c>
      <c r="B24" s="5" t="n">
        <v>66338</v>
      </c>
      <c r="C24" s="5" t="n">
        <v>64560</v>
      </c>
    </row>
    <row r="25" spans="1:3">
      <c r="A25" s="4" t="s">
        <v>84</v>
      </c>
      <c r="B25" s="5" t="n">
        <v>471</v>
      </c>
      <c r="C25" s="5" t="n">
        <v>251</v>
      </c>
    </row>
    <row r="26" spans="1:3">
      <c r="A26" s="4" t="s">
        <v>85</v>
      </c>
      <c r="B26" s="5" t="n">
        <v>13243</v>
      </c>
      <c r="C26" s="5" t="n">
        <v>23434</v>
      </c>
    </row>
    <row r="27" spans="1:3">
      <c r="A27" s="4" t="s">
        <v>86</v>
      </c>
      <c r="B27" s="5" t="n">
        <v>377518</v>
      </c>
      <c r="C27" s="5" t="n">
        <v>369475</v>
      </c>
    </row>
    <row r="28" spans="1:3">
      <c r="A28" s="4" t="s">
        <v>87</v>
      </c>
      <c r="B28" s="5" t="n">
        <v>20309</v>
      </c>
      <c r="C28" s="5" t="n">
        <v>21193</v>
      </c>
    </row>
    <row r="29" spans="1:3">
      <c r="A29" s="4" t="s">
        <v>88</v>
      </c>
      <c r="B29" s="5" t="n">
        <v>31606</v>
      </c>
      <c r="C29" s="5" t="n">
        <v>31606</v>
      </c>
    </row>
    <row r="30" spans="1:3">
      <c r="A30" s="4" t="s">
        <v>89</v>
      </c>
      <c r="B30" s="5" t="n">
        <v>6081</v>
      </c>
      <c r="C30" s="5" t="n">
        <v>790</v>
      </c>
    </row>
    <row r="31" spans="1:3">
      <c r="A31" s="4" t="s">
        <v>90</v>
      </c>
      <c r="B31" s="5" t="n">
        <v>2225</v>
      </c>
      <c r="C31" s="5" t="n">
        <v>2201</v>
      </c>
    </row>
    <row r="32" spans="1:3">
      <c r="A32" s="4" t="s">
        <v>91</v>
      </c>
      <c r="B32" s="5" t="n">
        <v>2588</v>
      </c>
      <c r="C32" s="5" t="n">
        <v>2165</v>
      </c>
    </row>
    <row r="33" spans="1:3">
      <c r="A33" s="4" t="s">
        <v>92</v>
      </c>
      <c r="B33" s="5" t="n">
        <v>535058</v>
      </c>
      <c r="C33" s="5" t="n">
        <v>525729</v>
      </c>
    </row>
    <row r="34" spans="1:3">
      <c r="A34" s="4" t="s">
        <v>93</v>
      </c>
      <c r="B34" s="5" t="n">
        <v>102092</v>
      </c>
      <c r="C34" s="5" t="n">
        <v>99652</v>
      </c>
    </row>
    <row r="35" spans="1:3">
      <c r="A35" s="4" t="s">
        <v>94</v>
      </c>
      <c r="B35" s="5" t="n">
        <v>73340</v>
      </c>
      <c r="C35" s="5" t="n">
        <v>78151</v>
      </c>
    </row>
    <row r="36" spans="1:3">
      <c r="A36" s="4" t="s">
        <v>95</v>
      </c>
      <c r="B36" s="5" t="n">
        <v>1641938</v>
      </c>
      <c r="C36" s="5" t="n">
        <v>1649867</v>
      </c>
    </row>
    <row r="37" spans="1:3">
      <c r="A37" s="4" t="s">
        <v>96</v>
      </c>
      <c r="B37" s="5" t="n">
        <v>597</v>
      </c>
      <c r="C37" s="5" t="n">
        <v>0</v>
      </c>
    </row>
    <row r="38" spans="1:3">
      <c r="A38" s="4" t="s">
        <v>97</v>
      </c>
      <c r="B38" s="5" t="n">
        <v>25799</v>
      </c>
      <c r="C38" s="5" t="n">
        <v>27097</v>
      </c>
    </row>
    <row r="39" spans="1:3">
      <c r="A39" s="4" t="s">
        <v>98</v>
      </c>
      <c r="B39" s="5" t="n">
        <v>6982</v>
      </c>
      <c r="C39" s="5" t="n">
        <v>6636</v>
      </c>
    </row>
    <row r="40" spans="1:3">
      <c r="A40" s="4" t="s">
        <v>99</v>
      </c>
      <c r="B40" s="5" t="n">
        <v>2385806</v>
      </c>
      <c r="C40" s="5" t="n">
        <v>2387132</v>
      </c>
    </row>
    <row r="41" spans="1:3">
      <c r="A41" s="3" t="s">
        <v>100</v>
      </c>
    </row>
    <row r="42" spans="1:3">
      <c r="A42" s="4" t="s">
        <v>101</v>
      </c>
      <c r="B42" s="5" t="n">
        <v>0</v>
      </c>
      <c r="C42" s="5" t="n">
        <v>0</v>
      </c>
    </row>
    <row r="43" spans="1:3">
      <c r="A43" s="4" t="s">
        <v>102</v>
      </c>
      <c r="B43" s="5" t="n">
        <v>15</v>
      </c>
      <c r="C43" s="5" t="n">
        <v>15</v>
      </c>
    </row>
    <row r="44" spans="1:3">
      <c r="A44" s="4" t="s">
        <v>103</v>
      </c>
      <c r="B44" s="5" t="n">
        <v>1006807</v>
      </c>
      <c r="C44" s="5" t="n">
        <v>996958</v>
      </c>
    </row>
    <row r="45" spans="1:3">
      <c r="A45" s="4" t="s">
        <v>104</v>
      </c>
      <c r="B45" s="5" t="n">
        <v>-12329</v>
      </c>
      <c r="C45" s="5" t="n">
        <v>0</v>
      </c>
    </row>
    <row r="46" spans="1:3">
      <c r="A46" s="4" t="s">
        <v>105</v>
      </c>
      <c r="B46" s="5" t="n">
        <v>-4273</v>
      </c>
      <c r="C46" s="5" t="n">
        <v>-4088</v>
      </c>
    </row>
    <row r="47" spans="1:3">
      <c r="A47" s="4" t="s">
        <v>106</v>
      </c>
      <c r="B47" s="5" t="n">
        <v>-798175</v>
      </c>
      <c r="C47" s="5" t="n">
        <v>-795931</v>
      </c>
    </row>
    <row r="48" spans="1:3">
      <c r="A48" s="4" t="s">
        <v>107</v>
      </c>
      <c r="B48" s="5" t="n">
        <v>192045</v>
      </c>
      <c r="C48" s="5" t="n">
        <v>196954</v>
      </c>
    </row>
    <row r="49" spans="1:3">
      <c r="A49" s="4" t="s">
        <v>108</v>
      </c>
      <c r="B49" s="6" t="n">
        <v>2577851</v>
      </c>
      <c r="C49" s="6" t="n">
        <v>2584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251</v>
      </c>
    </row>
    <row r="4" spans="1:2">
      <c r="A4" s="4" t="s">
        <v>125</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9</v>
      </c>
    </row>
    <row r="4" spans="1:2">
      <c r="A4" s="4" t="s">
        <v>274</v>
      </c>
      <c r="B4" s="4" t="s">
        <v>275</v>
      </c>
    </row>
    <row r="5" spans="1:2">
      <c r="A5" s="4" t="s">
        <v>26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72</v>
      </c>
      <c r="B16" s="4" t="s">
        <v>297</v>
      </c>
    </row>
    <row r="17" spans="1:2">
      <c r="A17" s="4" t="s">
        <v>298</v>
      </c>
      <c r="B17" s="4" t="s">
        <v>299</v>
      </c>
    </row>
    <row r="18" spans="1:2">
      <c r="A18" s="4" t="s">
        <v>300</v>
      </c>
      <c r="B18" s="4" t="s">
        <v>301</v>
      </c>
    </row>
    <row r="19" spans="1:2">
      <c r="A19" s="4" t="s">
        <v>253</v>
      </c>
      <c r="B19" s="4" t="s">
        <v>302</v>
      </c>
    </row>
    <row r="20" spans="1:2">
      <c r="A20" s="4" t="s">
        <v>243</v>
      </c>
      <c r="B20" s="4" t="s">
        <v>303</v>
      </c>
    </row>
    <row r="21" spans="1:2">
      <c r="A21" s="4" t="s">
        <v>156</v>
      </c>
      <c r="B21" s="4" t="s">
        <v>304</v>
      </c>
    </row>
    <row r="22" spans="1:2">
      <c r="A22" s="4" t="s">
        <v>305</v>
      </c>
      <c r="B22" s="4" t="s">
        <v>306</v>
      </c>
    </row>
    <row r="23" spans="1:2">
      <c r="A23" s="4" t="s">
        <v>307</v>
      </c>
      <c r="B23"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0</v>
      </c>
    </row>
    <row r="2" spans="1:3">
      <c r="A2" s="3" t="s">
        <v>110</v>
      </c>
    </row>
    <row r="3" spans="1:3">
      <c r="A3" s="4" t="s">
        <v>111</v>
      </c>
      <c r="B3" s="6" t="n">
        <v>15640</v>
      </c>
      <c r="C3" s="6" t="n">
        <v>16859</v>
      </c>
    </row>
    <row r="4" spans="1:3">
      <c r="A4" s="4" t="s">
        <v>112</v>
      </c>
      <c r="B4" s="6" t="n">
        <v>23962</v>
      </c>
      <c r="C4" s="6" t="n">
        <v>25690</v>
      </c>
    </row>
    <row r="5" spans="1:3">
      <c r="A5" s="4" t="s">
        <v>113</v>
      </c>
      <c r="B5" s="7" t="n">
        <v>0.0001</v>
      </c>
      <c r="C5" s="7" t="n">
        <v>0.0001</v>
      </c>
    </row>
    <row r="6" spans="1:3">
      <c r="A6" s="4" t="s">
        <v>114</v>
      </c>
      <c r="B6" s="5" t="n">
        <v>5000000</v>
      </c>
      <c r="C6" s="5" t="n">
        <v>5000000</v>
      </c>
    </row>
    <row r="7" spans="1:3">
      <c r="A7" s="4" t="s">
        <v>115</v>
      </c>
      <c r="B7" s="5" t="n">
        <v>0</v>
      </c>
      <c r="C7" s="5" t="n">
        <v>0</v>
      </c>
    </row>
    <row r="8" spans="1:3">
      <c r="A8" s="4" t="s">
        <v>116</v>
      </c>
      <c r="B8" s="5" t="n">
        <v>0</v>
      </c>
      <c r="C8" s="5" t="n">
        <v>0</v>
      </c>
    </row>
    <row r="9" spans="1:3">
      <c r="A9" s="4" t="s">
        <v>117</v>
      </c>
      <c r="B9" s="7" t="n">
        <v>0.0001</v>
      </c>
      <c r="C9" s="7" t="n">
        <v>0.0001</v>
      </c>
    </row>
    <row r="10" spans="1:3">
      <c r="A10" s="4" t="s">
        <v>118</v>
      </c>
      <c r="B10" s="5" t="n">
        <v>500000000</v>
      </c>
      <c r="C10" s="5" t="n">
        <v>500000000</v>
      </c>
    </row>
    <row r="11" spans="1:3">
      <c r="A11" s="4" t="s">
        <v>119</v>
      </c>
      <c r="B11" s="5" t="n">
        <v>147570072</v>
      </c>
      <c r="C11" s="5" t="n">
        <v>146259868</v>
      </c>
    </row>
    <row r="12" spans="1:3">
      <c r="A12" s="4" t="s">
        <v>120</v>
      </c>
      <c r="B12" s="5" t="n">
        <v>139966452</v>
      </c>
      <c r="C12" s="5" t="n">
        <v>146259868</v>
      </c>
    </row>
    <row r="13" spans="1:3">
      <c r="A13" s="4" t="s">
        <v>121</v>
      </c>
      <c r="B13" s="5" t="n">
        <v>760362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3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47</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23</v>
      </c>
    </row>
    <row r="3" spans="1:3">
      <c r="A3" s="3" t="s">
        <v>124</v>
      </c>
    </row>
    <row r="4" spans="1:3">
      <c r="A4" s="4" t="s">
        <v>125</v>
      </c>
      <c r="B4" s="6" t="n">
        <v>272194</v>
      </c>
      <c r="C4" s="6" t="n">
        <v>280683</v>
      </c>
    </row>
    <row r="5" spans="1:3">
      <c r="A5" s="4" t="s">
        <v>126</v>
      </c>
      <c r="B5" s="5" t="n">
        <v>116264</v>
      </c>
      <c r="C5" s="5" t="n">
        <v>123854</v>
      </c>
    </row>
    <row r="6" spans="1:3">
      <c r="A6" s="4" t="s">
        <v>127</v>
      </c>
      <c r="B6" s="5" t="n">
        <v>155930</v>
      </c>
      <c r="C6" s="5" t="n">
        <v>156829</v>
      </c>
    </row>
    <row r="7" spans="1:3">
      <c r="A7" s="3" t="s">
        <v>128</v>
      </c>
    </row>
    <row r="8" spans="1:3">
      <c r="A8" s="4" t="s">
        <v>129</v>
      </c>
      <c r="B8" s="5" t="n">
        <v>67191</v>
      </c>
      <c r="C8" s="5" t="n">
        <v>66588</v>
      </c>
    </row>
    <row r="9" spans="1:3">
      <c r="A9" s="4" t="s">
        <v>130</v>
      </c>
      <c r="B9" s="5" t="n">
        <v>26874</v>
      </c>
      <c r="C9" s="5" t="n">
        <v>23694</v>
      </c>
    </row>
    <row r="10" spans="1:3">
      <c r="A10" s="4" t="s">
        <v>131</v>
      </c>
      <c r="B10" s="5" t="n">
        <v>30876</v>
      </c>
      <c r="C10" s="5" t="n">
        <v>31393</v>
      </c>
    </row>
    <row r="11" spans="1:3">
      <c r="A11" s="4" t="s">
        <v>132</v>
      </c>
      <c r="B11" s="5" t="n">
        <v>124941</v>
      </c>
      <c r="C11" s="5" t="n">
        <v>121675</v>
      </c>
    </row>
    <row r="12" spans="1:3">
      <c r="A12" s="4" t="s">
        <v>133</v>
      </c>
      <c r="B12" s="5" t="n">
        <v>30989</v>
      </c>
      <c r="C12" s="5" t="n">
        <v>35154</v>
      </c>
    </row>
    <row r="13" spans="1:3">
      <c r="A13" s="3" t="s">
        <v>134</v>
      </c>
    </row>
    <row r="14" spans="1:3">
      <c r="A14" s="4" t="s">
        <v>135</v>
      </c>
      <c r="B14" s="5" t="n">
        <v>170</v>
      </c>
      <c r="C14" s="5" t="n">
        <v>291</v>
      </c>
    </row>
    <row r="15" spans="1:3">
      <c r="A15" s="4" t="s">
        <v>136</v>
      </c>
      <c r="B15" s="5" t="n">
        <v>-32734</v>
      </c>
      <c r="C15" s="5" t="n">
        <v>-37214</v>
      </c>
    </row>
    <row r="16" spans="1:3">
      <c r="A16" s="4" t="s">
        <v>137</v>
      </c>
      <c r="B16" s="5" t="n">
        <v>-32564</v>
      </c>
      <c r="C16" s="5" t="n">
        <v>-36923</v>
      </c>
    </row>
    <row r="17" spans="1:3">
      <c r="A17" s="4" t="s">
        <v>138</v>
      </c>
      <c r="B17" s="5" t="n">
        <v>-1575</v>
      </c>
      <c r="C17" s="5" t="n">
        <v>-1769</v>
      </c>
    </row>
    <row r="18" spans="1:3">
      <c r="A18" s="4" t="s">
        <v>139</v>
      </c>
      <c r="B18" s="5" t="n">
        <v>669</v>
      </c>
      <c r="C18" s="5" t="n">
        <v>1719</v>
      </c>
    </row>
    <row r="19" spans="1:3">
      <c r="A19" s="4" t="s">
        <v>140</v>
      </c>
      <c r="B19" s="5" t="n">
        <v>-2244</v>
      </c>
      <c r="C19" s="5" t="n">
        <v>-3488</v>
      </c>
    </row>
    <row r="20" spans="1:3">
      <c r="A20" s="3" t="s">
        <v>141</v>
      </c>
    </row>
    <row r="21" spans="1:3">
      <c r="A21" s="4" t="s">
        <v>142</v>
      </c>
      <c r="B21" s="5" t="n">
        <v>-557</v>
      </c>
      <c r="C21" s="5" t="n">
        <v>-401</v>
      </c>
    </row>
    <row r="22" spans="1:3">
      <c r="A22" s="4" t="s">
        <v>143</v>
      </c>
      <c r="B22" s="5" t="n">
        <v>372</v>
      </c>
      <c r="C22" s="5" t="n">
        <v>-961</v>
      </c>
    </row>
    <row r="23" spans="1:3">
      <c r="A23" s="4" t="s">
        <v>144</v>
      </c>
      <c r="B23" s="6" t="n">
        <v>-2429</v>
      </c>
      <c r="C23" s="6" t="n">
        <v>-4850</v>
      </c>
    </row>
    <row r="24" spans="1:3">
      <c r="A24" s="4" t="s">
        <v>145</v>
      </c>
      <c r="B24" s="8" t="n">
        <v>-0.02</v>
      </c>
      <c r="C24" s="8" t="n">
        <v>-0.02</v>
      </c>
    </row>
    <row r="25" spans="1:3">
      <c r="A25" s="4" t="s">
        <v>146</v>
      </c>
      <c r="B25" s="8" t="n">
        <v>-0.02</v>
      </c>
      <c r="C25" s="8" t="n">
        <v>-0.02</v>
      </c>
    </row>
    <row r="26" spans="1:3">
      <c r="A26" s="3" t="s">
        <v>147</v>
      </c>
    </row>
    <row r="27" spans="1:3">
      <c r="A27" s="4" t="s">
        <v>148</v>
      </c>
      <c r="B27" s="5" t="n">
        <v>146027241</v>
      </c>
      <c r="C27" s="5" t="n">
        <v>143512293</v>
      </c>
    </row>
    <row r="28" spans="1:3">
      <c r="A28" s="4" t="s">
        <v>149</v>
      </c>
      <c r="B28" s="5" t="n">
        <v>146027241</v>
      </c>
      <c r="C28" s="5" t="n">
        <v>143512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v>
      </c>
    </row>
    <row r="3" spans="1:2">
      <c r="A3" s="3" t="s">
        <v>263</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66</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6</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5"/>
    <col customWidth="1" max="5" min="5" width="28"/>
  </cols>
  <sheetData>
    <row r="1" spans="1:5">
      <c r="A1" s="1" t="s">
        <v>378</v>
      </c>
      <c r="B1" s="2" t="s">
        <v>1</v>
      </c>
      <c r="D1" s="2" t="s">
        <v>379</v>
      </c>
      <c r="E1" s="2" t="s">
        <v>380</v>
      </c>
    </row>
    <row r="2" spans="1:5">
      <c r="B2" s="2" t="s">
        <v>381</v>
      </c>
      <c r="C2" s="2" t="s">
        <v>382</v>
      </c>
      <c r="D2" s="2" t="s">
        <v>383</v>
      </c>
      <c r="E2" s="2" t="s">
        <v>384</v>
      </c>
    </row>
    <row r="3" spans="1:5">
      <c r="A3" s="3" t="s">
        <v>385</v>
      </c>
    </row>
    <row r="4" spans="1:5">
      <c r="A4" s="4" t="s">
        <v>386</v>
      </c>
      <c r="B4" s="5" t="n">
        <v>2</v>
      </c>
      <c r="E4" s="5" t="n">
        <v>3</v>
      </c>
    </row>
    <row r="5" spans="1:5">
      <c r="A5" s="4" t="s">
        <v>387</v>
      </c>
      <c r="B5" s="6" t="n">
        <v>5000000</v>
      </c>
      <c r="C5" s="6" t="n">
        <v>3200000</v>
      </c>
    </row>
    <row r="6" spans="1:5">
      <c r="A6" s="4" t="s">
        <v>388</v>
      </c>
      <c r="B6" s="5" t="n">
        <v>10</v>
      </c>
    </row>
    <row r="7" spans="1:5">
      <c r="A7" s="4" t="s">
        <v>389</v>
      </c>
      <c r="B7" s="6" t="n">
        <v>0</v>
      </c>
    </row>
    <row r="8" spans="1:5">
      <c r="A8" s="4" t="s">
        <v>72</v>
      </c>
      <c r="B8" s="5" t="n">
        <v>1834329000</v>
      </c>
      <c r="D8" s="6" t="n">
        <v>1835310000</v>
      </c>
      <c r="E8" s="6" t="n">
        <v>1835310000</v>
      </c>
    </row>
    <row r="9" spans="1:5">
      <c r="A9" s="4" t="s">
        <v>390</v>
      </c>
      <c r="B9" s="5" t="n">
        <v>300000</v>
      </c>
      <c r="D9" s="5" t="n">
        <v>300000</v>
      </c>
      <c r="E9" s="5" t="n">
        <v>300000</v>
      </c>
    </row>
    <row r="10" spans="1:5">
      <c r="A10" s="4" t="s">
        <v>391</v>
      </c>
      <c r="B10" s="6" t="n">
        <v>1800000</v>
      </c>
      <c r="D10" s="5" t="n">
        <v>1900000</v>
      </c>
      <c r="E10" s="5" t="n">
        <v>1900000</v>
      </c>
    </row>
    <row r="11" spans="1:5">
      <c r="A11" s="4" t="s">
        <v>392</v>
      </c>
      <c r="B11" s="4" t="s">
        <v>393</v>
      </c>
    </row>
    <row r="12" spans="1:5">
      <c r="A12" s="4" t="s">
        <v>394</v>
      </c>
      <c r="B12" s="4" t="s">
        <v>395</v>
      </c>
    </row>
    <row r="13" spans="1:5">
      <c r="A13" s="4" t="s">
        <v>396</v>
      </c>
      <c r="B13" s="6" t="n">
        <v>155456000</v>
      </c>
    </row>
    <row r="14" spans="1:5">
      <c r="A14" s="4" t="s">
        <v>396</v>
      </c>
      <c r="B14" s="5" t="n">
        <v>0</v>
      </c>
    </row>
    <row r="15" spans="1:5">
      <c r="A15" s="4" t="s">
        <v>86</v>
      </c>
      <c r="B15" s="5" t="n">
        <v>479600000</v>
      </c>
    </row>
    <row r="16" spans="1:5">
      <c r="A16" s="4" t="s">
        <v>397</v>
      </c>
    </row>
    <row r="17" spans="1:5">
      <c r="A17" s="3" t="s">
        <v>385</v>
      </c>
    </row>
    <row r="18" spans="1:5">
      <c r="A18" s="4" t="s">
        <v>72</v>
      </c>
      <c r="B18" s="5" t="n">
        <v>1230915000</v>
      </c>
      <c r="D18" s="5" t="n">
        <v>1231896000</v>
      </c>
      <c r="E18" s="5" t="n">
        <v>1231896000</v>
      </c>
    </row>
    <row r="19" spans="1:5">
      <c r="A19" s="4" t="s">
        <v>398</v>
      </c>
      <c r="B19" s="5" t="n">
        <v>79400000</v>
      </c>
    </row>
    <row r="20" spans="1:5">
      <c r="A20" s="4" t="s">
        <v>399</v>
      </c>
      <c r="B20" s="5" t="n">
        <v>11000000</v>
      </c>
    </row>
    <row r="21" spans="1:5">
      <c r="A21" s="4" t="s">
        <v>400</v>
      </c>
    </row>
    <row r="22" spans="1:5">
      <c r="A22" s="3" t="s">
        <v>385</v>
      </c>
    </row>
    <row r="23" spans="1:5">
      <c r="A23" s="4" t="s">
        <v>72</v>
      </c>
      <c r="B23" s="5" t="n">
        <v>603414000</v>
      </c>
      <c r="D23" s="6" t="n">
        <v>603414000</v>
      </c>
      <c r="E23" s="6" t="n">
        <v>603414000</v>
      </c>
    </row>
    <row r="24" spans="1:5">
      <c r="A24" s="4" t="s">
        <v>398</v>
      </c>
      <c r="B24" s="5" t="n">
        <v>11100000</v>
      </c>
    </row>
    <row r="25" spans="1:5">
      <c r="A25" s="4" t="s">
        <v>399</v>
      </c>
      <c r="B25" s="6" t="n">
        <v>1400000</v>
      </c>
    </row>
    <row r="26" spans="1:5">
      <c r="A26" s="4" t="s">
        <v>401</v>
      </c>
    </row>
    <row r="27" spans="1:5">
      <c r="A27" s="3" t="s">
        <v>385</v>
      </c>
    </row>
    <row r="28" spans="1:5">
      <c r="A28" s="4" t="s">
        <v>402</v>
      </c>
      <c r="B28" s="4" t="s">
        <v>403</v>
      </c>
    </row>
    <row r="29" spans="1:5">
      <c r="A29" s="4" t="s">
        <v>404</v>
      </c>
    </row>
    <row r="30" spans="1:5">
      <c r="A30" s="3" t="s">
        <v>385</v>
      </c>
    </row>
    <row r="31" spans="1:5">
      <c r="A31" s="4" t="s">
        <v>402</v>
      </c>
      <c r="B31" s="4" t="s">
        <v>405</v>
      </c>
    </row>
    <row r="32" spans="1:5">
      <c r="A32" s="4" t="s">
        <v>406</v>
      </c>
    </row>
    <row r="33" spans="1:5">
      <c r="A33" s="3" t="s">
        <v>385</v>
      </c>
    </row>
    <row r="34" spans="1:5">
      <c r="A34" s="4" t="s">
        <v>402</v>
      </c>
      <c r="B34" s="4" t="s">
        <v>407</v>
      </c>
    </row>
    <row r="35" spans="1:5">
      <c r="A35" s="4" t="s">
        <v>408</v>
      </c>
    </row>
    <row r="36" spans="1:5">
      <c r="A36" s="3" t="s">
        <v>385</v>
      </c>
    </row>
    <row r="37" spans="1:5">
      <c r="A37" s="4" t="s">
        <v>409</v>
      </c>
      <c r="D37" s="9" t="n">
        <v>0.105</v>
      </c>
      <c r="E37" s="9" t="n">
        <v>0.105</v>
      </c>
    </row>
    <row r="38" spans="1:5">
      <c r="A38" s="4" t="s">
        <v>410</v>
      </c>
    </row>
    <row r="39" spans="1:5">
      <c r="A39" s="3" t="s">
        <v>385</v>
      </c>
    </row>
    <row r="40" spans="1:5">
      <c r="A40" s="4" t="s">
        <v>388</v>
      </c>
      <c r="B40" s="5" t="n">
        <v>5</v>
      </c>
    </row>
    <row r="41" spans="1:5">
      <c r="A41" s="4" t="s">
        <v>411</v>
      </c>
    </row>
    <row r="42" spans="1:5">
      <c r="A42" s="3" t="s">
        <v>385</v>
      </c>
    </row>
    <row r="43" spans="1:5">
      <c r="A43" s="4" t="s">
        <v>388</v>
      </c>
      <c r="D43" s="5" t="n">
        <v>3</v>
      </c>
    </row>
    <row r="44" spans="1:5">
      <c r="A44" s="4" t="s">
        <v>412</v>
      </c>
    </row>
    <row r="45" spans="1:5">
      <c r="A45" s="3" t="s">
        <v>385</v>
      </c>
    </row>
    <row r="46" spans="1:5">
      <c r="A46" s="4" t="s">
        <v>388</v>
      </c>
      <c r="D46" s="5" t="n">
        <v>2</v>
      </c>
    </row>
    <row r="47" spans="1:5">
      <c r="A47" s="4" t="s">
        <v>413</v>
      </c>
    </row>
    <row r="48" spans="1:5">
      <c r="A48" s="3" t="s">
        <v>385</v>
      </c>
    </row>
    <row r="49" spans="1:5">
      <c r="A49" s="4" t="s">
        <v>414</v>
      </c>
      <c r="D49" s="4" t="s">
        <v>415</v>
      </c>
    </row>
    <row r="50" spans="1:5">
      <c r="A50" s="4" t="s">
        <v>416</v>
      </c>
    </row>
    <row r="51" spans="1:5">
      <c r="A51" s="3" t="s">
        <v>385</v>
      </c>
    </row>
    <row r="52" spans="1:5">
      <c r="A52" s="4" t="s">
        <v>72</v>
      </c>
      <c r="D52" s="6" t="n">
        <v>52000000</v>
      </c>
      <c r="E52" s="6" t="n">
        <v>52000000</v>
      </c>
    </row>
    <row r="53" spans="1:5">
      <c r="A53" s="4" t="s">
        <v>417</v>
      </c>
    </row>
    <row r="54" spans="1:5">
      <c r="A54" s="3" t="s">
        <v>385</v>
      </c>
    </row>
    <row r="55" spans="1:5">
      <c r="A55" s="4" t="s">
        <v>72</v>
      </c>
      <c r="D55" s="5" t="n">
        <v>7000000</v>
      </c>
      <c r="E55" s="5" t="n">
        <v>7000000</v>
      </c>
    </row>
    <row r="56" spans="1:5">
      <c r="A56" s="4" t="s">
        <v>418</v>
      </c>
    </row>
    <row r="57" spans="1:5">
      <c r="A57" s="3" t="s">
        <v>385</v>
      </c>
    </row>
    <row r="58" spans="1:5">
      <c r="A58" s="4" t="s">
        <v>72</v>
      </c>
      <c r="D58" s="6" t="n">
        <v>1200000000</v>
      </c>
      <c r="E58" s="6" t="n">
        <v>1200000000</v>
      </c>
    </row>
    <row r="59" spans="1:5">
      <c r="A59" s="4" t="s">
        <v>414</v>
      </c>
      <c r="D59" s="4" t="s">
        <v>419</v>
      </c>
    </row>
    <row r="60" spans="1:5">
      <c r="A60" s="4" t="s">
        <v>420</v>
      </c>
    </row>
    <row r="61" spans="1:5">
      <c r="A61" s="3" t="s">
        <v>385</v>
      </c>
    </row>
    <row r="62" spans="1:5">
      <c r="A62" s="4" t="s">
        <v>389</v>
      </c>
      <c r="D62" s="6" t="n">
        <v>10000000</v>
      </c>
    </row>
    <row r="63" spans="1:5">
      <c r="A63" s="4" t="s">
        <v>421</v>
      </c>
    </row>
    <row r="64" spans="1:5">
      <c r="A64" s="3" t="s">
        <v>385</v>
      </c>
    </row>
    <row r="65" spans="1:5">
      <c r="A65" s="4" t="s">
        <v>389</v>
      </c>
      <c r="D65" s="6" t="n">
        <v>2300000</v>
      </c>
    </row>
    <row r="66" spans="1:5">
      <c r="A66" s="4" t="s">
        <v>422</v>
      </c>
    </row>
    <row r="67" spans="1:5">
      <c r="A67" s="3" t="s">
        <v>385</v>
      </c>
    </row>
    <row r="68" spans="1:5">
      <c r="A68" s="4" t="s">
        <v>409</v>
      </c>
      <c r="D68" s="9" t="n">
        <v>0.13</v>
      </c>
      <c r="E68" s="9" t="n">
        <v>0.13</v>
      </c>
    </row>
    <row r="69" spans="1:5">
      <c r="A69" s="4" t="s">
        <v>423</v>
      </c>
    </row>
    <row r="70" spans="1:5">
      <c r="A70" s="3" t="s">
        <v>385</v>
      </c>
    </row>
    <row r="71" spans="1:5">
      <c r="A71" s="4" t="s">
        <v>409</v>
      </c>
      <c r="D71" s="9" t="n">
        <v>0.135</v>
      </c>
      <c r="E71" s="9" t="n">
        <v>0.135</v>
      </c>
    </row>
    <row r="72" spans="1:5">
      <c r="A72" s="4" t="s">
        <v>424</v>
      </c>
    </row>
    <row r="73" spans="1:5">
      <c r="A73" s="3" t="s">
        <v>385</v>
      </c>
    </row>
    <row r="74" spans="1:5">
      <c r="A74" s="4" t="s">
        <v>409</v>
      </c>
      <c r="D74" s="9" t="n">
        <v>0.155</v>
      </c>
      <c r="E74" s="9" t="n">
        <v>0.1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07</v>
      </c>
    </row>
    <row r="12" spans="1:2">
      <c r="A12" s="4" t="s">
        <v>433</v>
      </c>
    </row>
    <row r="13" spans="1:2">
      <c r="A13" s="3" t="s">
        <v>427</v>
      </c>
    </row>
    <row r="14" spans="1:2">
      <c r="A14" s="4" t="s">
        <v>428</v>
      </c>
      <c r="B14" s="4" t="s">
        <v>407</v>
      </c>
    </row>
    <row r="15" spans="1:2">
      <c r="A15" s="4" t="s">
        <v>434</v>
      </c>
    </row>
    <row r="16" spans="1:2">
      <c r="A16" s="3" t="s">
        <v>427</v>
      </c>
    </row>
    <row r="17" spans="1:2">
      <c r="A17" s="4" t="s">
        <v>428</v>
      </c>
      <c r="B17"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438</v>
      </c>
    </row>
    <row r="4" spans="1:2">
      <c r="A4" s="4" t="s">
        <v>439</v>
      </c>
      <c r="B4" s="6" t="n">
        <v>369475</v>
      </c>
    </row>
    <row r="5" spans="1:2">
      <c r="A5" s="4" t="s">
        <v>440</v>
      </c>
      <c r="B5" s="5" t="n">
        <v>-155456</v>
      </c>
    </row>
    <row r="6" spans="1:2">
      <c r="A6" s="4" t="s">
        <v>441</v>
      </c>
      <c r="B6" s="5" t="n">
        <v>241930</v>
      </c>
    </row>
    <row r="7" spans="1:2">
      <c r="A7" s="4" t="s">
        <v>442</v>
      </c>
      <c r="B7" s="5" t="n">
        <v>-116738</v>
      </c>
    </row>
    <row r="8" spans="1:2">
      <c r="A8" s="4" t="s">
        <v>443</v>
      </c>
      <c r="B8" s="5" t="n">
        <v>-2590</v>
      </c>
    </row>
    <row r="9" spans="1:2">
      <c r="A9" s="4" t="s">
        <v>444</v>
      </c>
      <c r="B9" s="5" t="n">
        <v>40897</v>
      </c>
    </row>
    <row r="10" spans="1:2">
      <c r="A10" s="4" t="s">
        <v>445</v>
      </c>
      <c r="B10" s="5" t="n">
        <v>377518</v>
      </c>
    </row>
    <row r="11" spans="1:2">
      <c r="A11" s="3" t="s">
        <v>446</v>
      </c>
    </row>
    <row r="12" spans="1:2">
      <c r="A12" s="4" t="s">
        <v>439</v>
      </c>
      <c r="B12" s="5" t="n">
        <v>99652</v>
      </c>
    </row>
    <row r="13" spans="1:2">
      <c r="A13" s="4" t="s">
        <v>440</v>
      </c>
      <c r="B13" s="5" t="n">
        <v>0</v>
      </c>
    </row>
    <row r="14" spans="1:2">
      <c r="A14" s="4" t="s">
        <v>441</v>
      </c>
      <c r="B14" s="5" t="n">
        <v>43337</v>
      </c>
    </row>
    <row r="15" spans="1:2">
      <c r="A15" s="4" t="s">
        <v>442</v>
      </c>
      <c r="B15" s="5" t="n">
        <v>0</v>
      </c>
    </row>
    <row r="16" spans="1:2">
      <c r="A16" s="4" t="s">
        <v>443</v>
      </c>
      <c r="B16" s="5" t="n">
        <v>0</v>
      </c>
    </row>
    <row r="17" spans="1:2">
      <c r="A17" s="4" t="s">
        <v>444</v>
      </c>
      <c r="B17" s="5" t="n">
        <v>-40897</v>
      </c>
    </row>
    <row r="18" spans="1:2">
      <c r="A18" s="4" t="s">
        <v>445</v>
      </c>
      <c r="B18" s="6" t="n">
        <v>1020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37</v>
      </c>
    </row>
    <row r="2" spans="1:2">
      <c r="A2" s="4" t="s">
        <v>448</v>
      </c>
    </row>
    <row r="3" spans="1:2">
      <c r="A3" s="3" t="s">
        <v>449</v>
      </c>
    </row>
    <row r="4" spans="1:2">
      <c r="A4" s="4" t="s">
        <v>450</v>
      </c>
      <c r="B4" s="6" t="n">
        <v>377518</v>
      </c>
    </row>
    <row r="5" spans="1:2">
      <c r="A5" s="4" t="s">
        <v>451</v>
      </c>
      <c r="B5" s="4" t="s">
        <v>403</v>
      </c>
    </row>
    <row r="6" spans="1:2">
      <c r="A6" s="4" t="s">
        <v>452</v>
      </c>
    </row>
    <row r="7" spans="1:2">
      <c r="A7" s="3" t="s">
        <v>449</v>
      </c>
    </row>
    <row r="8" spans="1:2">
      <c r="A8" s="4" t="s">
        <v>450</v>
      </c>
      <c r="B8" s="6" t="n">
        <v>323004</v>
      </c>
    </row>
    <row r="9" spans="1:2">
      <c r="A9" s="4" t="s">
        <v>451</v>
      </c>
      <c r="B9" s="4" t="s">
        <v>403</v>
      </c>
    </row>
    <row r="10" spans="1:2">
      <c r="A10" s="4" t="s">
        <v>453</v>
      </c>
    </row>
    <row r="11" spans="1:2">
      <c r="A11" s="3" t="s">
        <v>449</v>
      </c>
    </row>
    <row r="12" spans="1:2">
      <c r="A12" s="4" t="s">
        <v>450</v>
      </c>
      <c r="B12" s="6" t="n">
        <v>54514</v>
      </c>
    </row>
    <row r="13" spans="1:2">
      <c r="A13" s="4" t="s">
        <v>451</v>
      </c>
      <c r="B13" s="4" t="s">
        <v>403</v>
      </c>
    </row>
    <row r="14" spans="1:2">
      <c r="A14" s="4" t="s">
        <v>454</v>
      </c>
    </row>
    <row r="15" spans="1:2">
      <c r="A15" s="3" t="s">
        <v>449</v>
      </c>
    </row>
    <row r="16" spans="1:2">
      <c r="A16" s="4" t="s">
        <v>450</v>
      </c>
      <c r="B16" s="6" t="n">
        <v>102092</v>
      </c>
    </row>
    <row r="17" spans="1:2">
      <c r="A17" s="4" t="s">
        <v>451</v>
      </c>
      <c r="B17" s="4" t="s">
        <v>455</v>
      </c>
    </row>
    <row r="18" spans="1:2">
      <c r="A18" s="4" t="s">
        <v>456</v>
      </c>
    </row>
    <row r="19" spans="1:2">
      <c r="A19" s="3" t="s">
        <v>449</v>
      </c>
    </row>
    <row r="20" spans="1:2">
      <c r="A20" s="4" t="s">
        <v>450</v>
      </c>
      <c r="B20" s="6" t="n">
        <v>102085</v>
      </c>
    </row>
    <row r="21" spans="1:2">
      <c r="A21" s="4" t="s">
        <v>451</v>
      </c>
      <c r="B21" s="4" t="s">
        <v>455</v>
      </c>
    </row>
    <row r="22" spans="1:2">
      <c r="A22" s="4" t="s">
        <v>457</v>
      </c>
    </row>
    <row r="23" spans="1:2">
      <c r="A23" s="3" t="s">
        <v>449</v>
      </c>
    </row>
    <row r="24" spans="1:2">
      <c r="A24" s="4" t="s">
        <v>450</v>
      </c>
      <c r="B24" s="6" t="n">
        <v>7</v>
      </c>
    </row>
    <row r="25" spans="1:2">
      <c r="A25" s="4" t="s">
        <v>451</v>
      </c>
      <c r="B25" s="4" t="s">
        <v>455</v>
      </c>
    </row>
    <row r="26" spans="1:2">
      <c r="A26" s="4" t="s">
        <v>458</v>
      </c>
    </row>
    <row r="27" spans="1:2">
      <c r="A27" s="3" t="s">
        <v>449</v>
      </c>
    </row>
    <row r="28" spans="1:2">
      <c r="A28" s="4" t="s">
        <v>450</v>
      </c>
      <c r="B28" s="6" t="n">
        <v>479610</v>
      </c>
    </row>
    <row r="29" spans="1:2">
      <c r="A29" s="4" t="s">
        <v>459</v>
      </c>
    </row>
    <row r="30" spans="1:2">
      <c r="A30" s="3" t="s">
        <v>449</v>
      </c>
    </row>
    <row r="31" spans="1:2">
      <c r="A31" s="4" t="s">
        <v>450</v>
      </c>
      <c r="B31" s="5" t="n">
        <v>425089</v>
      </c>
    </row>
    <row r="32" spans="1:2">
      <c r="A32" s="4" t="s">
        <v>460</v>
      </c>
    </row>
    <row r="33" spans="1:2">
      <c r="A33" s="3" t="s">
        <v>449</v>
      </c>
    </row>
    <row r="34" spans="1:2">
      <c r="A34" s="4" t="s">
        <v>450</v>
      </c>
      <c r="B34" s="6" t="n">
        <v>54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37</v>
      </c>
    </row>
    <row r="3" spans="1:2">
      <c r="A3" s="3" t="s">
        <v>438</v>
      </c>
    </row>
    <row r="4" spans="1:2">
      <c r="A4" s="4" t="s">
        <v>439</v>
      </c>
      <c r="B4" s="6" t="n">
        <v>38435</v>
      </c>
    </row>
    <row r="5" spans="1:2">
      <c r="A5" s="4" t="s">
        <v>462</v>
      </c>
      <c r="B5" s="5" t="n">
        <v>5653</v>
      </c>
    </row>
    <row r="6" spans="1:2">
      <c r="A6" s="4" t="s">
        <v>463</v>
      </c>
      <c r="B6" s="5" t="n">
        <v>-12446</v>
      </c>
    </row>
    <row r="7" spans="1:2">
      <c r="A7" s="4" t="s">
        <v>464</v>
      </c>
      <c r="B7" s="5" t="n">
        <v>0</v>
      </c>
    </row>
    <row r="8" spans="1:2">
      <c r="A8" s="4" t="s">
        <v>443</v>
      </c>
      <c r="B8" s="5" t="n">
        <v>-99</v>
      </c>
    </row>
    <row r="9" spans="1:2">
      <c r="A9" s="4" t="s">
        <v>444</v>
      </c>
      <c r="B9" s="5" t="n">
        <v>6878</v>
      </c>
    </row>
    <row r="10" spans="1:2">
      <c r="A10" s="4" t="s">
        <v>445</v>
      </c>
      <c r="B10" s="5" t="n">
        <v>38421</v>
      </c>
    </row>
    <row r="11" spans="1:2">
      <c r="A11" s="3" t="s">
        <v>446</v>
      </c>
    </row>
    <row r="12" spans="1:2">
      <c r="A12" s="4" t="s">
        <v>439</v>
      </c>
      <c r="B12" s="5" t="n">
        <v>48780</v>
      </c>
    </row>
    <row r="13" spans="1:2">
      <c r="A13" s="4" t="s">
        <v>77</v>
      </c>
      <c r="B13" s="5" t="n">
        <v>48780</v>
      </c>
    </row>
    <row r="14" spans="1:2">
      <c r="A14" s="4" t="s">
        <v>462</v>
      </c>
      <c r="B14" s="5" t="n">
        <v>10156</v>
      </c>
    </row>
    <row r="15" spans="1:2">
      <c r="A15" s="4" t="s">
        <v>463</v>
      </c>
      <c r="B15" s="5" t="n">
        <v>0</v>
      </c>
    </row>
    <row r="16" spans="1:2">
      <c r="A16" s="4" t="s">
        <v>443</v>
      </c>
      <c r="B16" s="5" t="n">
        <v>7</v>
      </c>
    </row>
    <row r="17" spans="1:2">
      <c r="A17" s="4" t="s">
        <v>464</v>
      </c>
      <c r="B17" s="5" t="n">
        <v>-15</v>
      </c>
    </row>
    <row r="18" spans="1:2">
      <c r="A18" s="4" t="s">
        <v>444</v>
      </c>
      <c r="B18" s="5" t="n">
        <v>-6878</v>
      </c>
    </row>
    <row r="19" spans="1:2">
      <c r="A19" s="4" t="s">
        <v>445</v>
      </c>
      <c r="B19" s="6" t="n">
        <v>520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65</v>
      </c>
      <c r="B1" s="2" t="s">
        <v>1</v>
      </c>
    </row>
    <row r="2" spans="1:6">
      <c r="B2" s="2" t="s">
        <v>2</v>
      </c>
      <c r="C2" s="2" t="s">
        <v>60</v>
      </c>
      <c r="D2" s="2" t="s">
        <v>466</v>
      </c>
      <c r="E2" s="2" t="s">
        <v>181</v>
      </c>
      <c r="F2" s="2" t="s">
        <v>123</v>
      </c>
    </row>
    <row r="3" spans="1:6">
      <c r="A3" s="3" t="s">
        <v>219</v>
      </c>
    </row>
    <row r="4" spans="1:6">
      <c r="A4" s="4" t="s">
        <v>140</v>
      </c>
      <c r="B4" s="6" t="n">
        <v>-2244</v>
      </c>
      <c r="C4" s="6" t="n">
        <v>9553</v>
      </c>
      <c r="D4" s="6" t="n">
        <v>7816</v>
      </c>
      <c r="E4" s="6" t="n">
        <v>-26228</v>
      </c>
      <c r="F4" s="6" t="n">
        <v>-3488</v>
      </c>
    </row>
    <row r="5" spans="1:6">
      <c r="A5" s="3" t="s">
        <v>467</v>
      </c>
    </row>
    <row r="6" spans="1:6">
      <c r="A6" s="4" t="s">
        <v>145</v>
      </c>
      <c r="B6" s="8" t="n">
        <v>-0.02</v>
      </c>
      <c r="F6" s="8" t="n">
        <v>-0.02</v>
      </c>
    </row>
    <row r="7" spans="1:6">
      <c r="A7" s="4" t="s">
        <v>146</v>
      </c>
      <c r="B7" s="8" t="n">
        <v>-0.02</v>
      </c>
      <c r="F7" s="8" t="n">
        <v>-0.02</v>
      </c>
    </row>
    <row r="8" spans="1:6">
      <c r="A8" s="3" t="s">
        <v>147</v>
      </c>
    </row>
    <row r="9" spans="1:6">
      <c r="A9" s="4" t="s">
        <v>148</v>
      </c>
      <c r="B9" s="5" t="n">
        <v>146027241</v>
      </c>
      <c r="F9" s="5" t="n">
        <v>143512293</v>
      </c>
    </row>
    <row r="10" spans="1:6">
      <c r="A10" s="4" t="s">
        <v>149</v>
      </c>
      <c r="B10" s="5" t="n">
        <v>146027241</v>
      </c>
      <c r="F10" s="5" t="n">
        <v>143512293</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23</v>
      </c>
    </row>
    <row r="3" spans="1:3">
      <c r="A3" s="3" t="s">
        <v>124</v>
      </c>
    </row>
    <row r="4" spans="1:3">
      <c r="A4" s="4" t="s">
        <v>151</v>
      </c>
      <c r="B4" s="6" t="n">
        <v>-119</v>
      </c>
      <c r="C4" s="6" t="n">
        <v>3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23</v>
      </c>
    </row>
    <row r="3" spans="1:3">
      <c r="A3" s="3" t="s">
        <v>469</v>
      </c>
    </row>
    <row r="4" spans="1:3">
      <c r="A4" s="4" t="s">
        <v>153</v>
      </c>
      <c r="B4" s="5" t="n">
        <v>18101522</v>
      </c>
      <c r="C4" s="5" t="n">
        <v>17663860</v>
      </c>
    </row>
    <row r="5" spans="1:3">
      <c r="A5" s="4" t="s">
        <v>470</v>
      </c>
    </row>
    <row r="6" spans="1:3">
      <c r="A6" s="3" t="s">
        <v>469</v>
      </c>
    </row>
    <row r="7" spans="1:3">
      <c r="A7" s="4" t="s">
        <v>153</v>
      </c>
      <c r="B7" s="5" t="n">
        <v>12369636</v>
      </c>
      <c r="C7" s="5" t="n">
        <v>8934769</v>
      </c>
    </row>
    <row r="8" spans="1:3">
      <c r="A8" s="4" t="s">
        <v>471</v>
      </c>
    </row>
    <row r="9" spans="1:3">
      <c r="A9" s="3" t="s">
        <v>469</v>
      </c>
    </row>
    <row r="10" spans="1:3">
      <c r="A10" s="4" t="s">
        <v>153</v>
      </c>
      <c r="B10" s="5" t="n">
        <v>5731886</v>
      </c>
      <c r="C10" s="5" t="n">
        <v>87290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73</v>
      </c>
      <c r="C1" s="2" t="s">
        <v>474</v>
      </c>
      <c r="D1" s="2" t="s">
        <v>2</v>
      </c>
      <c r="E1" s="2" t="s">
        <v>60</v>
      </c>
    </row>
    <row r="2" spans="1:5">
      <c r="A2" s="4" t="s">
        <v>417</v>
      </c>
    </row>
    <row r="3" spans="1:5">
      <c r="A3" s="3" t="s">
        <v>475</v>
      </c>
    </row>
    <row r="4" spans="1:5">
      <c r="A4" s="4" t="s">
        <v>476</v>
      </c>
      <c r="C4" s="10" t="n">
        <v>9.6</v>
      </c>
    </row>
    <row r="5" spans="1:5">
      <c r="A5" s="4" t="s">
        <v>477</v>
      </c>
      <c r="C5" s="10" t="n">
        <v>8.9</v>
      </c>
    </row>
    <row r="6" spans="1:5">
      <c r="A6" s="4" t="s">
        <v>478</v>
      </c>
    </row>
    <row r="7" spans="1:5">
      <c r="A7" s="3" t="s">
        <v>475</v>
      </c>
    </row>
    <row r="8" spans="1:5">
      <c r="A8" s="4" t="s">
        <v>479</v>
      </c>
      <c r="B8" s="6" t="n">
        <v>51</v>
      </c>
    </row>
    <row r="9" spans="1:5">
      <c r="A9" s="4" t="s">
        <v>480</v>
      </c>
      <c r="E9" s="10" t="n">
        <v>40.7</v>
      </c>
    </row>
    <row r="10" spans="1:5">
      <c r="A10" s="4" t="s">
        <v>481</v>
      </c>
      <c r="D10" s="6"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60</v>
      </c>
      <c r="D1" s="2" t="s">
        <v>474</v>
      </c>
    </row>
    <row r="2" spans="1:4">
      <c r="A2" s="3" t="s">
        <v>475</v>
      </c>
    </row>
    <row r="3" spans="1:4">
      <c r="A3" s="4" t="s">
        <v>72</v>
      </c>
      <c r="B3" s="6" t="n">
        <v>1834329</v>
      </c>
      <c r="C3" s="6" t="n">
        <v>1835310</v>
      </c>
    </row>
    <row r="4" spans="1:4">
      <c r="A4" s="4" t="s">
        <v>417</v>
      </c>
    </row>
    <row r="5" spans="1:4">
      <c r="A5" s="3" t="s">
        <v>475</v>
      </c>
    </row>
    <row r="6" spans="1:4">
      <c r="A6" s="4" t="s">
        <v>483</v>
      </c>
      <c r="D6" s="6" t="n">
        <v>-187</v>
      </c>
    </row>
    <row r="7" spans="1:4">
      <c r="A7" s="4" t="s">
        <v>72</v>
      </c>
      <c r="D7" s="5" t="n">
        <v>6973</v>
      </c>
    </row>
    <row r="8" spans="1:4">
      <c r="A8" s="4" t="s">
        <v>153</v>
      </c>
      <c r="D8" s="5" t="n">
        <v>9621</v>
      </c>
    </row>
    <row r="9" spans="1:4">
      <c r="A9" s="4" t="s">
        <v>484</v>
      </c>
    </row>
    <row r="10" spans="1:4">
      <c r="A10" s="3" t="s">
        <v>475</v>
      </c>
    </row>
    <row r="11" spans="1:4">
      <c r="A11" s="4" t="s">
        <v>485</v>
      </c>
      <c r="D11" s="5" t="n">
        <v>2445</v>
      </c>
    </row>
    <row r="12" spans="1:4">
      <c r="A12" s="4" t="s">
        <v>486</v>
      </c>
    </row>
    <row r="13" spans="1:4">
      <c r="A13" s="3" t="s">
        <v>475</v>
      </c>
    </row>
    <row r="14" spans="1:4">
      <c r="A14" s="4" t="s">
        <v>485</v>
      </c>
      <c r="D14" s="6" t="n">
        <v>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0</v>
      </c>
    </row>
    <row r="2" spans="1:3">
      <c r="A2" s="3" t="s">
        <v>427</v>
      </c>
    </row>
    <row r="3" spans="1:3">
      <c r="A3" s="4" t="s">
        <v>488</v>
      </c>
      <c r="B3" s="6" t="n">
        <v>369555</v>
      </c>
      <c r="C3" s="6" t="n">
        <v>350914</v>
      </c>
    </row>
    <row r="4" spans="1:3">
      <c r="A4" s="4" t="s">
        <v>489</v>
      </c>
      <c r="B4" s="5" t="n">
        <v>-277371</v>
      </c>
      <c r="C4" s="5" t="n">
        <v>-264989</v>
      </c>
    </row>
    <row r="5" spans="1:3">
      <c r="A5" s="4" t="s">
        <v>70</v>
      </c>
      <c r="B5" s="5" t="n">
        <v>92184</v>
      </c>
      <c r="C5" s="5" t="n">
        <v>85925</v>
      </c>
    </row>
    <row r="6" spans="1:3">
      <c r="A6" s="4" t="s">
        <v>490</v>
      </c>
    </row>
    <row r="7" spans="1:3">
      <c r="A7" s="3" t="s">
        <v>427</v>
      </c>
    </row>
    <row r="8" spans="1:3">
      <c r="A8" s="4" t="s">
        <v>488</v>
      </c>
      <c r="B8" s="5" t="n">
        <v>790</v>
      </c>
      <c r="C8" s="5" t="n">
        <v>790</v>
      </c>
    </row>
    <row r="9" spans="1:3">
      <c r="A9" s="4" t="s">
        <v>426</v>
      </c>
    </row>
    <row r="10" spans="1:3">
      <c r="A10" s="3" t="s">
        <v>427</v>
      </c>
    </row>
    <row r="11" spans="1:3">
      <c r="A11" s="4" t="s">
        <v>488</v>
      </c>
      <c r="B11" s="5" t="n">
        <v>8285</v>
      </c>
      <c r="C11" s="5" t="n">
        <v>8285</v>
      </c>
    </row>
    <row r="12" spans="1:3">
      <c r="A12" s="4" t="s">
        <v>491</v>
      </c>
    </row>
    <row r="13" spans="1:3">
      <c r="A13" s="3" t="s">
        <v>427</v>
      </c>
    </row>
    <row r="14" spans="1:3">
      <c r="A14" s="4" t="s">
        <v>488</v>
      </c>
      <c r="B14" s="5" t="n">
        <v>118579</v>
      </c>
      <c r="C14" s="5" t="n">
        <v>109546</v>
      </c>
    </row>
    <row r="15" spans="1:3">
      <c r="A15" s="4" t="s">
        <v>433</v>
      </c>
    </row>
    <row r="16" spans="1:3">
      <c r="A16" s="3" t="s">
        <v>427</v>
      </c>
    </row>
    <row r="17" spans="1:3">
      <c r="A17" s="4" t="s">
        <v>488</v>
      </c>
      <c r="B17" s="5" t="n">
        <v>198338</v>
      </c>
      <c r="C17" s="5" t="n">
        <v>187056</v>
      </c>
    </row>
    <row r="18" spans="1:3">
      <c r="A18" s="4" t="s">
        <v>434</v>
      </c>
    </row>
    <row r="19" spans="1:3">
      <c r="A19" s="3" t="s">
        <v>427</v>
      </c>
    </row>
    <row r="20" spans="1:3">
      <c r="A20" s="4" t="s">
        <v>488</v>
      </c>
      <c r="B20" s="5" t="n">
        <v>18926</v>
      </c>
      <c r="C20" s="5" t="n">
        <v>18918</v>
      </c>
    </row>
    <row r="21" spans="1:3">
      <c r="A21" s="4" t="s">
        <v>492</v>
      </c>
    </row>
    <row r="22" spans="1:3">
      <c r="A22" s="3" t="s">
        <v>427</v>
      </c>
    </row>
    <row r="23" spans="1:3">
      <c r="A23" s="4" t="s">
        <v>488</v>
      </c>
      <c r="B23" s="5" t="n">
        <v>20497</v>
      </c>
      <c r="C23" s="5" t="n">
        <v>20469</v>
      </c>
    </row>
    <row r="24" spans="1:3">
      <c r="A24" s="4" t="s">
        <v>493</v>
      </c>
    </row>
    <row r="25" spans="1:3">
      <c r="A25" s="3" t="s">
        <v>427</v>
      </c>
    </row>
    <row r="26" spans="1:3">
      <c r="A26" s="4" t="s">
        <v>488</v>
      </c>
      <c r="B26" s="6" t="n">
        <v>4140</v>
      </c>
      <c r="C26" s="6" t="n">
        <v>5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123</v>
      </c>
      <c r="D2" s="2" t="s">
        <v>60</v>
      </c>
    </row>
    <row r="3" spans="1:4">
      <c r="A3" s="3" t="s">
        <v>427</v>
      </c>
    </row>
    <row r="4" spans="1:4">
      <c r="A4" s="4" t="s">
        <v>495</v>
      </c>
      <c r="B4" s="6" t="n">
        <v>12696</v>
      </c>
      <c r="C4" s="6" t="n">
        <v>11206</v>
      </c>
    </row>
    <row r="5" spans="1:4">
      <c r="A5" s="4" t="s">
        <v>488</v>
      </c>
      <c r="B5" s="5" t="n">
        <v>369555</v>
      </c>
      <c r="D5" s="6" t="n">
        <v>350914</v>
      </c>
    </row>
    <row r="6" spans="1:4">
      <c r="A6" s="4" t="s">
        <v>70</v>
      </c>
      <c r="B6" s="5" t="n">
        <v>92184</v>
      </c>
      <c r="D6" s="6" t="n">
        <v>85925</v>
      </c>
    </row>
    <row r="7" spans="1:4">
      <c r="A7" s="4" t="s">
        <v>496</v>
      </c>
    </row>
    <row r="8" spans="1:4">
      <c r="A8" s="3" t="s">
        <v>427</v>
      </c>
    </row>
    <row r="9" spans="1:4">
      <c r="A9" s="4" t="s">
        <v>488</v>
      </c>
      <c r="B9" s="5" t="n">
        <v>24400</v>
      </c>
    </row>
    <row r="10" spans="1:4">
      <c r="A10" s="4" t="s">
        <v>70</v>
      </c>
      <c r="B10" s="6" t="n">
        <v>9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497</v>
      </c>
      <c r="B1" s="2" t="s">
        <v>1</v>
      </c>
    </row>
    <row r="2" spans="1:3">
      <c r="B2" s="2" t="s">
        <v>2</v>
      </c>
      <c r="C2" s="2" t="s">
        <v>123</v>
      </c>
    </row>
    <row r="3" spans="1:3">
      <c r="A3" s="3" t="s">
        <v>498</v>
      </c>
    </row>
    <row r="4" spans="1:3">
      <c r="A4" s="4" t="s">
        <v>499</v>
      </c>
      <c r="B4" s="10" t="n">
        <v>6.9</v>
      </c>
      <c r="C4" s="10" t="n">
        <v>7.3</v>
      </c>
    </row>
    <row r="5" spans="1:3">
      <c r="A5" s="4" t="s">
        <v>500</v>
      </c>
      <c r="B5" s="10" t="n">
        <v>6.5</v>
      </c>
      <c r="C5" s="10" t="n">
        <v>6.7</v>
      </c>
    </row>
    <row r="6" spans="1:3">
      <c r="A6" s="4" t="s">
        <v>501</v>
      </c>
      <c r="B6" s="4" t="s">
        <v>502</v>
      </c>
    </row>
    <row r="7" spans="1:3">
      <c r="A7" s="4" t="s">
        <v>503</v>
      </c>
      <c r="B7" s="4" t="s">
        <v>504</v>
      </c>
    </row>
    <row r="8" spans="1:3">
      <c r="A8" s="4" t="s">
        <v>505</v>
      </c>
    </row>
    <row r="9" spans="1:3">
      <c r="A9" s="3" t="s">
        <v>498</v>
      </c>
    </row>
    <row r="10" spans="1:3">
      <c r="A10" s="4" t="s">
        <v>506</v>
      </c>
      <c r="B10" s="4" t="s">
        <v>403</v>
      </c>
    </row>
    <row r="11" spans="1:3">
      <c r="A11" s="4" t="s">
        <v>507</v>
      </c>
    </row>
    <row r="12" spans="1:3">
      <c r="A12" s="3" t="s">
        <v>498</v>
      </c>
    </row>
    <row r="13" spans="1:3">
      <c r="A13" s="4" t="s">
        <v>506</v>
      </c>
      <c r="B13" s="4" t="s">
        <v>5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0</v>
      </c>
    </row>
    <row r="2" spans="1:3">
      <c r="A2" s="3" t="s">
        <v>510</v>
      </c>
    </row>
    <row r="3" spans="1:3">
      <c r="A3" s="4" t="s">
        <v>71</v>
      </c>
      <c r="B3" s="6" t="n">
        <v>84878</v>
      </c>
      <c r="C3" s="6" t="n">
        <v>90519</v>
      </c>
    </row>
    <row r="4" spans="1:3">
      <c r="A4" s="4" t="s">
        <v>87</v>
      </c>
      <c r="B4" s="5" t="n">
        <v>20309</v>
      </c>
      <c r="C4" s="5" t="n">
        <v>21193</v>
      </c>
    </row>
    <row r="5" spans="1:3">
      <c r="A5" s="4" t="s">
        <v>94</v>
      </c>
      <c r="B5" s="5" t="n">
        <v>73340</v>
      </c>
      <c r="C5" s="5" t="n">
        <v>78151</v>
      </c>
    </row>
    <row r="6" spans="1:3">
      <c r="A6" s="4" t="s">
        <v>511</v>
      </c>
      <c r="B6" s="6" t="n">
        <v>93649</v>
      </c>
      <c r="C6" s="6" t="n">
        <v>993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2</v>
      </c>
      <c r="B1" s="2" t="s">
        <v>2</v>
      </c>
      <c r="C1" s="2" t="s">
        <v>60</v>
      </c>
    </row>
    <row r="2" spans="1:3">
      <c r="A2" s="3" t="s">
        <v>513</v>
      </c>
    </row>
    <row r="3" spans="1:3">
      <c r="A3" s="4" t="s">
        <v>514</v>
      </c>
      <c r="B3" s="6" t="n">
        <v>20010</v>
      </c>
    </row>
    <row r="4" spans="1:3">
      <c r="A4" s="4" t="s">
        <v>515</v>
      </c>
      <c r="B4" s="5" t="n">
        <v>20644</v>
      </c>
    </row>
    <row r="5" spans="1:3">
      <c r="A5" s="4" t="s">
        <v>516</v>
      </c>
      <c r="B5" s="5" t="n">
        <v>18804</v>
      </c>
    </row>
    <row r="6" spans="1:3">
      <c r="A6" s="4" t="s">
        <v>517</v>
      </c>
      <c r="B6" s="5" t="n">
        <v>17570</v>
      </c>
    </row>
    <row r="7" spans="1:3">
      <c r="A7" s="4" t="s">
        <v>518</v>
      </c>
      <c r="B7" s="5" t="n">
        <v>13828</v>
      </c>
    </row>
    <row r="8" spans="1:3">
      <c r="A8" s="4" t="s">
        <v>519</v>
      </c>
      <c r="B8" s="5" t="n">
        <v>20692</v>
      </c>
    </row>
    <row r="9" spans="1:3">
      <c r="A9" s="4" t="s">
        <v>520</v>
      </c>
      <c r="B9" s="5" t="n">
        <v>111548</v>
      </c>
    </row>
    <row r="10" spans="1:3">
      <c r="A10" s="4" t="s">
        <v>521</v>
      </c>
      <c r="B10" s="5" t="n">
        <v>17899</v>
      </c>
    </row>
    <row r="11" spans="1:3">
      <c r="A11" s="4" t="s">
        <v>153</v>
      </c>
      <c r="B11" s="6" t="n">
        <v>93649</v>
      </c>
      <c r="C11" s="6" t="n">
        <v>993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0</v>
      </c>
    </row>
    <row r="2" spans="1:3">
      <c r="A2" s="3" t="s">
        <v>523</v>
      </c>
    </row>
    <row r="3" spans="1:3">
      <c r="A3" s="4" t="s">
        <v>524</v>
      </c>
      <c r="B3" s="6" t="n">
        <v>2046</v>
      </c>
      <c r="C3" s="6" t="n">
        <v>2834</v>
      </c>
    </row>
    <row r="4" spans="1:3">
      <c r="A4" s="4" t="s">
        <v>525</v>
      </c>
      <c r="B4" s="5" t="n">
        <v>56</v>
      </c>
      <c r="C4" s="5" t="n">
        <v>6</v>
      </c>
    </row>
    <row r="5" spans="1:3">
      <c r="A5" s="4" t="s">
        <v>526</v>
      </c>
      <c r="B5" s="5" t="n">
        <v>2102</v>
      </c>
      <c r="C5" s="5" t="n">
        <v>2840</v>
      </c>
    </row>
    <row r="6" spans="1:3">
      <c r="A6" s="4" t="s">
        <v>527</v>
      </c>
    </row>
    <row r="7" spans="1:3">
      <c r="A7" s="3" t="s">
        <v>523</v>
      </c>
    </row>
    <row r="8" spans="1:3">
      <c r="A8" s="4" t="s">
        <v>524</v>
      </c>
      <c r="B8" s="5" t="n">
        <v>0</v>
      </c>
      <c r="C8" s="5" t="n">
        <v>0</v>
      </c>
    </row>
    <row r="9" spans="1:3">
      <c r="A9" s="4" t="s">
        <v>525</v>
      </c>
      <c r="B9" s="5" t="n">
        <v>0</v>
      </c>
      <c r="C9" s="5" t="n">
        <v>0</v>
      </c>
    </row>
    <row r="10" spans="1:3">
      <c r="A10" s="4" t="s">
        <v>526</v>
      </c>
      <c r="B10" s="5" t="n">
        <v>0</v>
      </c>
      <c r="C10" s="5" t="n">
        <v>0</v>
      </c>
    </row>
    <row r="11" spans="1:3">
      <c r="A11" s="4" t="s">
        <v>528</v>
      </c>
    </row>
    <row r="12" spans="1:3">
      <c r="A12" s="3" t="s">
        <v>523</v>
      </c>
    </row>
    <row r="13" spans="1:3">
      <c r="A13" s="4" t="s">
        <v>524</v>
      </c>
      <c r="B13" s="5" t="n">
        <v>2046</v>
      </c>
      <c r="C13" s="5" t="n">
        <v>2834</v>
      </c>
    </row>
    <row r="14" spans="1:3">
      <c r="A14" s="4" t="s">
        <v>525</v>
      </c>
      <c r="B14" s="5" t="n">
        <v>56</v>
      </c>
      <c r="C14" s="5" t="n">
        <v>6</v>
      </c>
    </row>
    <row r="15" spans="1:3">
      <c r="A15" s="4" t="s">
        <v>526</v>
      </c>
      <c r="B15" s="5" t="n">
        <v>2102</v>
      </c>
      <c r="C15" s="5" t="n">
        <v>2840</v>
      </c>
    </row>
    <row r="16" spans="1:3">
      <c r="A16" s="4" t="s">
        <v>529</v>
      </c>
    </row>
    <row r="17" spans="1:3">
      <c r="A17" s="3" t="s">
        <v>523</v>
      </c>
    </row>
    <row r="18" spans="1:3">
      <c r="A18" s="4" t="s">
        <v>524</v>
      </c>
      <c r="B18" s="5" t="n">
        <v>0</v>
      </c>
      <c r="C18" s="5" t="n">
        <v>0</v>
      </c>
    </row>
    <row r="19" spans="1:3">
      <c r="A19" s="4" t="s">
        <v>525</v>
      </c>
      <c r="B19" s="5" t="n">
        <v>0</v>
      </c>
      <c r="C19" s="5" t="n">
        <v>0</v>
      </c>
    </row>
    <row r="20" spans="1:3">
      <c r="A20" s="4" t="s">
        <v>526</v>
      </c>
      <c r="B20" s="6" t="n">
        <v>0</v>
      </c>
      <c r="C2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530</v>
      </c>
      <c r="B1" s="2" t="s">
        <v>531</v>
      </c>
      <c r="D1" s="2" t="s">
        <v>1</v>
      </c>
    </row>
    <row r="2" spans="1:5">
      <c r="B2" s="2" t="s">
        <v>532</v>
      </c>
      <c r="C2" s="2" t="s">
        <v>533</v>
      </c>
      <c r="D2" s="2" t="s">
        <v>534</v>
      </c>
      <c r="E2" s="2" t="s">
        <v>382</v>
      </c>
    </row>
    <row r="3" spans="1:5">
      <c r="A3" s="3" t="s">
        <v>535</v>
      </c>
    </row>
    <row r="4" spans="1:5">
      <c r="A4" s="4" t="s">
        <v>136</v>
      </c>
      <c r="D4" s="6" t="n">
        <v>32734</v>
      </c>
      <c r="E4" s="6" t="n">
        <v>37214</v>
      </c>
    </row>
    <row r="5" spans="1:5">
      <c r="A5" s="4" t="s">
        <v>536</v>
      </c>
      <c r="D5" s="5" t="n">
        <v>-372</v>
      </c>
      <c r="E5" s="5" t="n">
        <v>961</v>
      </c>
    </row>
    <row r="6" spans="1:5">
      <c r="A6" s="4" t="s">
        <v>151</v>
      </c>
      <c r="D6" s="6" t="n">
        <v>119</v>
      </c>
      <c r="E6" s="6" t="n">
        <v>-304</v>
      </c>
    </row>
    <row r="7" spans="1:5">
      <c r="A7" s="4" t="s">
        <v>537</v>
      </c>
    </row>
    <row r="8" spans="1:5">
      <c r="A8" s="3" t="s">
        <v>535</v>
      </c>
    </row>
    <row r="9" spans="1:5">
      <c r="A9" s="4" t="s">
        <v>538</v>
      </c>
      <c r="D9" s="5" t="n">
        <v>2</v>
      </c>
    </row>
    <row r="10" spans="1:5">
      <c r="A10" s="4" t="s">
        <v>539</v>
      </c>
      <c r="D10" s="4" t="s">
        <v>407</v>
      </c>
    </row>
    <row r="11" spans="1:5">
      <c r="A11" s="4" t="s">
        <v>540</v>
      </c>
    </row>
    <row r="12" spans="1:5">
      <c r="A12" s="3" t="s">
        <v>535</v>
      </c>
    </row>
    <row r="13" spans="1:5">
      <c r="A13" s="4" t="s">
        <v>539</v>
      </c>
      <c r="C13" s="4" t="s">
        <v>407</v>
      </c>
    </row>
    <row r="14" spans="1:5">
      <c r="A14" s="4" t="s">
        <v>541</v>
      </c>
    </row>
    <row r="15" spans="1:5">
      <c r="A15" s="3" t="s">
        <v>535</v>
      </c>
    </row>
    <row r="16" spans="1:5">
      <c r="A16" s="4" t="s">
        <v>542</v>
      </c>
      <c r="C16" s="6" t="n">
        <v>500000</v>
      </c>
    </row>
    <row r="17" spans="1:5">
      <c r="A17" s="4" t="s">
        <v>543</v>
      </c>
    </row>
    <row r="18" spans="1:5">
      <c r="A18" s="3" t="s">
        <v>535</v>
      </c>
    </row>
    <row r="19" spans="1:5">
      <c r="A19" s="4" t="s">
        <v>539</v>
      </c>
      <c r="B19" s="4" t="s">
        <v>407</v>
      </c>
    </row>
    <row r="20" spans="1:5">
      <c r="A20" s="4" t="s">
        <v>544</v>
      </c>
      <c r="D20" s="6" t="n">
        <v>100</v>
      </c>
    </row>
    <row r="21" spans="1:5">
      <c r="A21" s="4" t="s">
        <v>545</v>
      </c>
    </row>
    <row r="22" spans="1:5">
      <c r="A22" s="3" t="s">
        <v>535</v>
      </c>
    </row>
    <row r="23" spans="1:5">
      <c r="A23" s="4" t="s">
        <v>546</v>
      </c>
      <c r="D23" s="5" t="n">
        <v>1800</v>
      </c>
    </row>
    <row r="24" spans="1:5">
      <c r="A24" s="4" t="s">
        <v>547</v>
      </c>
    </row>
    <row r="25" spans="1:5">
      <c r="A25" s="3" t="s">
        <v>535</v>
      </c>
    </row>
    <row r="26" spans="1:5">
      <c r="A26" s="4" t="s">
        <v>542</v>
      </c>
      <c r="B26" s="6" t="n">
        <v>800000</v>
      </c>
    </row>
    <row r="27" spans="1:5">
      <c r="A27" s="4" t="s">
        <v>548</v>
      </c>
    </row>
    <row r="28" spans="1:5">
      <c r="A28" s="3" t="s">
        <v>535</v>
      </c>
    </row>
    <row r="29" spans="1:5">
      <c r="A29" s="4" t="s">
        <v>536</v>
      </c>
      <c r="D29" s="5" t="n">
        <v>-500</v>
      </c>
    </row>
    <row r="30" spans="1:5">
      <c r="A30" s="4" t="s">
        <v>151</v>
      </c>
      <c r="D30" s="5" t="n">
        <v>100</v>
      </c>
    </row>
    <row r="31" spans="1:5">
      <c r="A31" s="4" t="s">
        <v>549</v>
      </c>
    </row>
    <row r="32" spans="1:5">
      <c r="A32" s="3" t="s">
        <v>535</v>
      </c>
    </row>
    <row r="33" spans="1:5">
      <c r="A33" s="4" t="s">
        <v>136</v>
      </c>
      <c r="D33" s="6" t="n">
        <v>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s>
  <sheetData>
    <row r="1" spans="1:7">
      <c r="A1" s="1" t="s">
        <v>152</v>
      </c>
      <c r="B1" s="2" t="s">
        <v>153</v>
      </c>
      <c r="C1" s="2" t="s">
        <v>154</v>
      </c>
      <c r="D1" s="2" t="s">
        <v>155</v>
      </c>
      <c r="E1" s="2" t="s">
        <v>156</v>
      </c>
      <c r="F1" s="2" t="s">
        <v>157</v>
      </c>
      <c r="G1" s="2" t="s">
        <v>158</v>
      </c>
    </row>
    <row r="2" spans="1:7">
      <c r="A2" s="4" t="s">
        <v>159</v>
      </c>
      <c r="C2" s="5" t="n">
        <v>143444178</v>
      </c>
      <c r="E2" s="5" t="n">
        <v>0</v>
      </c>
    </row>
    <row r="3" spans="1:7">
      <c r="A3" s="4" t="s">
        <v>160</v>
      </c>
      <c r="B3" s="6" t="n">
        <v>174454</v>
      </c>
      <c r="C3" s="6" t="n">
        <v>14</v>
      </c>
      <c r="D3" s="6" t="n">
        <v>961235</v>
      </c>
      <c r="E3" s="6" t="n">
        <v>0</v>
      </c>
      <c r="F3" s="6" t="n">
        <v>-3211</v>
      </c>
      <c r="G3" s="6" t="n">
        <v>-783584</v>
      </c>
    </row>
    <row r="4" spans="1:7">
      <c r="A4" s="3" t="s">
        <v>161</v>
      </c>
    </row>
    <row r="5" spans="1:7">
      <c r="A5" s="4" t="s">
        <v>162</v>
      </c>
      <c r="C5" s="5" t="n">
        <v>116526</v>
      </c>
    </row>
    <row r="6" spans="1:7">
      <c r="A6" s="4" t="s">
        <v>163</v>
      </c>
      <c r="B6" s="5" t="n">
        <v>0</v>
      </c>
    </row>
    <row r="7" spans="1:7">
      <c r="A7" s="4" t="s">
        <v>164</v>
      </c>
      <c r="C7" s="5" t="n">
        <v>892</v>
      </c>
    </row>
    <row r="8" spans="1:7">
      <c r="A8" s="4" t="s">
        <v>165</v>
      </c>
      <c r="B8" s="5" t="n">
        <v>5</v>
      </c>
      <c r="D8" s="5" t="n">
        <v>5</v>
      </c>
    </row>
    <row r="9" spans="1:7">
      <c r="A9" s="4" t="s">
        <v>166</v>
      </c>
      <c r="B9" s="5" t="n">
        <v>-1362</v>
      </c>
      <c r="F9" s="5" t="n">
        <v>-1362</v>
      </c>
    </row>
    <row r="10" spans="1:7">
      <c r="A10" s="4" t="s">
        <v>140</v>
      </c>
      <c r="B10" s="5" t="n">
        <v>-3488</v>
      </c>
      <c r="G10" s="5" t="n">
        <v>-3488</v>
      </c>
    </row>
    <row r="11" spans="1:7">
      <c r="A11" s="4" t="s">
        <v>167</v>
      </c>
      <c r="B11" s="5" t="n">
        <v>9016</v>
      </c>
      <c r="D11" s="5" t="n">
        <v>9016</v>
      </c>
    </row>
    <row r="12" spans="1:7">
      <c r="A12" s="4" t="s">
        <v>168</v>
      </c>
      <c r="C12" s="5" t="n">
        <v>143561596</v>
      </c>
      <c r="E12" s="5" t="n">
        <v>0</v>
      </c>
    </row>
    <row r="13" spans="1:7">
      <c r="A13" s="4" t="s">
        <v>169</v>
      </c>
      <c r="B13" s="5" t="n">
        <v>178625</v>
      </c>
      <c r="C13" s="6" t="n">
        <v>14</v>
      </c>
      <c r="D13" s="5" t="n">
        <v>970256</v>
      </c>
      <c r="E13" s="6" t="n">
        <v>0</v>
      </c>
      <c r="F13" s="5" t="n">
        <v>-4573</v>
      </c>
      <c r="G13" s="5" t="n">
        <v>-787072</v>
      </c>
    </row>
    <row r="14" spans="1:7">
      <c r="A14" s="3" t="s">
        <v>161</v>
      </c>
    </row>
    <row r="15" spans="1:7">
      <c r="A15" s="4" t="s">
        <v>162</v>
      </c>
      <c r="C15" s="5" t="n">
        <v>2176738</v>
      </c>
    </row>
    <row r="16" spans="1:7">
      <c r="A16" s="4" t="s">
        <v>163</v>
      </c>
      <c r="B16" s="5" t="n">
        <v>0</v>
      </c>
    </row>
    <row r="17" spans="1:7">
      <c r="A17" s="4" t="s">
        <v>164</v>
      </c>
      <c r="C17" s="5" t="n">
        <v>2918</v>
      </c>
    </row>
    <row r="18" spans="1:7">
      <c r="A18" s="4" t="s">
        <v>165</v>
      </c>
      <c r="B18" s="5" t="n">
        <v>16</v>
      </c>
      <c r="D18" s="5" t="n">
        <v>16</v>
      </c>
    </row>
    <row r="19" spans="1:7">
      <c r="A19" s="4" t="s">
        <v>166</v>
      </c>
      <c r="B19" s="5" t="n">
        <v>458</v>
      </c>
      <c r="F19" s="5" t="n">
        <v>458</v>
      </c>
    </row>
    <row r="20" spans="1:7">
      <c r="A20" s="4" t="s">
        <v>140</v>
      </c>
      <c r="B20" s="5" t="n">
        <v>-26228</v>
      </c>
      <c r="G20" s="5" t="n">
        <v>-26228</v>
      </c>
    </row>
    <row r="21" spans="1:7">
      <c r="A21" s="4" t="s">
        <v>167</v>
      </c>
      <c r="B21" s="5" t="n">
        <v>9354</v>
      </c>
      <c r="D21" s="5" t="n">
        <v>9354</v>
      </c>
    </row>
    <row r="22" spans="1:7">
      <c r="A22" s="4" t="s">
        <v>170</v>
      </c>
      <c r="C22" s="5" t="n">
        <v>145741252</v>
      </c>
      <c r="E22" s="5" t="n">
        <v>0</v>
      </c>
    </row>
    <row r="23" spans="1:7">
      <c r="A23" s="4" t="s">
        <v>171</v>
      </c>
      <c r="B23" s="5" t="n">
        <v>162225</v>
      </c>
      <c r="C23" s="6" t="n">
        <v>14</v>
      </c>
      <c r="D23" s="5" t="n">
        <v>979626</v>
      </c>
      <c r="E23" s="6" t="n">
        <v>0</v>
      </c>
      <c r="F23" s="5" t="n">
        <v>-4115</v>
      </c>
      <c r="G23" s="5" t="n">
        <v>-813300</v>
      </c>
    </row>
    <row r="24" spans="1:7">
      <c r="A24" s="3" t="s">
        <v>161</v>
      </c>
    </row>
    <row r="25" spans="1:7">
      <c r="A25" s="4" t="s">
        <v>162</v>
      </c>
      <c r="C25" s="5" t="n">
        <v>398293</v>
      </c>
    </row>
    <row r="26" spans="1:7">
      <c r="A26" s="4" t="s">
        <v>163</v>
      </c>
      <c r="B26" s="5" t="n">
        <v>0</v>
      </c>
      <c r="C26" s="6" t="n">
        <v>1</v>
      </c>
      <c r="D26" s="5" t="n">
        <v>-1</v>
      </c>
    </row>
    <row r="27" spans="1:7">
      <c r="A27" s="4" t="s">
        <v>164</v>
      </c>
      <c r="C27" s="5" t="n">
        <v>1331</v>
      </c>
    </row>
    <row r="28" spans="1:7">
      <c r="A28" s="4" t="s">
        <v>165</v>
      </c>
      <c r="B28" s="5" t="n">
        <v>5</v>
      </c>
      <c r="D28" s="5" t="n">
        <v>5</v>
      </c>
    </row>
    <row r="29" spans="1:7">
      <c r="A29" s="4" t="s">
        <v>166</v>
      </c>
      <c r="B29" s="5" t="n">
        <v>-761</v>
      </c>
      <c r="F29" s="5" t="n">
        <v>-761</v>
      </c>
    </row>
    <row r="30" spans="1:7">
      <c r="A30" s="4" t="s">
        <v>140</v>
      </c>
      <c r="B30" s="5" t="n">
        <v>7816</v>
      </c>
      <c r="G30" s="5" t="n">
        <v>7816</v>
      </c>
    </row>
    <row r="31" spans="1:7">
      <c r="A31" s="4" t="s">
        <v>167</v>
      </c>
      <c r="B31" s="5" t="n">
        <v>9143</v>
      </c>
      <c r="D31" s="5" t="n">
        <v>9143</v>
      </c>
    </row>
    <row r="32" spans="1:7">
      <c r="A32" s="4" t="s">
        <v>172</v>
      </c>
      <c r="C32" s="5" t="n">
        <v>146140876</v>
      </c>
      <c r="E32" s="5" t="n">
        <v>0</v>
      </c>
    </row>
    <row r="33" spans="1:7">
      <c r="A33" s="4" t="s">
        <v>173</v>
      </c>
      <c r="B33" s="5" t="n">
        <v>178428</v>
      </c>
      <c r="C33" s="6" t="n">
        <v>15</v>
      </c>
      <c r="D33" s="5" t="n">
        <v>988773</v>
      </c>
      <c r="E33" s="6" t="n">
        <v>0</v>
      </c>
      <c r="F33" s="5" t="n">
        <v>-4876</v>
      </c>
      <c r="G33" s="5" t="n">
        <v>-805484</v>
      </c>
    </row>
    <row r="34" spans="1:7">
      <c r="A34" s="3" t="s">
        <v>161</v>
      </c>
    </row>
    <row r="35" spans="1:7">
      <c r="A35" s="4" t="s">
        <v>162</v>
      </c>
      <c r="C35" s="5" t="n">
        <v>117340</v>
      </c>
    </row>
    <row r="36" spans="1:7">
      <c r="A36" s="4" t="s">
        <v>163</v>
      </c>
      <c r="B36" s="5" t="n">
        <v>0</v>
      </c>
    </row>
    <row r="37" spans="1:7">
      <c r="A37" s="4" t="s">
        <v>164</v>
      </c>
      <c r="C37" s="5" t="n">
        <v>1652</v>
      </c>
    </row>
    <row r="38" spans="1:7">
      <c r="A38" s="4" t="s">
        <v>165</v>
      </c>
      <c r="B38" s="5" t="n">
        <v>6</v>
      </c>
      <c r="D38" s="5" t="n">
        <v>6</v>
      </c>
    </row>
    <row r="39" spans="1:7">
      <c r="A39" s="4" t="s">
        <v>166</v>
      </c>
      <c r="B39" s="5" t="n">
        <v>788</v>
      </c>
      <c r="F39" s="5" t="n">
        <v>788</v>
      </c>
    </row>
    <row r="40" spans="1:7">
      <c r="A40" s="4" t="s">
        <v>140</v>
      </c>
      <c r="B40" s="5" t="n">
        <v>9553</v>
      </c>
      <c r="G40" s="5" t="n">
        <v>9553</v>
      </c>
    </row>
    <row r="41" spans="1:7">
      <c r="A41" s="4" t="s">
        <v>167</v>
      </c>
      <c r="B41" s="5" t="n">
        <v>8179</v>
      </c>
      <c r="D41" s="5" t="n">
        <v>8179</v>
      </c>
    </row>
    <row r="42" spans="1:7">
      <c r="A42" s="4" t="s">
        <v>174</v>
      </c>
      <c r="C42" s="5" t="n">
        <v>146259868</v>
      </c>
      <c r="E42" s="5" t="n">
        <v>0</v>
      </c>
    </row>
    <row r="43" spans="1:7">
      <c r="A43" s="4" t="s">
        <v>175</v>
      </c>
      <c r="B43" s="5" t="n">
        <v>196954</v>
      </c>
      <c r="C43" s="6" t="n">
        <v>15</v>
      </c>
      <c r="D43" s="5" t="n">
        <v>996958</v>
      </c>
      <c r="E43" s="6" t="n">
        <v>0</v>
      </c>
      <c r="F43" s="5" t="n">
        <v>-4088</v>
      </c>
      <c r="G43" s="5" t="n">
        <v>-795931</v>
      </c>
    </row>
    <row r="44" spans="1:7">
      <c r="A44" s="3" t="s">
        <v>161</v>
      </c>
    </row>
    <row r="45" spans="1:7">
      <c r="A45" s="4" t="s">
        <v>162</v>
      </c>
      <c r="C45" s="5" t="n">
        <v>1306607</v>
      </c>
    </row>
    <row r="46" spans="1:7">
      <c r="A46" s="4" t="s">
        <v>163</v>
      </c>
      <c r="B46" s="5" t="n">
        <v>0</v>
      </c>
    </row>
    <row r="47" spans="1:7">
      <c r="A47" s="4" t="s">
        <v>164</v>
      </c>
      <c r="C47" s="5" t="n">
        <v>3597</v>
      </c>
    </row>
    <row r="48" spans="1:7">
      <c r="A48" s="4" t="s">
        <v>165</v>
      </c>
      <c r="B48" s="5" t="n">
        <v>13</v>
      </c>
      <c r="D48" s="5" t="n">
        <v>13</v>
      </c>
    </row>
    <row r="49" spans="1:7">
      <c r="A49" s="4" t="s">
        <v>166</v>
      </c>
      <c r="B49" s="5" t="n">
        <v>-185</v>
      </c>
      <c r="F49" s="5" t="n">
        <v>-185</v>
      </c>
    </row>
    <row r="50" spans="1:7">
      <c r="A50" s="4" t="s">
        <v>140</v>
      </c>
      <c r="B50" s="5" t="n">
        <v>-2244</v>
      </c>
      <c r="G50" s="5" t="n">
        <v>-2244</v>
      </c>
    </row>
    <row r="51" spans="1:7">
      <c r="A51" s="4" t="s">
        <v>167</v>
      </c>
      <c r="B51" s="5" t="n">
        <v>9836</v>
      </c>
      <c r="D51" s="5" t="n">
        <v>9836</v>
      </c>
    </row>
    <row r="52" spans="1:7">
      <c r="A52" s="4" t="s">
        <v>176</v>
      </c>
      <c r="E52" s="5" t="n">
        <v>-7603620</v>
      </c>
    </row>
    <row r="53" spans="1:7">
      <c r="A53" s="4" t="s">
        <v>177</v>
      </c>
      <c r="B53" s="5" t="n">
        <v>-12329</v>
      </c>
      <c r="E53" s="6" t="n">
        <v>-12329</v>
      </c>
    </row>
    <row r="54" spans="1:7">
      <c r="A54" s="4" t="s">
        <v>178</v>
      </c>
      <c r="C54" s="5" t="n">
        <v>147570072</v>
      </c>
      <c r="E54" s="5" t="n">
        <v>-7603620</v>
      </c>
    </row>
    <row r="55" spans="1:7">
      <c r="A55" s="4" t="s">
        <v>179</v>
      </c>
      <c r="B55" s="6" t="n">
        <v>192045</v>
      </c>
      <c r="C55" s="6" t="n">
        <v>15</v>
      </c>
      <c r="D55" s="6" t="n">
        <v>1006807</v>
      </c>
      <c r="E55" s="6" t="n">
        <v>-12329</v>
      </c>
      <c r="F55" s="6" t="n">
        <v>-4273</v>
      </c>
      <c r="G55" s="6" t="n">
        <v>-7981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437</v>
      </c>
    </row>
    <row r="3" spans="1:2">
      <c r="A3" s="3" t="s">
        <v>551</v>
      </c>
    </row>
    <row r="4" spans="1:2">
      <c r="A4" s="4" t="s">
        <v>552</v>
      </c>
      <c r="B4" s="6" t="n">
        <v>1835310</v>
      </c>
    </row>
    <row r="5" spans="1:2">
      <c r="A5" s="4" t="s">
        <v>553</v>
      </c>
      <c r="B5" s="5" t="n">
        <v>-981</v>
      </c>
    </row>
    <row r="6" spans="1:2">
      <c r="A6" s="4" t="s">
        <v>554</v>
      </c>
      <c r="B6" s="5" t="n">
        <v>1834329</v>
      </c>
    </row>
    <row r="7" spans="1:2">
      <c r="A7" s="4" t="s">
        <v>397</v>
      </c>
    </row>
    <row r="8" spans="1:2">
      <c r="A8" s="3" t="s">
        <v>551</v>
      </c>
    </row>
    <row r="9" spans="1:2">
      <c r="A9" s="4" t="s">
        <v>552</v>
      </c>
      <c r="B9" s="5" t="n">
        <v>1231896</v>
      </c>
    </row>
    <row r="10" spans="1:2">
      <c r="A10" s="4" t="s">
        <v>553</v>
      </c>
      <c r="B10" s="5" t="n">
        <v>-981</v>
      </c>
    </row>
    <row r="11" spans="1:2">
      <c r="A11" s="4" t="s">
        <v>554</v>
      </c>
      <c r="B11" s="5" t="n">
        <v>1230915</v>
      </c>
    </row>
    <row r="12" spans="1:2">
      <c r="A12" s="4" t="s">
        <v>400</v>
      </c>
    </row>
    <row r="13" spans="1:2">
      <c r="A13" s="3" t="s">
        <v>551</v>
      </c>
    </row>
    <row r="14" spans="1:2">
      <c r="A14" s="4" t="s">
        <v>552</v>
      </c>
      <c r="B14" s="5" t="n">
        <v>603414</v>
      </c>
    </row>
    <row r="15" spans="1:2">
      <c r="A15" s="4" t="s">
        <v>553</v>
      </c>
      <c r="B15" s="5" t="n">
        <v>0</v>
      </c>
    </row>
    <row r="16" spans="1:2">
      <c r="A16" s="4" t="s">
        <v>554</v>
      </c>
      <c r="B16" s="6" t="n">
        <v>6034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379</v>
      </c>
    </row>
    <row r="2" spans="1:3">
      <c r="B2" s="2" t="s">
        <v>2</v>
      </c>
      <c r="C2" s="2" t="s">
        <v>60</v>
      </c>
    </row>
    <row r="3" spans="1:3">
      <c r="A3" s="3" t="s">
        <v>556</v>
      </c>
    </row>
    <row r="4" spans="1:3">
      <c r="A4" s="4" t="s">
        <v>557</v>
      </c>
      <c r="B4" s="6" t="n">
        <v>1126301</v>
      </c>
      <c r="C4" s="6" t="n">
        <v>1126636</v>
      </c>
    </row>
    <row r="5" spans="1:3">
      <c r="A5" s="4" t="s">
        <v>558</v>
      </c>
      <c r="B5" s="5" t="n">
        <v>898631</v>
      </c>
      <c r="C5" s="5" t="n">
        <v>881634</v>
      </c>
    </row>
    <row r="6" spans="1:3">
      <c r="A6" s="4" t="s">
        <v>559</v>
      </c>
      <c r="B6" s="5" t="n">
        <v>227670</v>
      </c>
      <c r="C6" s="5" t="n">
        <v>245002</v>
      </c>
    </row>
    <row r="7" spans="1:3">
      <c r="A7" s="4" t="s">
        <v>560</v>
      </c>
    </row>
    <row r="8" spans="1:3">
      <c r="A8" s="3" t="s">
        <v>556</v>
      </c>
    </row>
    <row r="9" spans="1:3">
      <c r="A9" s="4" t="s">
        <v>557</v>
      </c>
      <c r="B9" s="5" t="n">
        <v>18160</v>
      </c>
      <c r="C9" s="5" t="n">
        <v>18160</v>
      </c>
    </row>
    <row r="10" spans="1:3">
      <c r="A10" s="4" t="s">
        <v>558</v>
      </c>
      <c r="B10" s="5" t="n">
        <v>18160</v>
      </c>
      <c r="C10" s="5" t="n">
        <v>18160</v>
      </c>
    </row>
    <row r="11" spans="1:3">
      <c r="A11" s="4" t="s">
        <v>559</v>
      </c>
      <c r="B11" s="6" t="n">
        <v>0</v>
      </c>
      <c r="C11" s="5" t="n">
        <v>0</v>
      </c>
    </row>
    <row r="12" spans="1:3">
      <c r="A12" s="4" t="s">
        <v>561</v>
      </c>
      <c r="B12" s="4" t="s">
        <v>562</v>
      </c>
    </row>
    <row r="13" spans="1:3">
      <c r="A13" s="4" t="s">
        <v>563</v>
      </c>
    </row>
    <row r="14" spans="1:3">
      <c r="A14" s="3" t="s">
        <v>556</v>
      </c>
    </row>
    <row r="15" spans="1:3">
      <c r="A15" s="4" t="s">
        <v>557</v>
      </c>
      <c r="B15" s="6" t="n">
        <v>280269</v>
      </c>
      <c r="C15" s="5" t="n">
        <v>280330</v>
      </c>
    </row>
    <row r="16" spans="1:3">
      <c r="A16" s="4" t="s">
        <v>558</v>
      </c>
      <c r="B16" s="5" t="n">
        <v>215068</v>
      </c>
      <c r="C16" s="5" t="n">
        <v>207844</v>
      </c>
    </row>
    <row r="17" spans="1:3">
      <c r="A17" s="4" t="s">
        <v>559</v>
      </c>
      <c r="B17" s="6" t="n">
        <v>65201</v>
      </c>
      <c r="C17" s="6" t="n">
        <v>72486</v>
      </c>
    </row>
    <row r="18" spans="1:3">
      <c r="A18" s="4" t="s">
        <v>561</v>
      </c>
      <c r="B18" s="4" t="s">
        <v>508</v>
      </c>
      <c r="C18" s="4" t="s">
        <v>508</v>
      </c>
    </row>
    <row r="19" spans="1:3">
      <c r="A19" s="4" t="s">
        <v>564</v>
      </c>
    </row>
    <row r="20" spans="1:3">
      <c r="A20" s="3" t="s">
        <v>556</v>
      </c>
    </row>
    <row r="21" spans="1:3">
      <c r="A21" s="4" t="s">
        <v>557</v>
      </c>
      <c r="B21" s="6" t="n">
        <v>659571</v>
      </c>
      <c r="C21" s="6" t="n">
        <v>659837</v>
      </c>
    </row>
    <row r="22" spans="1:3">
      <c r="A22" s="4" t="s">
        <v>558</v>
      </c>
      <c r="B22" s="5" t="n">
        <v>536797</v>
      </c>
      <c r="C22" s="5" t="n">
        <v>529276</v>
      </c>
    </row>
    <row r="23" spans="1:3">
      <c r="A23" s="4" t="s">
        <v>559</v>
      </c>
      <c r="B23" s="6" t="n">
        <v>122774</v>
      </c>
      <c r="C23" s="6" t="n">
        <v>130561</v>
      </c>
    </row>
    <row r="24" spans="1:3">
      <c r="A24" s="4" t="s">
        <v>561</v>
      </c>
      <c r="B24" s="4" t="s">
        <v>508</v>
      </c>
      <c r="C24" s="4" t="s">
        <v>508</v>
      </c>
    </row>
    <row r="25" spans="1:3">
      <c r="A25" s="4" t="s">
        <v>565</v>
      </c>
    </row>
    <row r="26" spans="1:3">
      <c r="A26" s="3" t="s">
        <v>556</v>
      </c>
    </row>
    <row r="27" spans="1:3">
      <c r="A27" s="4" t="s">
        <v>557</v>
      </c>
      <c r="B27" s="6" t="n">
        <v>134038</v>
      </c>
      <c r="C27" s="6" t="n">
        <v>134046</v>
      </c>
    </row>
    <row r="28" spans="1:3">
      <c r="A28" s="4" t="s">
        <v>558</v>
      </c>
      <c r="B28" s="5" t="n">
        <v>97027</v>
      </c>
      <c r="C28" s="5" t="n">
        <v>94982</v>
      </c>
    </row>
    <row r="29" spans="1:3">
      <c r="A29" s="4" t="s">
        <v>559</v>
      </c>
      <c r="B29" s="6" t="n">
        <v>37011</v>
      </c>
      <c r="C29" s="6" t="n">
        <v>39064</v>
      </c>
    </row>
    <row r="30" spans="1:3">
      <c r="A30" s="4" t="s">
        <v>561</v>
      </c>
      <c r="B30" s="4" t="s">
        <v>566</v>
      </c>
      <c r="C30" s="4" t="s">
        <v>566</v>
      </c>
    </row>
    <row r="31" spans="1:3">
      <c r="A31" s="4" t="s">
        <v>567</v>
      </c>
    </row>
    <row r="32" spans="1:3">
      <c r="A32" s="3" t="s">
        <v>556</v>
      </c>
    </row>
    <row r="33" spans="1:3">
      <c r="A33" s="4" t="s">
        <v>557</v>
      </c>
      <c r="B33" s="6" t="n">
        <v>34263</v>
      </c>
      <c r="C33" s="6" t="n">
        <v>34263</v>
      </c>
    </row>
    <row r="34" spans="1:3">
      <c r="A34" s="4" t="s">
        <v>558</v>
      </c>
      <c r="B34" s="5" t="n">
        <v>31579</v>
      </c>
      <c r="C34" s="5" t="n">
        <v>31372</v>
      </c>
    </row>
    <row r="35" spans="1:3">
      <c r="A35" s="4" t="s">
        <v>559</v>
      </c>
      <c r="B35" s="6" t="n">
        <v>2684</v>
      </c>
      <c r="C35" s="6" t="n">
        <v>2891</v>
      </c>
    </row>
    <row r="36" spans="1:3">
      <c r="A36" s="4" t="s">
        <v>561</v>
      </c>
      <c r="B36" s="4" t="s">
        <v>435</v>
      </c>
      <c r="C36"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123</v>
      </c>
    </row>
    <row r="3" spans="1:3">
      <c r="A3" s="3" t="s">
        <v>238</v>
      </c>
    </row>
    <row r="4" spans="1:3">
      <c r="A4" s="4" t="s">
        <v>569</v>
      </c>
      <c r="B4" s="6" t="n">
        <v>0</v>
      </c>
      <c r="C4" s="6" t="n">
        <v>0</v>
      </c>
    </row>
    <row r="5" spans="1:3">
      <c r="A5" s="4" t="s">
        <v>185</v>
      </c>
      <c r="B5" s="6" t="n">
        <v>17311000</v>
      </c>
      <c r="C5" s="6" t="n">
        <v>2112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0</v>
      </c>
      <c r="B1" s="2" t="s">
        <v>2</v>
      </c>
      <c r="C1" s="2" t="s">
        <v>60</v>
      </c>
    </row>
    <row r="2" spans="1:3">
      <c r="A2" s="3" t="s">
        <v>571</v>
      </c>
    </row>
    <row r="3" spans="1:3">
      <c r="A3" s="4" t="s">
        <v>153</v>
      </c>
      <c r="B3" s="6" t="n">
        <v>1673544</v>
      </c>
      <c r="C3" s="6" t="n">
        <v>1681473</v>
      </c>
    </row>
    <row r="4" spans="1:3">
      <c r="A4" s="4" t="s">
        <v>572</v>
      </c>
      <c r="B4" s="5" t="n">
        <v>31606</v>
      </c>
      <c r="C4" s="5" t="n">
        <v>31606</v>
      </c>
    </row>
    <row r="5" spans="1:3">
      <c r="A5" s="4" t="s">
        <v>573</v>
      </c>
      <c r="B5" s="5" t="n">
        <v>1641938</v>
      </c>
      <c r="C5" s="5" t="n">
        <v>1649867</v>
      </c>
    </row>
    <row r="6" spans="1:3">
      <c r="A6" s="4" t="s">
        <v>574</v>
      </c>
    </row>
    <row r="7" spans="1:3">
      <c r="A7" s="3" t="s">
        <v>571</v>
      </c>
    </row>
    <row r="8" spans="1:3">
      <c r="A8" s="4" t="s">
        <v>153</v>
      </c>
      <c r="B8" s="5" t="n">
        <v>1341188</v>
      </c>
      <c r="C8" s="5" t="n">
        <v>1347056</v>
      </c>
    </row>
    <row r="9" spans="1:3">
      <c r="A9" s="4" t="s">
        <v>572</v>
      </c>
      <c r="B9" s="5" t="n">
        <v>31606</v>
      </c>
      <c r="C9" s="5" t="n">
        <v>31606</v>
      </c>
    </row>
    <row r="10" spans="1:3">
      <c r="A10" s="4" t="s">
        <v>573</v>
      </c>
      <c r="B10" s="5" t="n">
        <v>1309582</v>
      </c>
      <c r="C10" s="5" t="n">
        <v>1315450</v>
      </c>
    </row>
    <row r="11" spans="1:3">
      <c r="A11" s="4" t="s">
        <v>575</v>
      </c>
    </row>
    <row r="12" spans="1:3">
      <c r="A12" s="3" t="s">
        <v>571</v>
      </c>
    </row>
    <row r="13" spans="1:3">
      <c r="A13" s="4" t="s">
        <v>153</v>
      </c>
      <c r="B13" s="5" t="n">
        <v>332356</v>
      </c>
      <c r="C13" s="5" t="n">
        <v>334417</v>
      </c>
    </row>
    <row r="14" spans="1:3">
      <c r="A14" s="4" t="s">
        <v>572</v>
      </c>
      <c r="B14" s="5" t="n">
        <v>0</v>
      </c>
      <c r="C14" s="5" t="n">
        <v>0</v>
      </c>
    </row>
    <row r="15" spans="1:3">
      <c r="A15" s="4" t="s">
        <v>573</v>
      </c>
      <c r="B15" s="5" t="n">
        <v>332356</v>
      </c>
      <c r="C15" s="5" t="n">
        <v>334417</v>
      </c>
    </row>
    <row r="16" spans="1:3">
      <c r="A16" s="4" t="s">
        <v>576</v>
      </c>
    </row>
    <row r="17" spans="1:3">
      <c r="A17" s="3" t="s">
        <v>571</v>
      </c>
    </row>
    <row r="18" spans="1:3">
      <c r="A18" s="4" t="s">
        <v>153</v>
      </c>
      <c r="B18" s="6" t="n">
        <v>0</v>
      </c>
      <c r="C1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77</v>
      </c>
      <c r="B1" s="2" t="s">
        <v>1</v>
      </c>
    </row>
    <row r="2" spans="1:5">
      <c r="B2" s="2" t="s">
        <v>578</v>
      </c>
      <c r="C2" s="2" t="s">
        <v>382</v>
      </c>
      <c r="D2" s="2" t="s">
        <v>579</v>
      </c>
      <c r="E2" s="2" t="s">
        <v>580</v>
      </c>
    </row>
    <row r="3" spans="1:5">
      <c r="A3" s="3" t="s">
        <v>571</v>
      </c>
    </row>
    <row r="4" spans="1:5">
      <c r="A4" s="4" t="s">
        <v>136</v>
      </c>
      <c r="B4" s="6" t="n">
        <v>32734000</v>
      </c>
      <c r="C4" s="6" t="n">
        <v>37214000</v>
      </c>
    </row>
    <row r="5" spans="1:5">
      <c r="A5" s="4" t="s">
        <v>581</v>
      </c>
    </row>
    <row r="6" spans="1:5">
      <c r="A6" s="3" t="s">
        <v>571</v>
      </c>
    </row>
    <row r="7" spans="1:5">
      <c r="A7" s="4" t="s">
        <v>582</v>
      </c>
      <c r="B7" s="5" t="n">
        <v>165000000</v>
      </c>
    </row>
    <row r="8" spans="1:5">
      <c r="A8" s="4" t="s">
        <v>583</v>
      </c>
      <c r="B8" s="6" t="n">
        <v>165000000</v>
      </c>
      <c r="D8" s="6" t="n">
        <v>165000000</v>
      </c>
    </row>
    <row r="9" spans="1:5">
      <c r="A9" s="4" t="s">
        <v>584</v>
      </c>
      <c r="B9" s="4" t="s">
        <v>585</v>
      </c>
    </row>
    <row r="10" spans="1:5">
      <c r="A10" s="4" t="s">
        <v>574</v>
      </c>
    </row>
    <row r="11" spans="1:5">
      <c r="A11" s="3" t="s">
        <v>571</v>
      </c>
    </row>
    <row r="12" spans="1:5">
      <c r="A12" s="4" t="s">
        <v>586</v>
      </c>
      <c r="B12" s="4" t="s">
        <v>587</v>
      </c>
    </row>
    <row r="13" spans="1:5">
      <c r="A13" s="4" t="s">
        <v>588</v>
      </c>
      <c r="B13" s="4" t="s">
        <v>589</v>
      </c>
    </row>
    <row r="14" spans="1:5">
      <c r="A14" s="4" t="s">
        <v>590</v>
      </c>
      <c r="B14" s="4" t="s">
        <v>591</v>
      </c>
    </row>
    <row r="15" spans="1:5">
      <c r="A15" s="4" t="s">
        <v>592</v>
      </c>
      <c r="B15" s="4" t="s">
        <v>593</v>
      </c>
    </row>
    <row r="16" spans="1:5">
      <c r="A16" s="4" t="s">
        <v>594</v>
      </c>
      <c r="B16" s="5" t="n">
        <v>1</v>
      </c>
    </row>
    <row r="17" spans="1:5">
      <c r="A17" s="4" t="s">
        <v>595</v>
      </c>
      <c r="B17" s="6" t="n">
        <v>7900000</v>
      </c>
    </row>
    <row r="18" spans="1:5">
      <c r="A18" s="4" t="s">
        <v>596</v>
      </c>
    </row>
    <row r="19" spans="1:5">
      <c r="A19" s="3" t="s">
        <v>571</v>
      </c>
    </row>
    <row r="20" spans="1:5">
      <c r="A20" s="4" t="s">
        <v>597</v>
      </c>
      <c r="B20" s="4" t="s">
        <v>591</v>
      </c>
    </row>
    <row r="21" spans="1:5">
      <c r="A21" s="4" t="s">
        <v>598</v>
      </c>
    </row>
    <row r="22" spans="1:5">
      <c r="A22" s="3" t="s">
        <v>571</v>
      </c>
    </row>
    <row r="23" spans="1:5">
      <c r="A23" s="4" t="s">
        <v>597</v>
      </c>
      <c r="B23" s="4" t="s">
        <v>585</v>
      </c>
    </row>
    <row r="24" spans="1:5">
      <c r="A24" s="4" t="s">
        <v>599</v>
      </c>
    </row>
    <row r="25" spans="1:5">
      <c r="A25" s="3" t="s">
        <v>571</v>
      </c>
    </row>
    <row r="26" spans="1:5">
      <c r="A26" s="4" t="s">
        <v>582</v>
      </c>
      <c r="B26" s="6" t="n">
        <v>58800000</v>
      </c>
    </row>
    <row r="27" spans="1:5">
      <c r="A27" s="4" t="s">
        <v>600</v>
      </c>
    </row>
    <row r="28" spans="1:5">
      <c r="A28" s="3" t="s">
        <v>571</v>
      </c>
    </row>
    <row r="29" spans="1:5">
      <c r="A29" s="4" t="s">
        <v>582</v>
      </c>
      <c r="B29" s="6" t="n">
        <v>106200000</v>
      </c>
    </row>
    <row r="30" spans="1:5">
      <c r="A30" s="4" t="s">
        <v>601</v>
      </c>
    </row>
    <row r="31" spans="1:5">
      <c r="A31" s="3" t="s">
        <v>571</v>
      </c>
    </row>
    <row r="32" spans="1:5">
      <c r="A32" s="4" t="s">
        <v>590</v>
      </c>
      <c r="B32" s="4" t="s">
        <v>591</v>
      </c>
    </row>
    <row r="33" spans="1:5">
      <c r="A33" s="4" t="s">
        <v>602</v>
      </c>
    </row>
    <row r="34" spans="1:5">
      <c r="A34" s="3" t="s">
        <v>571</v>
      </c>
    </row>
    <row r="35" spans="1:5">
      <c r="A35" s="4" t="s">
        <v>588</v>
      </c>
      <c r="B35" s="4" t="s">
        <v>419</v>
      </c>
    </row>
    <row r="36" spans="1:5">
      <c r="A36" s="4" t="s">
        <v>603</v>
      </c>
    </row>
    <row r="37" spans="1:5">
      <c r="A37" s="3" t="s">
        <v>571</v>
      </c>
    </row>
    <row r="38" spans="1:5">
      <c r="A38" s="4" t="s">
        <v>588</v>
      </c>
      <c r="B38" s="4" t="s">
        <v>604</v>
      </c>
    </row>
    <row r="39" spans="1:5">
      <c r="A39" s="4" t="s">
        <v>605</v>
      </c>
    </row>
    <row r="40" spans="1:5">
      <c r="A40" s="3" t="s">
        <v>571</v>
      </c>
    </row>
    <row r="41" spans="1:5">
      <c r="A41" s="4" t="s">
        <v>597</v>
      </c>
      <c r="B41" s="4" t="s">
        <v>585</v>
      </c>
    </row>
    <row r="42" spans="1:5">
      <c r="A42" s="4" t="s">
        <v>606</v>
      </c>
    </row>
    <row r="43" spans="1:5">
      <c r="A43" s="3" t="s">
        <v>571</v>
      </c>
    </row>
    <row r="44" spans="1:5">
      <c r="A44" s="4" t="s">
        <v>590</v>
      </c>
      <c r="B44" s="4" t="s">
        <v>607</v>
      </c>
    </row>
    <row r="45" spans="1:5">
      <c r="A45" s="4" t="s">
        <v>608</v>
      </c>
    </row>
    <row r="46" spans="1:5">
      <c r="A46" s="3" t="s">
        <v>571</v>
      </c>
    </row>
    <row r="47" spans="1:5">
      <c r="A47" s="4" t="s">
        <v>590</v>
      </c>
      <c r="B47" s="4" t="s">
        <v>609</v>
      </c>
    </row>
    <row r="48" spans="1:5">
      <c r="A48" s="4" t="s">
        <v>575</v>
      </c>
    </row>
    <row r="49" spans="1:5">
      <c r="A49" s="3" t="s">
        <v>571</v>
      </c>
    </row>
    <row r="50" spans="1:5">
      <c r="A50" s="4" t="s">
        <v>610</v>
      </c>
      <c r="E50" s="6" t="n">
        <v>350000000</v>
      </c>
    </row>
    <row r="51" spans="1:5">
      <c r="A51" s="4" t="s">
        <v>611</v>
      </c>
      <c r="E51" s="4" t="s">
        <v>612</v>
      </c>
    </row>
    <row r="52" spans="1:5">
      <c r="A52" s="4" t="s">
        <v>613</v>
      </c>
      <c r="B52" s="4" t="s">
        <v>614</v>
      </c>
      <c r="C52" s="4" t="s">
        <v>614</v>
      </c>
      <c r="E52" s="4" t="s">
        <v>614</v>
      </c>
    </row>
    <row r="53" spans="1:5">
      <c r="A53" s="4" t="s">
        <v>615</v>
      </c>
      <c r="B53" s="5" t="n">
        <v>2</v>
      </c>
    </row>
    <row r="54" spans="1:5">
      <c r="A54" s="4" t="s">
        <v>616</v>
      </c>
      <c r="B54" s="6" t="n">
        <v>3000000</v>
      </c>
    </row>
    <row r="55" spans="1:5">
      <c r="A55" s="4" t="s">
        <v>617</v>
      </c>
      <c r="B55" s="4" t="s">
        <v>618</v>
      </c>
    </row>
    <row r="56" spans="1:5">
      <c r="A56" s="4" t="s">
        <v>619</v>
      </c>
      <c r="B56" s="6" t="n">
        <v>100000</v>
      </c>
    </row>
    <row r="57" spans="1:5">
      <c r="A57" s="4" t="s">
        <v>620</v>
      </c>
      <c r="B57" s="5" t="n">
        <v>0</v>
      </c>
    </row>
    <row r="58" spans="1:5">
      <c r="A58" s="4" t="s">
        <v>621</v>
      </c>
    </row>
    <row r="59" spans="1:5">
      <c r="A59" s="3" t="s">
        <v>571</v>
      </c>
    </row>
    <row r="60" spans="1:5">
      <c r="A60" s="4" t="s">
        <v>616</v>
      </c>
      <c r="B60" s="6" t="n">
        <v>1300000</v>
      </c>
    </row>
    <row r="61" spans="1:5">
      <c r="A61" s="4" t="s">
        <v>617</v>
      </c>
      <c r="B61" s="4" t="s">
        <v>622</v>
      </c>
    </row>
    <row r="62" spans="1:5">
      <c r="A62" s="4" t="s">
        <v>623</v>
      </c>
    </row>
    <row r="63" spans="1:5">
      <c r="A63" s="3" t="s">
        <v>571</v>
      </c>
    </row>
    <row r="64" spans="1:5">
      <c r="A64" s="4" t="s">
        <v>616</v>
      </c>
      <c r="B64" s="6" t="n">
        <v>1700000</v>
      </c>
    </row>
    <row r="65" spans="1:5">
      <c r="A65" s="4" t="s">
        <v>617</v>
      </c>
      <c r="B65" s="4" t="s">
        <v>6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0</v>
      </c>
    </row>
    <row r="2" spans="1:3">
      <c r="A2" s="3" t="s">
        <v>571</v>
      </c>
    </row>
    <row r="3" spans="1:3">
      <c r="A3" s="4" t="s">
        <v>574</v>
      </c>
      <c r="B3" s="6" t="n">
        <v>1713146</v>
      </c>
    </row>
    <row r="4" spans="1:3">
      <c r="A4" s="4" t="s">
        <v>626</v>
      </c>
      <c r="B4" s="5" t="n">
        <v>-23962</v>
      </c>
      <c r="C4" s="6" t="n">
        <v>-25690</v>
      </c>
    </row>
    <row r="5" spans="1:3">
      <c r="A5" s="4" t="s">
        <v>153</v>
      </c>
      <c r="B5" s="5" t="n">
        <v>1673544</v>
      </c>
      <c r="C5" s="5" t="n">
        <v>1681473</v>
      </c>
    </row>
    <row r="6" spans="1:3">
      <c r="A6" s="4" t="s">
        <v>627</v>
      </c>
      <c r="B6" s="5" t="n">
        <v>31606</v>
      </c>
      <c r="C6" s="5" t="n">
        <v>31606</v>
      </c>
    </row>
    <row r="7" spans="1:3">
      <c r="A7" s="4" t="s">
        <v>628</v>
      </c>
      <c r="B7" s="5" t="n">
        <v>1641938</v>
      </c>
      <c r="C7" s="5" t="n">
        <v>1649867</v>
      </c>
    </row>
    <row r="8" spans="1:3">
      <c r="A8" s="4" t="s">
        <v>574</v>
      </c>
    </row>
    <row r="9" spans="1:3">
      <c r="A9" s="3" t="s">
        <v>571</v>
      </c>
    </row>
    <row r="10" spans="1:3">
      <c r="A10" s="4" t="s">
        <v>574</v>
      </c>
      <c r="B10" s="5" t="n">
        <v>1366121</v>
      </c>
      <c r="C10" s="5" t="n">
        <v>1374022</v>
      </c>
    </row>
    <row r="11" spans="1:3">
      <c r="A11" s="4" t="s">
        <v>629</v>
      </c>
      <c r="B11" s="5" t="n">
        <v>-13251</v>
      </c>
      <c r="C11" s="5" t="n">
        <v>-14331</v>
      </c>
    </row>
    <row r="12" spans="1:3">
      <c r="A12" s="4" t="s">
        <v>626</v>
      </c>
      <c r="B12" s="5" t="n">
        <v>-11682</v>
      </c>
      <c r="C12" s="5" t="n">
        <v>-12635</v>
      </c>
    </row>
    <row r="13" spans="1:3">
      <c r="A13" s="4" t="s">
        <v>153</v>
      </c>
      <c r="B13" s="5" t="n">
        <v>1341188</v>
      </c>
      <c r="C13" s="5" t="n">
        <v>1347056</v>
      </c>
    </row>
    <row r="14" spans="1:3">
      <c r="A14" s="4" t="s">
        <v>627</v>
      </c>
      <c r="B14" s="5" t="n">
        <v>31606</v>
      </c>
      <c r="C14" s="5" t="n">
        <v>31606</v>
      </c>
    </row>
    <row r="15" spans="1:3">
      <c r="A15" s="4" t="s">
        <v>628</v>
      </c>
      <c r="B15" s="6" t="n">
        <v>1309582</v>
      </c>
      <c r="C15" s="6" t="n">
        <v>1315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0</v>
      </c>
      <c r="B1" s="2" t="s">
        <v>2</v>
      </c>
      <c r="C1" s="2" t="s">
        <v>60</v>
      </c>
    </row>
    <row r="2" spans="1:3">
      <c r="A2" s="3" t="s">
        <v>571</v>
      </c>
    </row>
    <row r="3" spans="1:3">
      <c r="A3" s="4" t="s">
        <v>631</v>
      </c>
      <c r="B3" s="6" t="n">
        <v>1713146</v>
      </c>
    </row>
    <row r="4" spans="1:3">
      <c r="A4" s="4" t="s">
        <v>112</v>
      </c>
      <c r="B4" s="5" t="n">
        <v>-23962</v>
      </c>
      <c r="C4" s="6" t="n">
        <v>-25690</v>
      </c>
    </row>
    <row r="5" spans="1:3">
      <c r="A5" s="4" t="s">
        <v>153</v>
      </c>
      <c r="B5" s="5" t="n">
        <v>1673544</v>
      </c>
      <c r="C5" s="5" t="n">
        <v>1681473</v>
      </c>
    </row>
    <row r="6" spans="1:3">
      <c r="A6" s="4" t="s">
        <v>572</v>
      </c>
      <c r="B6" s="5" t="n">
        <v>31606</v>
      </c>
      <c r="C6" s="5" t="n">
        <v>31606</v>
      </c>
    </row>
    <row r="7" spans="1:3">
      <c r="A7" s="4" t="s">
        <v>628</v>
      </c>
      <c r="B7" s="5" t="n">
        <v>1641938</v>
      </c>
      <c r="C7" s="5" t="n">
        <v>1649867</v>
      </c>
    </row>
    <row r="8" spans="1:3">
      <c r="A8" s="4" t="s">
        <v>575</v>
      </c>
    </row>
    <row r="9" spans="1:3">
      <c r="A9" s="3" t="s">
        <v>571</v>
      </c>
    </row>
    <row r="10" spans="1:3">
      <c r="A10" s="4" t="s">
        <v>631</v>
      </c>
      <c r="B10" s="5" t="n">
        <v>347025</v>
      </c>
      <c r="C10" s="5" t="n">
        <v>350000</v>
      </c>
    </row>
    <row r="11" spans="1:3">
      <c r="A11" s="4" t="s">
        <v>629</v>
      </c>
      <c r="B11" s="5" t="n">
        <v>-10711</v>
      </c>
      <c r="C11" s="5" t="n">
        <v>-11359</v>
      </c>
    </row>
    <row r="12" spans="1:3">
      <c r="A12" s="4" t="s">
        <v>112</v>
      </c>
      <c r="B12" s="5" t="n">
        <v>-3958</v>
      </c>
      <c r="C12" s="5" t="n">
        <v>-4224</v>
      </c>
    </row>
    <row r="13" spans="1:3">
      <c r="A13" s="4" t="s">
        <v>153</v>
      </c>
      <c r="B13" s="5" t="n">
        <v>332356</v>
      </c>
      <c r="C13" s="5" t="n">
        <v>334417</v>
      </c>
    </row>
    <row r="14" spans="1:3">
      <c r="A14" s="4" t="s">
        <v>572</v>
      </c>
      <c r="B14" s="5" t="n">
        <v>0</v>
      </c>
      <c r="C14" s="5" t="n">
        <v>0</v>
      </c>
    </row>
    <row r="15" spans="1:3">
      <c r="A15" s="4" t="s">
        <v>628</v>
      </c>
      <c r="B15" s="6" t="n">
        <v>332356</v>
      </c>
      <c r="C15" s="6" t="n">
        <v>3344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32</v>
      </c>
      <c r="B1" s="2" t="s">
        <v>437</v>
      </c>
    </row>
    <row r="2" spans="1:2">
      <c r="A2" s="3" t="s">
        <v>241</v>
      </c>
    </row>
    <row r="3" spans="1:2">
      <c r="A3" s="4" t="s">
        <v>514</v>
      </c>
      <c r="B3" s="6" t="n">
        <v>23705</v>
      </c>
    </row>
    <row r="4" spans="1:2">
      <c r="A4" s="4" t="s">
        <v>515</v>
      </c>
      <c r="B4" s="5" t="n">
        <v>31606</v>
      </c>
    </row>
    <row r="5" spans="1:2">
      <c r="A5" s="4" t="s">
        <v>516</v>
      </c>
      <c r="B5" s="5" t="n">
        <v>31606</v>
      </c>
    </row>
    <row r="6" spans="1:2">
      <c r="A6" s="4" t="s">
        <v>517</v>
      </c>
      <c r="B6" s="5" t="n">
        <v>1279204</v>
      </c>
    </row>
    <row r="7" spans="1:2">
      <c r="A7" s="4" t="s">
        <v>518</v>
      </c>
      <c r="B7" s="5" t="n">
        <v>347025</v>
      </c>
    </row>
    <row r="8" spans="1:2">
      <c r="A8" s="4" t="s">
        <v>519</v>
      </c>
      <c r="B8" s="5" t="n">
        <v>0</v>
      </c>
    </row>
    <row r="9" spans="1:2">
      <c r="A9" s="4" t="s">
        <v>153</v>
      </c>
      <c r="B9" s="6" t="n">
        <v>17131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3</v>
      </c>
      <c r="B1" s="2" t="s">
        <v>1</v>
      </c>
    </row>
    <row r="2" spans="1:4">
      <c r="B2" s="2" t="s">
        <v>2</v>
      </c>
      <c r="C2" s="2" t="s">
        <v>123</v>
      </c>
      <c r="D2" s="2" t="s">
        <v>634</v>
      </c>
    </row>
    <row r="3" spans="1:4">
      <c r="A3" s="3" t="s">
        <v>571</v>
      </c>
    </row>
    <row r="4" spans="1:4">
      <c r="A4" s="4" t="s">
        <v>635</v>
      </c>
      <c r="B4" s="4" t="s">
        <v>585</v>
      </c>
      <c r="C4" s="4" t="s">
        <v>585</v>
      </c>
    </row>
    <row r="5" spans="1:4">
      <c r="A5" s="4" t="s">
        <v>636</v>
      </c>
      <c r="B5" s="6" t="n">
        <v>29519</v>
      </c>
      <c r="C5" s="6" t="n">
        <v>34224</v>
      </c>
    </row>
    <row r="6" spans="1:4">
      <c r="A6" s="4" t="s">
        <v>637</v>
      </c>
      <c r="B6" s="5" t="n">
        <v>1853</v>
      </c>
      <c r="C6" s="5" t="n">
        <v>1733</v>
      </c>
    </row>
    <row r="7" spans="1:4">
      <c r="A7" s="4" t="s">
        <v>188</v>
      </c>
      <c r="B7" s="5" t="n">
        <v>1184</v>
      </c>
      <c r="C7" s="5" t="n">
        <v>1087</v>
      </c>
    </row>
    <row r="8" spans="1:4">
      <c r="A8" s="4" t="s">
        <v>187</v>
      </c>
      <c r="B8" s="5" t="n">
        <v>24</v>
      </c>
      <c r="C8" s="5" t="n">
        <v>61</v>
      </c>
    </row>
    <row r="9" spans="1:4">
      <c r="A9" s="4" t="s">
        <v>638</v>
      </c>
      <c r="B9" s="5" t="n">
        <v>-11</v>
      </c>
      <c r="C9" s="5" t="n">
        <v>0</v>
      </c>
    </row>
    <row r="10" spans="1:4">
      <c r="A10" s="4" t="s">
        <v>639</v>
      </c>
      <c r="B10" s="5" t="n">
        <v>165</v>
      </c>
      <c r="C10" s="5" t="n">
        <v>109</v>
      </c>
    </row>
    <row r="11" spans="1:4">
      <c r="A11" s="4" t="s">
        <v>136</v>
      </c>
      <c r="B11" s="6" t="n">
        <v>32734</v>
      </c>
      <c r="C11" s="6" t="n">
        <v>37214</v>
      </c>
    </row>
    <row r="12" spans="1:4">
      <c r="A12" s="4" t="s">
        <v>575</v>
      </c>
    </row>
    <row r="13" spans="1:4">
      <c r="A13" s="3" t="s">
        <v>571</v>
      </c>
    </row>
    <row r="14" spans="1:4">
      <c r="A14" s="4" t="s">
        <v>613</v>
      </c>
      <c r="B14" s="4" t="s">
        <v>614</v>
      </c>
      <c r="C14" s="4" t="s">
        <v>614</v>
      </c>
      <c r="D14" s="4" t="s">
        <v>614</v>
      </c>
    </row>
    <row r="15" spans="1:4">
      <c r="A15" s="4" t="s">
        <v>505</v>
      </c>
    </row>
    <row r="16" spans="1:4">
      <c r="A16" s="3" t="s">
        <v>571</v>
      </c>
    </row>
    <row r="17" spans="1:4">
      <c r="A17" s="4" t="s">
        <v>640</v>
      </c>
      <c r="B17" s="4" t="s">
        <v>641</v>
      </c>
      <c r="C17" s="4" t="s">
        <v>642</v>
      </c>
    </row>
    <row r="18" spans="1:4">
      <c r="A18" s="4" t="s">
        <v>507</v>
      </c>
    </row>
    <row r="19" spans="1:4">
      <c r="A19" s="3" t="s">
        <v>571</v>
      </c>
    </row>
    <row r="20" spans="1:4">
      <c r="A20" s="4" t="s">
        <v>640</v>
      </c>
      <c r="B20" s="4" t="s">
        <v>643</v>
      </c>
      <c r="C20" s="4" t="s">
        <v>6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24"/>
  </cols>
  <sheetData>
    <row r="1" spans="1:4">
      <c r="A1" s="1" t="s">
        <v>645</v>
      </c>
      <c r="B1" s="2" t="s">
        <v>646</v>
      </c>
      <c r="C1" s="2" t="s">
        <v>647</v>
      </c>
      <c r="D1" s="2" t="s">
        <v>648</v>
      </c>
    </row>
    <row r="2" spans="1:4">
      <c r="A2" s="3" t="s">
        <v>649</v>
      </c>
    </row>
    <row r="3" spans="1:4">
      <c r="A3" s="4" t="s">
        <v>650</v>
      </c>
      <c r="C3" s="5" t="n">
        <v>2</v>
      </c>
    </row>
    <row r="4" spans="1:4">
      <c r="A4" s="4" t="s">
        <v>651</v>
      </c>
      <c r="C4" s="7" t="n">
        <v>0.0001</v>
      </c>
      <c r="D4" s="7" t="n">
        <v>0.0001</v>
      </c>
    </row>
    <row r="5" spans="1:4">
      <c r="A5" s="4" t="s">
        <v>652</v>
      </c>
    </row>
    <row r="6" spans="1:4">
      <c r="A6" s="3" t="s">
        <v>649</v>
      </c>
    </row>
    <row r="7" spans="1:4">
      <c r="A7" s="4" t="s">
        <v>653</v>
      </c>
      <c r="C7" s="10" t="n">
        <v>67.7</v>
      </c>
    </row>
    <row r="8" spans="1:4">
      <c r="A8" s="4" t="s">
        <v>471</v>
      </c>
    </row>
    <row r="9" spans="1:4">
      <c r="A9" s="3" t="s">
        <v>649</v>
      </c>
    </row>
    <row r="10" spans="1:4">
      <c r="A10" s="4" t="s">
        <v>653</v>
      </c>
      <c r="C10" s="10" t="n">
        <v>4.2</v>
      </c>
    </row>
    <row r="11" spans="1:4">
      <c r="A11" s="4" t="s">
        <v>654</v>
      </c>
    </row>
    <row r="12" spans="1:4">
      <c r="A12" s="3" t="s">
        <v>649</v>
      </c>
    </row>
    <row r="13" spans="1:4">
      <c r="A13" s="4" t="s">
        <v>655</v>
      </c>
      <c r="C13" s="5" t="n">
        <v>38000000</v>
      </c>
    </row>
    <row r="14" spans="1:4">
      <c r="A14" s="4" t="s">
        <v>656</v>
      </c>
      <c r="C14" s="5" t="n">
        <v>4870928</v>
      </c>
    </row>
    <row r="15" spans="1:4">
      <c r="A15" s="4" t="s">
        <v>657</v>
      </c>
      <c r="C15" s="5" t="n">
        <v>0</v>
      </c>
    </row>
    <row r="16" spans="1:4">
      <c r="A16" s="4" t="s">
        <v>658</v>
      </c>
    </row>
    <row r="17" spans="1:4">
      <c r="A17" s="3" t="s">
        <v>649</v>
      </c>
    </row>
    <row r="18" spans="1:4">
      <c r="A18" s="4" t="s">
        <v>659</v>
      </c>
      <c r="C18" s="5" t="n">
        <v>0</v>
      </c>
    </row>
    <row r="19" spans="1:4">
      <c r="A19" s="4" t="s">
        <v>660</v>
      </c>
      <c r="C19" s="4" t="s">
        <v>661</v>
      </c>
    </row>
    <row r="20" spans="1:4">
      <c r="A20" s="4" t="s">
        <v>662</v>
      </c>
      <c r="C20" s="4" t="s">
        <v>663</v>
      </c>
    </row>
    <row r="21" spans="1:4">
      <c r="A21" s="4" t="s">
        <v>664</v>
      </c>
    </row>
    <row r="22" spans="1:4">
      <c r="A22" s="3" t="s">
        <v>649</v>
      </c>
    </row>
    <row r="23" spans="1:4">
      <c r="A23" s="4" t="s">
        <v>660</v>
      </c>
      <c r="C23" s="4" t="s">
        <v>665</v>
      </c>
    </row>
    <row r="24" spans="1:4">
      <c r="A24" s="4" t="s">
        <v>666</v>
      </c>
    </row>
    <row r="25" spans="1:4">
      <c r="A25" s="3" t="s">
        <v>649</v>
      </c>
    </row>
    <row r="26" spans="1:4">
      <c r="A26" s="4" t="s">
        <v>659</v>
      </c>
      <c r="C26" s="5" t="n">
        <v>8548413</v>
      </c>
    </row>
    <row r="27" spans="1:4">
      <c r="A27" s="4" t="s">
        <v>662</v>
      </c>
      <c r="C27" s="4" t="s">
        <v>407</v>
      </c>
    </row>
    <row r="28" spans="1:4">
      <c r="A28" s="4" t="s">
        <v>667</v>
      </c>
    </row>
    <row r="29" spans="1:4">
      <c r="A29" s="3" t="s">
        <v>649</v>
      </c>
    </row>
    <row r="30" spans="1:4">
      <c r="A30" s="4" t="s">
        <v>655</v>
      </c>
      <c r="B30" s="5" t="n">
        <v>10000000</v>
      </c>
    </row>
    <row r="31" spans="1:4">
      <c r="A31" s="4" t="s">
        <v>656</v>
      </c>
      <c r="C31" s="5" t="n">
        <v>8913315</v>
      </c>
    </row>
    <row r="32" spans="1:4">
      <c r="A32" s="4" t="s">
        <v>651</v>
      </c>
      <c r="B32" s="8" t="n">
        <v>0.01</v>
      </c>
    </row>
    <row r="33" spans="1:4">
      <c r="A33" s="4" t="s">
        <v>657</v>
      </c>
      <c r="C33" s="5" t="n">
        <v>0</v>
      </c>
    </row>
    <row r="34" spans="1:4">
      <c r="A34" s="4" t="s">
        <v>668</v>
      </c>
    </row>
    <row r="35" spans="1:4">
      <c r="A35" s="3" t="s">
        <v>649</v>
      </c>
    </row>
    <row r="36" spans="1:4">
      <c r="A36" s="4" t="s">
        <v>657</v>
      </c>
      <c r="B36" s="5" t="n">
        <v>2143987</v>
      </c>
    </row>
    <row r="37" spans="1:4">
      <c r="A37" s="4" t="s">
        <v>669</v>
      </c>
    </row>
    <row r="38" spans="1:4">
      <c r="A38" s="3" t="s">
        <v>649</v>
      </c>
    </row>
    <row r="39" spans="1:4">
      <c r="A39" s="4" t="s">
        <v>659</v>
      </c>
      <c r="B39" s="5" t="n">
        <v>2202846</v>
      </c>
      <c r="C39" s="5" t="n">
        <v>0</v>
      </c>
    </row>
    <row r="40" spans="1:4">
      <c r="A40" s="4" t="s">
        <v>670</v>
      </c>
    </row>
    <row r="41" spans="1:4">
      <c r="A41" s="3" t="s">
        <v>649</v>
      </c>
    </row>
    <row r="42" spans="1:4">
      <c r="A42" s="4" t="s">
        <v>671</v>
      </c>
      <c r="C42" s="4" t="s">
        <v>672</v>
      </c>
    </row>
    <row r="43" spans="1:4">
      <c r="A43" s="4" t="s">
        <v>673</v>
      </c>
    </row>
    <row r="44" spans="1:4">
      <c r="A44" s="3" t="s">
        <v>649</v>
      </c>
    </row>
    <row r="45" spans="1:4">
      <c r="A45" s="4" t="s">
        <v>662</v>
      </c>
      <c r="C45" s="4" t="s">
        <v>407</v>
      </c>
    </row>
    <row r="46" spans="1:4">
      <c r="A46" s="4" t="s">
        <v>674</v>
      </c>
    </row>
    <row r="47" spans="1:4">
      <c r="A47" s="3" t="s">
        <v>649</v>
      </c>
    </row>
    <row r="48" spans="1:4">
      <c r="A48" s="4" t="s">
        <v>662</v>
      </c>
      <c r="C48" s="4" t="s">
        <v>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0</v>
      </c>
      <c r="B1" s="2" t="s">
        <v>1</v>
      </c>
    </row>
    <row r="2" spans="1:5">
      <c r="B2" s="2" t="s">
        <v>2</v>
      </c>
      <c r="C2" s="2" t="s">
        <v>60</v>
      </c>
      <c r="D2" s="2" t="s">
        <v>181</v>
      </c>
      <c r="E2" s="2" t="s">
        <v>123</v>
      </c>
    </row>
    <row r="3" spans="1:5">
      <c r="A3" s="3" t="s">
        <v>182</v>
      </c>
    </row>
    <row r="4" spans="1:5">
      <c r="A4" s="4" t="s">
        <v>140</v>
      </c>
      <c r="B4" s="6" t="n">
        <v>-2244</v>
      </c>
      <c r="C4" s="6" t="n">
        <v>9553</v>
      </c>
      <c r="D4" s="6" t="n">
        <v>-26228</v>
      </c>
      <c r="E4" s="6" t="n">
        <v>-3488</v>
      </c>
    </row>
    <row r="5" spans="1:5">
      <c r="A5" s="3" t="s">
        <v>183</v>
      </c>
    </row>
    <row r="6" spans="1:5">
      <c r="A6" s="4" t="s">
        <v>184</v>
      </c>
      <c r="B6" s="5" t="n">
        <v>12696</v>
      </c>
      <c r="E6" s="5" t="n">
        <v>11206</v>
      </c>
    </row>
    <row r="7" spans="1:5">
      <c r="A7" s="4" t="s">
        <v>185</v>
      </c>
      <c r="B7" s="5" t="n">
        <v>17311</v>
      </c>
      <c r="E7" s="5" t="n">
        <v>21120</v>
      </c>
    </row>
    <row r="8" spans="1:5">
      <c r="A8" s="4" t="s">
        <v>186</v>
      </c>
      <c r="B8" s="5" t="n">
        <v>1853</v>
      </c>
      <c r="E8" s="5" t="n">
        <v>1733</v>
      </c>
    </row>
    <row r="9" spans="1:5">
      <c r="A9" s="4" t="s">
        <v>187</v>
      </c>
      <c r="B9" s="5" t="n">
        <v>24</v>
      </c>
      <c r="E9" s="5" t="n">
        <v>61</v>
      </c>
    </row>
    <row r="10" spans="1:5">
      <c r="A10" s="4" t="s">
        <v>188</v>
      </c>
      <c r="B10" s="5" t="n">
        <v>1184</v>
      </c>
      <c r="E10" s="5" t="n">
        <v>1087</v>
      </c>
    </row>
    <row r="11" spans="1:5">
      <c r="A11" s="4" t="s">
        <v>167</v>
      </c>
      <c r="B11" s="5" t="n">
        <v>9836</v>
      </c>
      <c r="E11" s="5" t="n">
        <v>9016</v>
      </c>
    </row>
    <row r="12" spans="1:5">
      <c r="A12" s="4" t="s">
        <v>189</v>
      </c>
      <c r="B12" s="5" t="n">
        <v>-1478</v>
      </c>
      <c r="E12" s="5" t="n">
        <v>-906</v>
      </c>
    </row>
    <row r="13" spans="1:5">
      <c r="A13" s="4" t="s">
        <v>190</v>
      </c>
      <c r="B13" s="5" t="n">
        <v>0</v>
      </c>
      <c r="E13" s="5" t="n">
        <v>26</v>
      </c>
    </row>
    <row r="14" spans="1:5">
      <c r="A14" s="4" t="s">
        <v>191</v>
      </c>
      <c r="B14" s="5" t="n">
        <v>-11</v>
      </c>
      <c r="E14" s="5" t="n">
        <v>0</v>
      </c>
    </row>
    <row r="15" spans="1:5">
      <c r="A15" s="3" t="s">
        <v>192</v>
      </c>
    </row>
    <row r="16" spans="1:5">
      <c r="A16" s="4" t="s">
        <v>64</v>
      </c>
      <c r="B16" s="5" t="n">
        <v>-696</v>
      </c>
      <c r="E16" s="5" t="n">
        <v>-1383</v>
      </c>
    </row>
    <row r="17" spans="1:5">
      <c r="A17" s="4" t="s">
        <v>67</v>
      </c>
      <c r="B17" s="5" t="n">
        <v>1359</v>
      </c>
      <c r="E17" s="5" t="n">
        <v>-591</v>
      </c>
    </row>
    <row r="18" spans="1:5">
      <c r="A18" s="4" t="s">
        <v>68</v>
      </c>
      <c r="B18" s="5" t="n">
        <v>-12997</v>
      </c>
      <c r="E18" s="5" t="n">
        <v>-2292</v>
      </c>
    </row>
    <row r="19" spans="1:5">
      <c r="A19" s="4" t="s">
        <v>193</v>
      </c>
      <c r="B19" s="5" t="n">
        <v>-37</v>
      </c>
      <c r="E19" s="5" t="n">
        <v>573</v>
      </c>
    </row>
    <row r="20" spans="1:5">
      <c r="A20" s="4" t="s">
        <v>194</v>
      </c>
      <c r="B20" s="5" t="n">
        <v>-4869</v>
      </c>
      <c r="E20" s="5" t="n">
        <v>-31512</v>
      </c>
    </row>
    <row r="21" spans="1:5">
      <c r="A21" s="4" t="s">
        <v>86</v>
      </c>
      <c r="B21" s="5" t="n">
        <v>12979</v>
      </c>
      <c r="E21" s="5" t="n">
        <v>10399</v>
      </c>
    </row>
    <row r="22" spans="1:5">
      <c r="A22" s="4" t="s">
        <v>195</v>
      </c>
      <c r="B22" s="5" t="n">
        <v>34910</v>
      </c>
      <c r="E22" s="5" t="n">
        <v>15049</v>
      </c>
    </row>
    <row r="23" spans="1:5">
      <c r="A23" s="3" t="s">
        <v>196</v>
      </c>
    </row>
    <row r="24" spans="1:5">
      <c r="A24" s="4" t="s">
        <v>197</v>
      </c>
      <c r="B24" s="5" t="n">
        <v>-9916</v>
      </c>
      <c r="E24" s="5" t="n">
        <v>-5423</v>
      </c>
    </row>
    <row r="25" spans="1:5">
      <c r="A25" s="4" t="s">
        <v>198</v>
      </c>
      <c r="B25" s="5" t="n">
        <v>-9916</v>
      </c>
      <c r="E25" s="5" t="n">
        <v>-5423</v>
      </c>
    </row>
    <row r="26" spans="1:5">
      <c r="A26" s="3" t="s">
        <v>199</v>
      </c>
    </row>
    <row r="27" spans="1:5">
      <c r="A27" s="4" t="s">
        <v>200</v>
      </c>
      <c r="B27" s="5" t="n">
        <v>-7902</v>
      </c>
      <c r="E27" s="5" t="n">
        <v>-25000</v>
      </c>
    </row>
    <row r="28" spans="1:5">
      <c r="A28" s="4" t="s">
        <v>201</v>
      </c>
      <c r="B28" s="5" t="n">
        <v>-2836</v>
      </c>
      <c r="E28" s="5" t="n">
        <v>0</v>
      </c>
    </row>
    <row r="29" spans="1:5">
      <c r="A29" s="4" t="s">
        <v>202</v>
      </c>
      <c r="B29" s="5" t="n">
        <v>-11636</v>
      </c>
      <c r="E29" s="5" t="n">
        <v>0</v>
      </c>
    </row>
    <row r="30" spans="1:5">
      <c r="A30" s="4" t="s">
        <v>203</v>
      </c>
      <c r="B30" s="5" t="n">
        <v>-1254</v>
      </c>
      <c r="E30" s="5" t="n">
        <v>-2570</v>
      </c>
    </row>
    <row r="31" spans="1:5">
      <c r="A31" s="4" t="s">
        <v>204</v>
      </c>
      <c r="B31" s="5" t="n">
        <v>13</v>
      </c>
      <c r="E31" s="5" t="n">
        <v>5</v>
      </c>
    </row>
    <row r="32" spans="1:5">
      <c r="A32" s="4" t="s">
        <v>205</v>
      </c>
      <c r="B32" s="5" t="n">
        <v>-23615</v>
      </c>
      <c r="E32" s="5" t="n">
        <v>-27565</v>
      </c>
    </row>
    <row r="33" spans="1:5">
      <c r="A33" s="4" t="s">
        <v>206</v>
      </c>
      <c r="B33" s="5" t="n">
        <v>-837</v>
      </c>
      <c r="E33" s="5" t="n">
        <v>-622</v>
      </c>
    </row>
    <row r="34" spans="1:5">
      <c r="A34" s="4" t="s">
        <v>207</v>
      </c>
      <c r="B34" s="5" t="n">
        <v>542</v>
      </c>
      <c r="E34" s="5" t="n">
        <v>-18561</v>
      </c>
    </row>
    <row r="35" spans="1:5">
      <c r="A35" s="3" t="s">
        <v>208</v>
      </c>
    </row>
    <row r="36" spans="1:5">
      <c r="A36" s="4" t="s">
        <v>209</v>
      </c>
      <c r="B36" s="5" t="n">
        <v>112997</v>
      </c>
      <c r="D36" s="6" t="n">
        <v>72015</v>
      </c>
      <c r="E36" s="5" t="n">
        <v>90576</v>
      </c>
    </row>
    <row r="37" spans="1:5">
      <c r="A37" s="4" t="s">
        <v>210</v>
      </c>
      <c r="B37" s="5" t="n">
        <v>113539</v>
      </c>
      <c r="C37" s="6" t="n">
        <v>112997</v>
      </c>
      <c r="E37" s="5" t="n">
        <v>72015</v>
      </c>
    </row>
    <row r="38" spans="1:5">
      <c r="A38" s="3" t="s">
        <v>211</v>
      </c>
    </row>
    <row r="39" spans="1:5">
      <c r="A39" s="4" t="s">
        <v>212</v>
      </c>
      <c r="B39" s="5" t="n">
        <v>39434</v>
      </c>
      <c r="E39" s="5" t="n">
        <v>44259</v>
      </c>
    </row>
    <row r="40" spans="1:5">
      <c r="A40" s="4" t="s">
        <v>213</v>
      </c>
      <c r="B40" s="5" t="n">
        <v>-21</v>
      </c>
      <c r="E40" s="5" t="n">
        <v>1866</v>
      </c>
    </row>
    <row r="41" spans="1:5">
      <c r="A41" s="4" t="s">
        <v>214</v>
      </c>
      <c r="B41" s="6" t="n">
        <v>7704</v>
      </c>
      <c r="E41" s="6"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23</v>
      </c>
    </row>
    <row r="3" spans="1:3">
      <c r="A3" s="3" t="s">
        <v>676</v>
      </c>
    </row>
    <row r="4" spans="1:3">
      <c r="A4" s="4" t="s">
        <v>677</v>
      </c>
      <c r="B4" s="6" t="n">
        <v>9836</v>
      </c>
      <c r="C4" s="6" t="n">
        <v>9016</v>
      </c>
    </row>
    <row r="5" spans="1:3">
      <c r="A5" s="4" t="s">
        <v>678</v>
      </c>
    </row>
    <row r="6" spans="1:3">
      <c r="A6" s="3" t="s">
        <v>676</v>
      </c>
    </row>
    <row r="7" spans="1:3">
      <c r="A7" s="4" t="s">
        <v>677</v>
      </c>
      <c r="B7" s="5" t="n">
        <v>9836</v>
      </c>
      <c r="C7" s="5" t="n">
        <v>9016</v>
      </c>
    </row>
    <row r="8" spans="1:3">
      <c r="A8" s="4" t="s">
        <v>679</v>
      </c>
    </row>
    <row r="9" spans="1:3">
      <c r="A9" s="3" t="s">
        <v>676</v>
      </c>
    </row>
    <row r="10" spans="1:3">
      <c r="A10" s="4" t="s">
        <v>677</v>
      </c>
      <c r="B10" s="5" t="n">
        <v>739</v>
      </c>
      <c r="C10" s="5" t="n">
        <v>915</v>
      </c>
    </row>
    <row r="11" spans="1:3">
      <c r="A11" s="4" t="s">
        <v>680</v>
      </c>
    </row>
    <row r="12" spans="1:3">
      <c r="A12" s="3" t="s">
        <v>676</v>
      </c>
    </row>
    <row r="13" spans="1:3">
      <c r="A13" s="4" t="s">
        <v>677</v>
      </c>
      <c r="B13" s="5" t="n">
        <v>1938</v>
      </c>
      <c r="C13" s="5" t="n">
        <v>1754</v>
      </c>
    </row>
    <row r="14" spans="1:3">
      <c r="A14" s="4" t="s">
        <v>681</v>
      </c>
    </row>
    <row r="15" spans="1:3">
      <c r="A15" s="3" t="s">
        <v>676</v>
      </c>
    </row>
    <row r="16" spans="1:3">
      <c r="A16" s="4" t="s">
        <v>677</v>
      </c>
      <c r="B16" s="5" t="n">
        <v>1092</v>
      </c>
      <c r="C16" s="5" t="n">
        <v>1333</v>
      </c>
    </row>
    <row r="17" spans="1:3">
      <c r="A17" s="4" t="s">
        <v>682</v>
      </c>
    </row>
    <row r="18" spans="1:3">
      <c r="A18" s="3" t="s">
        <v>676</v>
      </c>
    </row>
    <row r="19" spans="1:3">
      <c r="A19" s="4" t="s">
        <v>677</v>
      </c>
      <c r="B19" s="6" t="n">
        <v>6067</v>
      </c>
      <c r="C19" s="6" t="n">
        <v>50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7"/>
  </cols>
  <sheetData>
    <row r="1" spans="1:2">
      <c r="A1" s="1" t="s">
        <v>683</v>
      </c>
      <c r="B1" s="2" t="s">
        <v>1</v>
      </c>
    </row>
    <row r="2" spans="1:2">
      <c r="B2" s="2" t="s">
        <v>684</v>
      </c>
    </row>
    <row r="3" spans="1:2">
      <c r="A3" s="4" t="s">
        <v>654</v>
      </c>
    </row>
    <row r="4" spans="1:2">
      <c r="A4" s="3" t="s">
        <v>685</v>
      </c>
    </row>
    <row r="5" spans="1:2">
      <c r="A5" s="4" t="s">
        <v>686</v>
      </c>
      <c r="B5" s="5" t="n">
        <v>5276679</v>
      </c>
    </row>
    <row r="6" spans="1:2">
      <c r="A6" s="4" t="s">
        <v>687</v>
      </c>
      <c r="B6" s="5" t="n">
        <v>0</v>
      </c>
    </row>
    <row r="7" spans="1:2">
      <c r="A7" s="4" t="s">
        <v>688</v>
      </c>
      <c r="B7" s="5" t="n">
        <v>0</v>
      </c>
    </row>
    <row r="8" spans="1:2">
      <c r="A8" s="4" t="s">
        <v>689</v>
      </c>
      <c r="B8" s="5" t="n">
        <v>-674</v>
      </c>
    </row>
    <row r="9" spans="1:2">
      <c r="A9" s="4" t="s">
        <v>690</v>
      </c>
      <c r="B9" s="5" t="n">
        <v>-119716</v>
      </c>
    </row>
    <row r="10" spans="1:2">
      <c r="A10" s="4" t="s">
        <v>691</v>
      </c>
      <c r="B10" s="5" t="n">
        <v>5156289</v>
      </c>
    </row>
    <row r="11" spans="1:2">
      <c r="A11" s="4" t="s">
        <v>692</v>
      </c>
      <c r="B11" s="5" t="n">
        <v>4141636</v>
      </c>
    </row>
    <row r="12" spans="1:2">
      <c r="A12" s="4" t="s">
        <v>693</v>
      </c>
      <c r="B12" s="5" t="n">
        <v>1014653</v>
      </c>
    </row>
    <row r="13" spans="1:2">
      <c r="A13" s="4" t="s">
        <v>694</v>
      </c>
      <c r="B13" s="5" t="n">
        <v>5156289</v>
      </c>
    </row>
    <row r="14" spans="1:2">
      <c r="A14" s="3" t="s">
        <v>695</v>
      </c>
    </row>
    <row r="15" spans="1:2">
      <c r="A15" s="4" t="s">
        <v>696</v>
      </c>
      <c r="B15" s="8" t="n">
        <v>10.57</v>
      </c>
    </row>
    <row r="16" spans="1:2">
      <c r="A16" s="4" t="s">
        <v>697</v>
      </c>
      <c r="B16" s="5" t="n">
        <v>0</v>
      </c>
    </row>
    <row r="17" spans="1:2">
      <c r="A17" s="4" t="s">
        <v>698</v>
      </c>
      <c r="B17" s="5" t="n">
        <v>0</v>
      </c>
    </row>
    <row r="18" spans="1:2">
      <c r="A18" s="4" t="s">
        <v>699</v>
      </c>
      <c r="B18" s="11" t="n">
        <v>11.1</v>
      </c>
    </row>
    <row r="19" spans="1:2">
      <c r="A19" s="4" t="s">
        <v>700</v>
      </c>
      <c r="B19" s="11" t="n">
        <v>10.16</v>
      </c>
    </row>
    <row r="20" spans="1:2">
      <c r="A20" s="4" t="s">
        <v>696</v>
      </c>
      <c r="B20" s="11" t="n">
        <v>10.58</v>
      </c>
    </row>
    <row r="21" spans="1:2">
      <c r="A21" s="4" t="s">
        <v>701</v>
      </c>
      <c r="B21" s="11" t="n">
        <v>11.22</v>
      </c>
    </row>
    <row r="22" spans="1:2">
      <c r="A22" s="4" t="s">
        <v>702</v>
      </c>
      <c r="B22" s="11" t="n">
        <v>7.97</v>
      </c>
    </row>
    <row r="23" spans="1:2">
      <c r="A23" s="4" t="s">
        <v>703</v>
      </c>
      <c r="B23" s="8" t="n">
        <v>10.58</v>
      </c>
    </row>
    <row r="24" spans="1:2">
      <c r="A24" s="4" t="s">
        <v>704</v>
      </c>
      <c r="B24" s="4" t="s">
        <v>705</v>
      </c>
    </row>
    <row r="25" spans="1:2">
      <c r="A25" s="4" t="s">
        <v>706</v>
      </c>
      <c r="B25" s="4" t="s">
        <v>707</v>
      </c>
    </row>
    <row r="26" spans="1:2">
      <c r="A26" s="4" t="s">
        <v>708</v>
      </c>
      <c r="B26" s="4" t="s">
        <v>709</v>
      </c>
    </row>
    <row r="27" spans="1:2">
      <c r="A27" s="4" t="s">
        <v>710</v>
      </c>
      <c r="B27" s="4" t="s">
        <v>705</v>
      </c>
    </row>
    <row r="28" spans="1:2">
      <c r="A28" s="4" t="s">
        <v>711</v>
      </c>
      <c r="B28" s="6" t="n">
        <v>0</v>
      </c>
    </row>
    <row r="29" spans="1:2">
      <c r="A29" s="4" t="s">
        <v>712</v>
      </c>
      <c r="B29" s="5" t="n">
        <v>0</v>
      </c>
    </row>
    <row r="30" spans="1:2">
      <c r="A30" s="4" t="s">
        <v>713</v>
      </c>
      <c r="B30" s="5" t="n">
        <v>0</v>
      </c>
    </row>
    <row r="31" spans="1:2">
      <c r="A31" s="4" t="s">
        <v>714</v>
      </c>
      <c r="B31" s="6" t="n">
        <v>0</v>
      </c>
    </row>
    <row r="32" spans="1:2">
      <c r="A32" s="4" t="s">
        <v>715</v>
      </c>
      <c r="B32" s="8" t="n">
        <v>1.93</v>
      </c>
    </row>
    <row r="33" spans="1:2">
      <c r="A33" s="4" t="s">
        <v>667</v>
      </c>
    </row>
    <row r="34" spans="1:2">
      <c r="A34" s="3" t="s">
        <v>685</v>
      </c>
    </row>
    <row r="35" spans="1:2">
      <c r="A35" s="4" t="s">
        <v>686</v>
      </c>
      <c r="B35" s="5" t="n">
        <v>533547</v>
      </c>
    </row>
    <row r="36" spans="1:2">
      <c r="A36" s="4" t="s">
        <v>687</v>
      </c>
      <c r="B36" s="5" t="n">
        <v>0</v>
      </c>
    </row>
    <row r="37" spans="1:2">
      <c r="A37" s="4" t="s">
        <v>688</v>
      </c>
      <c r="B37" s="5" t="n">
        <v>-3597</v>
      </c>
    </row>
    <row r="38" spans="1:2">
      <c r="A38" s="4" t="s">
        <v>689</v>
      </c>
      <c r="B38" s="5" t="n">
        <v>-1277</v>
      </c>
    </row>
    <row r="39" spans="1:2">
      <c r="A39" s="4" t="s">
        <v>690</v>
      </c>
      <c r="B39" s="5" t="n">
        <v>-26694</v>
      </c>
    </row>
    <row r="40" spans="1:2">
      <c r="A40" s="4" t="s">
        <v>691</v>
      </c>
      <c r="B40" s="5" t="n">
        <v>501979</v>
      </c>
    </row>
    <row r="41" spans="1:2">
      <c r="A41" s="4" t="s">
        <v>692</v>
      </c>
      <c r="B41" s="5" t="n">
        <v>492688</v>
      </c>
    </row>
    <row r="42" spans="1:2">
      <c r="A42" s="4" t="s">
        <v>693</v>
      </c>
      <c r="B42" s="5" t="n">
        <v>9291</v>
      </c>
    </row>
    <row r="43" spans="1:2">
      <c r="A43" s="4" t="s">
        <v>694</v>
      </c>
      <c r="B43" s="5" t="n">
        <v>501979</v>
      </c>
    </row>
    <row r="44" spans="1:2">
      <c r="A44" s="3" t="s">
        <v>695</v>
      </c>
    </row>
    <row r="45" spans="1:2">
      <c r="A45" s="4" t="s">
        <v>696</v>
      </c>
      <c r="B45" s="8" t="n">
        <v>8.83</v>
      </c>
    </row>
    <row r="46" spans="1:2">
      <c r="A46" s="4" t="s">
        <v>697</v>
      </c>
      <c r="B46" s="5" t="n">
        <v>0</v>
      </c>
    </row>
    <row r="47" spans="1:2">
      <c r="A47" s="4" t="s">
        <v>698</v>
      </c>
      <c r="B47" s="11" t="n">
        <v>3.68</v>
      </c>
    </row>
    <row r="48" spans="1:2">
      <c r="A48" s="4" t="s">
        <v>699</v>
      </c>
      <c r="B48" s="11" t="n">
        <v>9.43</v>
      </c>
    </row>
    <row r="49" spans="1:2">
      <c r="A49" s="4" t="s">
        <v>700</v>
      </c>
      <c r="B49" s="11" t="n">
        <v>7.74</v>
      </c>
    </row>
    <row r="50" spans="1:2">
      <c r="A50" s="4" t="s">
        <v>696</v>
      </c>
      <c r="B50" s="11" t="n">
        <v>8.92</v>
      </c>
    </row>
    <row r="51" spans="1:2">
      <c r="A51" s="4" t="s">
        <v>701</v>
      </c>
      <c r="B51" s="11" t="n">
        <v>8.92</v>
      </c>
    </row>
    <row r="52" spans="1:2">
      <c r="A52" s="4" t="s">
        <v>702</v>
      </c>
      <c r="B52" s="11" t="n">
        <v>9.09</v>
      </c>
    </row>
    <row r="53" spans="1:2">
      <c r="A53" s="4" t="s">
        <v>703</v>
      </c>
      <c r="B53" s="8" t="n">
        <v>8.92</v>
      </c>
    </row>
    <row r="54" spans="1:2">
      <c r="A54" s="4" t="s">
        <v>704</v>
      </c>
      <c r="B54" s="4" t="s">
        <v>716</v>
      </c>
    </row>
    <row r="55" spans="1:2">
      <c r="A55" s="4" t="s">
        <v>706</v>
      </c>
      <c r="B55" s="4" t="s">
        <v>716</v>
      </c>
    </row>
    <row r="56" spans="1:2">
      <c r="A56" s="4" t="s">
        <v>708</v>
      </c>
      <c r="B56" s="4" t="s">
        <v>717</v>
      </c>
    </row>
    <row r="57" spans="1:2">
      <c r="A57" s="4" t="s">
        <v>710</v>
      </c>
      <c r="B57" s="4" t="s">
        <v>716</v>
      </c>
    </row>
    <row r="58" spans="1:2">
      <c r="A58" s="4" t="s">
        <v>711</v>
      </c>
      <c r="B58" s="6" t="n">
        <v>0</v>
      </c>
    </row>
    <row r="59" spans="1:2">
      <c r="A59" s="4" t="s">
        <v>712</v>
      </c>
      <c r="B59" s="5" t="n">
        <v>0</v>
      </c>
    </row>
    <row r="60" spans="1:2">
      <c r="A60" s="4" t="s">
        <v>713</v>
      </c>
      <c r="B60" s="5" t="n">
        <v>0</v>
      </c>
    </row>
    <row r="61" spans="1:2">
      <c r="A61" s="4" t="s">
        <v>714</v>
      </c>
      <c r="B61" s="6" t="n">
        <v>0</v>
      </c>
    </row>
    <row r="62" spans="1:2">
      <c r="A62" s="4" t="s">
        <v>715</v>
      </c>
      <c r="B62" s="8" t="n">
        <v>1.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634</v>
      </c>
      <c r="C1" s="2" t="s">
        <v>2</v>
      </c>
    </row>
    <row r="2" spans="1:3">
      <c r="A2" s="4" t="s">
        <v>719</v>
      </c>
    </row>
    <row r="3" spans="1:3">
      <c r="A3" s="3" t="s">
        <v>720</v>
      </c>
    </row>
    <row r="4" spans="1:3">
      <c r="A4" s="4" t="s">
        <v>721</v>
      </c>
      <c r="C4" s="5" t="n">
        <v>159517</v>
      </c>
    </row>
    <row r="5" spans="1:3">
      <c r="A5" s="4" t="s">
        <v>722</v>
      </c>
      <c r="C5" s="5" t="n">
        <v>0</v>
      </c>
    </row>
    <row r="6" spans="1:3">
      <c r="A6" s="4" t="s">
        <v>723</v>
      </c>
      <c r="C6" s="5" t="n">
        <v>-5675</v>
      </c>
    </row>
    <row r="7" spans="1:3">
      <c r="A7" s="4" t="s">
        <v>724</v>
      </c>
      <c r="C7" s="5" t="n">
        <v>-1466</v>
      </c>
    </row>
    <row r="8" spans="1:3">
      <c r="A8" s="4" t="s">
        <v>725</v>
      </c>
      <c r="C8" s="5" t="n">
        <v>152376</v>
      </c>
    </row>
    <row r="9" spans="1:3">
      <c r="A9" s="3" t="s">
        <v>726</v>
      </c>
    </row>
    <row r="10" spans="1:3">
      <c r="A10" s="4" t="s">
        <v>727</v>
      </c>
      <c r="C10" s="8" t="n">
        <v>10.68</v>
      </c>
    </row>
    <row r="11" spans="1:3">
      <c r="A11" s="4" t="s">
        <v>728</v>
      </c>
      <c r="C11" s="5" t="n">
        <v>0</v>
      </c>
    </row>
    <row r="12" spans="1:3">
      <c r="A12" s="4" t="s">
        <v>729</v>
      </c>
      <c r="C12" s="11" t="n">
        <v>8.15</v>
      </c>
    </row>
    <row r="13" spans="1:3">
      <c r="A13" s="4" t="s">
        <v>730</v>
      </c>
      <c r="C13" s="11" t="n">
        <v>11.1</v>
      </c>
    </row>
    <row r="14" spans="1:3">
      <c r="A14" s="4" t="s">
        <v>731</v>
      </c>
      <c r="C14" s="8" t="n">
        <v>10.77</v>
      </c>
    </row>
    <row r="15" spans="1:3">
      <c r="A15" s="4" t="s">
        <v>732</v>
      </c>
    </row>
    <row r="16" spans="1:3">
      <c r="A16" s="3" t="s">
        <v>720</v>
      </c>
    </row>
    <row r="17" spans="1:3">
      <c r="A17" s="4" t="s">
        <v>721</v>
      </c>
      <c r="C17" s="5" t="n">
        <v>320142</v>
      </c>
    </row>
    <row r="18" spans="1:3">
      <c r="A18" s="4" t="s">
        <v>722</v>
      </c>
      <c r="B18" s="5" t="n">
        <v>2202846</v>
      </c>
      <c r="C18" s="5" t="n">
        <v>0</v>
      </c>
    </row>
    <row r="19" spans="1:3">
      <c r="A19" s="4" t="s">
        <v>723</v>
      </c>
      <c r="C19" s="5" t="n">
        <v>-5823</v>
      </c>
    </row>
    <row r="20" spans="1:3">
      <c r="A20" s="4" t="s">
        <v>724</v>
      </c>
      <c r="C20" s="5" t="n">
        <v>-27855</v>
      </c>
    </row>
    <row r="21" spans="1:3">
      <c r="A21" s="4" t="s">
        <v>725</v>
      </c>
      <c r="C21" s="5" t="n">
        <v>286464</v>
      </c>
    </row>
    <row r="22" spans="1:3">
      <c r="A22" s="3" t="s">
        <v>726</v>
      </c>
    </row>
    <row r="23" spans="1:3">
      <c r="A23" s="4" t="s">
        <v>727</v>
      </c>
      <c r="C23" s="8" t="n">
        <v>8.35</v>
      </c>
    </row>
    <row r="24" spans="1:3">
      <c r="A24" s="4" t="s">
        <v>728</v>
      </c>
      <c r="C24" s="5" t="n">
        <v>0</v>
      </c>
    </row>
    <row r="25" spans="1:3">
      <c r="A25" s="4" t="s">
        <v>729</v>
      </c>
      <c r="C25" s="11" t="n">
        <v>7.44</v>
      </c>
    </row>
    <row r="26" spans="1:3">
      <c r="A26" s="4" t="s">
        <v>730</v>
      </c>
      <c r="C26" s="11" t="n">
        <v>8.66</v>
      </c>
    </row>
    <row r="27" spans="1:3">
      <c r="A27" s="4" t="s">
        <v>731</v>
      </c>
      <c r="C27" s="8" t="n">
        <v>8.34</v>
      </c>
    </row>
    <row r="28" spans="1:3">
      <c r="A28" s="4" t="s">
        <v>733</v>
      </c>
    </row>
    <row r="29" spans="1:3">
      <c r="A29" s="3" t="s">
        <v>720</v>
      </c>
    </row>
    <row r="30" spans="1:3">
      <c r="A30" s="4" t="s">
        <v>721</v>
      </c>
      <c r="C30" s="5" t="n">
        <v>9005109</v>
      </c>
    </row>
    <row r="31" spans="1:3">
      <c r="A31" s="4" t="s">
        <v>722</v>
      </c>
      <c r="C31" s="5" t="n">
        <v>8548413</v>
      </c>
    </row>
    <row r="32" spans="1:3">
      <c r="A32" s="4" t="s">
        <v>723</v>
      </c>
      <c r="C32" s="5" t="n">
        <v>-1295109</v>
      </c>
    </row>
    <row r="33" spans="1:3">
      <c r="A33" s="4" t="s">
        <v>724</v>
      </c>
      <c r="C33" s="5" t="n">
        <v>-337795</v>
      </c>
    </row>
    <row r="34" spans="1:3">
      <c r="A34" s="4" t="s">
        <v>725</v>
      </c>
      <c r="C34" s="5" t="n">
        <v>15920618</v>
      </c>
    </row>
    <row r="35" spans="1:3">
      <c r="A35" s="3" t="s">
        <v>726</v>
      </c>
    </row>
    <row r="36" spans="1:3">
      <c r="A36" s="4" t="s">
        <v>727</v>
      </c>
      <c r="C36" s="8" t="n">
        <v>6.9</v>
      </c>
    </row>
    <row r="37" spans="1:3">
      <c r="A37" s="4" t="s">
        <v>728</v>
      </c>
      <c r="C37" s="11" t="n">
        <v>3.9</v>
      </c>
    </row>
    <row r="38" spans="1:3">
      <c r="A38" s="4" t="s">
        <v>729</v>
      </c>
      <c r="C38" s="11" t="n">
        <v>7.92</v>
      </c>
    </row>
    <row r="39" spans="1:3">
      <c r="A39" s="4" t="s">
        <v>730</v>
      </c>
      <c r="C39" s="11" t="n">
        <v>6.55</v>
      </c>
    </row>
    <row r="40" spans="1:3">
      <c r="A40" s="4" t="s">
        <v>731</v>
      </c>
      <c r="C40" s="8" t="n">
        <v>5.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4"/>
    <col customWidth="1" max="6" min="6" width="14"/>
  </cols>
  <sheetData>
    <row r="1" spans="1:6">
      <c r="A1" s="1" t="s">
        <v>734</v>
      </c>
      <c r="B1" s="2" t="s">
        <v>735</v>
      </c>
      <c r="C1" s="2" t="s">
        <v>2</v>
      </c>
      <c r="D1" s="2" t="s">
        <v>736</v>
      </c>
      <c r="E1" s="2" t="s">
        <v>737</v>
      </c>
      <c r="F1" s="2" t="s">
        <v>60</v>
      </c>
    </row>
    <row r="2" spans="1:6">
      <c r="A2" s="3" t="s">
        <v>738</v>
      </c>
    </row>
    <row r="3" spans="1:6">
      <c r="A3" s="4" t="s">
        <v>118</v>
      </c>
      <c r="C3" s="5" t="n">
        <v>500000000</v>
      </c>
      <c r="F3" s="5" t="n">
        <v>500000000</v>
      </c>
    </row>
    <row r="4" spans="1:6">
      <c r="A4" s="4" t="s">
        <v>114</v>
      </c>
      <c r="C4" s="5" t="n">
        <v>5000000</v>
      </c>
      <c r="F4" s="5" t="n">
        <v>5000000</v>
      </c>
    </row>
    <row r="5" spans="1:6">
      <c r="A5" s="4" t="s">
        <v>117</v>
      </c>
      <c r="C5" s="7" t="n">
        <v>0.0001</v>
      </c>
      <c r="F5" s="7" t="n">
        <v>0.0001</v>
      </c>
    </row>
    <row r="6" spans="1:6">
      <c r="A6" s="4" t="s">
        <v>113</v>
      </c>
      <c r="C6" s="7" t="n">
        <v>0.0001</v>
      </c>
      <c r="F6" s="7" t="n">
        <v>0.0001</v>
      </c>
    </row>
    <row r="7" spans="1:6">
      <c r="A7" s="4" t="s">
        <v>115</v>
      </c>
      <c r="C7" s="5" t="n">
        <v>0</v>
      </c>
      <c r="F7" s="5" t="n">
        <v>0</v>
      </c>
    </row>
    <row r="8" spans="1:6">
      <c r="A8" s="4" t="s">
        <v>116</v>
      </c>
      <c r="C8" s="5" t="n">
        <v>0</v>
      </c>
      <c r="F8" s="5" t="n">
        <v>0</v>
      </c>
    </row>
    <row r="9" spans="1:6">
      <c r="A9" s="4" t="s">
        <v>739</v>
      </c>
      <c r="D9" s="6" t="n">
        <v>40000000</v>
      </c>
    </row>
    <row r="10" spans="1:6">
      <c r="A10" s="4" t="s">
        <v>740</v>
      </c>
      <c r="C10" s="6" t="n">
        <v>12329000</v>
      </c>
    </row>
    <row r="11" spans="1:6">
      <c r="A11" s="4" t="s">
        <v>741</v>
      </c>
      <c r="C11" s="5" t="n">
        <v>4900000</v>
      </c>
    </row>
    <row r="12" spans="1:6">
      <c r="A12" s="4" t="s">
        <v>742</v>
      </c>
      <c r="C12" s="5" t="n">
        <v>7450000</v>
      </c>
    </row>
    <row r="13" spans="1:6">
      <c r="A13" s="4" t="s">
        <v>743</v>
      </c>
      <c r="C13" s="6" t="n">
        <v>27700000</v>
      </c>
    </row>
    <row r="14" spans="1:6">
      <c r="A14" s="4" t="s">
        <v>744</v>
      </c>
      <c r="B14" s="5" t="n">
        <v>5000000</v>
      </c>
    </row>
    <row r="15" spans="1:6">
      <c r="A15" s="4" t="s">
        <v>745</v>
      </c>
      <c r="B15" s="8" t="n">
        <v>1.49</v>
      </c>
    </row>
    <row r="16" spans="1:6">
      <c r="A16" s="4" t="s">
        <v>740</v>
      </c>
      <c r="B16" s="6" t="n">
        <v>7450000</v>
      </c>
    </row>
    <row r="17" spans="1:6">
      <c r="A17" s="4" t="s">
        <v>746</v>
      </c>
      <c r="E17" s="8" t="n">
        <v>1.55</v>
      </c>
    </row>
    <row r="18" spans="1:6">
      <c r="A18" s="4" t="s">
        <v>747</v>
      </c>
    </row>
    <row r="19" spans="1:6">
      <c r="A19" s="3" t="s">
        <v>738</v>
      </c>
    </row>
    <row r="20" spans="1:6">
      <c r="A20" s="4" t="s">
        <v>748</v>
      </c>
      <c r="B20" s="4" t="s">
        <v>7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750</v>
      </c>
      <c r="B1" s="2" t="s">
        <v>1</v>
      </c>
    </row>
    <row r="2" spans="1:6">
      <c r="B2" s="2" t="s">
        <v>2</v>
      </c>
      <c r="C2" s="2" t="s">
        <v>60</v>
      </c>
      <c r="D2" s="2" t="s">
        <v>466</v>
      </c>
      <c r="E2" s="2" t="s">
        <v>181</v>
      </c>
      <c r="F2" s="2" t="s">
        <v>123</v>
      </c>
    </row>
    <row r="3" spans="1:6">
      <c r="A3" s="3" t="s">
        <v>751</v>
      </c>
    </row>
    <row r="4" spans="1:6">
      <c r="A4" s="4" t="s">
        <v>752</v>
      </c>
      <c r="B4" s="6" t="n">
        <v>196954</v>
      </c>
      <c r="C4" s="6" t="n">
        <v>178428</v>
      </c>
      <c r="D4" s="6" t="n">
        <v>162225</v>
      </c>
      <c r="E4" s="6" t="n">
        <v>178625</v>
      </c>
      <c r="F4" s="6" t="n">
        <v>174454</v>
      </c>
    </row>
    <row r="5" spans="1:6">
      <c r="A5" s="4" t="s">
        <v>753</v>
      </c>
      <c r="B5" s="5" t="n">
        <v>-185</v>
      </c>
      <c r="C5" s="5" t="n">
        <v>788</v>
      </c>
      <c r="D5" s="5" t="n">
        <v>-761</v>
      </c>
      <c r="E5" s="5" t="n">
        <v>458</v>
      </c>
      <c r="F5" s="5" t="n">
        <v>-1362</v>
      </c>
    </row>
    <row r="6" spans="1:6">
      <c r="A6" s="4" t="s">
        <v>754</v>
      </c>
      <c r="B6" s="5" t="n">
        <v>192045</v>
      </c>
      <c r="C6" s="5" t="n">
        <v>196954</v>
      </c>
      <c r="D6" s="5" t="n">
        <v>178428</v>
      </c>
      <c r="E6" s="5" t="n">
        <v>162225</v>
      </c>
      <c r="F6" s="5" t="n">
        <v>178625</v>
      </c>
    </row>
    <row r="7" spans="1:6">
      <c r="A7" s="4" t="s">
        <v>755</v>
      </c>
    </row>
    <row r="8" spans="1:6">
      <c r="A8" s="3" t="s">
        <v>751</v>
      </c>
    </row>
    <row r="9" spans="1:6">
      <c r="A9" s="4" t="s">
        <v>752</v>
      </c>
      <c r="B9" s="5" t="n">
        <v>-2135</v>
      </c>
    </row>
    <row r="10" spans="1:6">
      <c r="A10" s="4" t="s">
        <v>753</v>
      </c>
      <c r="B10" s="5" t="n">
        <v>-557</v>
      </c>
    </row>
    <row r="11" spans="1:6">
      <c r="A11" s="4" t="s">
        <v>754</v>
      </c>
      <c r="B11" s="5" t="n">
        <v>-2692</v>
      </c>
      <c r="C11" s="5" t="n">
        <v>-2135</v>
      </c>
    </row>
    <row r="12" spans="1:6">
      <c r="A12" s="4" t="s">
        <v>756</v>
      </c>
    </row>
    <row r="13" spans="1:6">
      <c r="A13" s="3" t="s">
        <v>751</v>
      </c>
    </row>
    <row r="14" spans="1:6">
      <c r="A14" s="4" t="s">
        <v>752</v>
      </c>
      <c r="B14" s="5" t="n">
        <v>-1953</v>
      </c>
    </row>
    <row r="15" spans="1:6">
      <c r="A15" s="4" t="s">
        <v>753</v>
      </c>
      <c r="B15" s="5" t="n">
        <v>372</v>
      </c>
    </row>
    <row r="16" spans="1:6">
      <c r="A16" s="4" t="s">
        <v>754</v>
      </c>
      <c r="B16" s="5" t="n">
        <v>-1581</v>
      </c>
      <c r="C16" s="5" t="n">
        <v>-1953</v>
      </c>
    </row>
    <row r="17" spans="1:6">
      <c r="A17" s="4" t="s">
        <v>757</v>
      </c>
    </row>
    <row r="18" spans="1:6">
      <c r="A18" s="3" t="s">
        <v>751</v>
      </c>
    </row>
    <row r="19" spans="1:6">
      <c r="A19" s="4" t="s">
        <v>752</v>
      </c>
      <c r="B19" s="5" t="n">
        <v>-4088</v>
      </c>
      <c r="C19" s="5" t="n">
        <v>-4876</v>
      </c>
      <c r="D19" s="5" t="n">
        <v>-4115</v>
      </c>
      <c r="E19" s="5" t="n">
        <v>-4573</v>
      </c>
      <c r="F19" s="5" t="n">
        <v>-3211</v>
      </c>
    </row>
    <row r="20" spans="1:6">
      <c r="A20" s="4" t="s">
        <v>753</v>
      </c>
      <c r="B20" s="5" t="n">
        <v>-185</v>
      </c>
      <c r="C20" s="5" t="n">
        <v>788</v>
      </c>
      <c r="D20" s="5" t="n">
        <v>-761</v>
      </c>
      <c r="E20" s="5" t="n">
        <v>458</v>
      </c>
      <c r="F20" s="5" t="n">
        <v>-1362</v>
      </c>
    </row>
    <row r="21" spans="1:6">
      <c r="A21" s="4" t="s">
        <v>754</v>
      </c>
      <c r="B21" s="6" t="n">
        <v>-4273</v>
      </c>
      <c r="C21" s="6" t="n">
        <v>-4088</v>
      </c>
      <c r="D21" s="6" t="n">
        <v>-4876</v>
      </c>
      <c r="E21" s="6" t="n">
        <v>-4115</v>
      </c>
      <c r="F21" s="6" t="n">
        <v>-4573</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58</v>
      </c>
      <c r="B1" s="2" t="s">
        <v>1</v>
      </c>
    </row>
    <row r="2" spans="1:3">
      <c r="B2" s="2" t="s">
        <v>2</v>
      </c>
      <c r="C2" s="2" t="s">
        <v>123</v>
      </c>
    </row>
    <row r="3" spans="1:3">
      <c r="A3" s="3" t="s">
        <v>251</v>
      </c>
    </row>
    <row r="4" spans="1:3">
      <c r="A4" s="4" t="s">
        <v>125</v>
      </c>
      <c r="B4" s="6" t="n">
        <v>272194000</v>
      </c>
      <c r="C4" s="6" t="n">
        <v>280683000</v>
      </c>
    </row>
    <row r="5" spans="1:3">
      <c r="A5" s="4" t="s">
        <v>759</v>
      </c>
      <c r="B5" s="5" t="n">
        <v>0</v>
      </c>
      <c r="C5" s="5" t="n">
        <v>0</v>
      </c>
    </row>
    <row r="6" spans="1:3">
      <c r="A6" s="4" t="s">
        <v>760</v>
      </c>
      <c r="B6" s="6" t="n">
        <v>0</v>
      </c>
      <c r="C6"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123</v>
      </c>
    </row>
    <row r="3" spans="1:3">
      <c r="A3" s="3" t="s">
        <v>762</v>
      </c>
    </row>
    <row r="4" spans="1:3">
      <c r="A4" s="4" t="s">
        <v>763</v>
      </c>
      <c r="B4" s="6" t="n">
        <v>272194</v>
      </c>
      <c r="C4" s="6" t="n">
        <v>280683</v>
      </c>
    </row>
    <row r="5" spans="1:3">
      <c r="A5" s="4" t="s">
        <v>764</v>
      </c>
    </row>
    <row r="6" spans="1:3">
      <c r="A6" s="3" t="s">
        <v>762</v>
      </c>
    </row>
    <row r="7" spans="1:3">
      <c r="A7" s="4" t="s">
        <v>763</v>
      </c>
      <c r="B7" s="5" t="n">
        <v>265315</v>
      </c>
      <c r="C7" s="5" t="n">
        <v>272487</v>
      </c>
    </row>
    <row r="8" spans="1:3">
      <c r="A8" s="4" t="s">
        <v>765</v>
      </c>
    </row>
    <row r="9" spans="1:3">
      <c r="A9" s="3" t="s">
        <v>762</v>
      </c>
    </row>
    <row r="10" spans="1:3">
      <c r="A10" s="4" t="s">
        <v>763</v>
      </c>
      <c r="B10" s="5" t="n">
        <v>6879</v>
      </c>
      <c r="C10" s="5" t="n">
        <v>8196</v>
      </c>
    </row>
    <row r="11" spans="1:3">
      <c r="A11" s="4" t="s">
        <v>766</v>
      </c>
    </row>
    <row r="12" spans="1:3">
      <c r="A12" s="3" t="s">
        <v>762</v>
      </c>
    </row>
    <row r="13" spans="1:3">
      <c r="A13" s="4" t="s">
        <v>763</v>
      </c>
      <c r="B13" s="5" t="n">
        <v>197787</v>
      </c>
      <c r="C13" s="5" t="n">
        <v>205942</v>
      </c>
    </row>
    <row r="14" spans="1:3">
      <c r="A14" s="4" t="s">
        <v>767</v>
      </c>
    </row>
    <row r="15" spans="1:3">
      <c r="A15" s="3" t="s">
        <v>762</v>
      </c>
    </row>
    <row r="16" spans="1:3">
      <c r="A16" s="4" t="s">
        <v>763</v>
      </c>
      <c r="B16" s="5" t="n">
        <v>74407</v>
      </c>
      <c r="C16" s="5" t="n">
        <v>74741</v>
      </c>
    </row>
    <row r="17" spans="1:3">
      <c r="A17" s="4" t="s">
        <v>768</v>
      </c>
    </row>
    <row r="18" spans="1:3">
      <c r="A18" s="3" t="s">
        <v>762</v>
      </c>
    </row>
    <row r="19" spans="1:3">
      <c r="A19" s="4" t="s">
        <v>763</v>
      </c>
      <c r="B19" s="5" t="n">
        <v>243368</v>
      </c>
      <c r="C19" s="5" t="n">
        <v>250225</v>
      </c>
    </row>
    <row r="20" spans="1:3">
      <c r="A20" s="4" t="s">
        <v>769</v>
      </c>
    </row>
    <row r="21" spans="1:3">
      <c r="A21" s="3" t="s">
        <v>762</v>
      </c>
    </row>
    <row r="22" spans="1:3">
      <c r="A22" s="4" t="s">
        <v>763</v>
      </c>
      <c r="B22" s="5" t="n">
        <v>3718</v>
      </c>
      <c r="C22" s="5" t="n">
        <v>3718</v>
      </c>
    </row>
    <row r="23" spans="1:3">
      <c r="A23" s="4" t="s">
        <v>770</v>
      </c>
    </row>
    <row r="24" spans="1:3">
      <c r="A24" s="3" t="s">
        <v>762</v>
      </c>
    </row>
    <row r="25" spans="1:3">
      <c r="A25" s="4" t="s">
        <v>763</v>
      </c>
      <c r="B25" s="5" t="n">
        <v>18229</v>
      </c>
      <c r="C25" s="5" t="n">
        <v>18544</v>
      </c>
    </row>
    <row r="26" spans="1:3">
      <c r="A26" s="4" t="s">
        <v>771</v>
      </c>
    </row>
    <row r="27" spans="1:3">
      <c r="A27" s="3" t="s">
        <v>762</v>
      </c>
    </row>
    <row r="28" spans="1:3">
      <c r="A28" s="4" t="s">
        <v>763</v>
      </c>
      <c r="B28" s="5" t="n">
        <v>1679</v>
      </c>
      <c r="C28" s="5" t="n">
        <v>2048</v>
      </c>
    </row>
    <row r="29" spans="1:3">
      <c r="A29" s="4" t="s">
        <v>772</v>
      </c>
    </row>
    <row r="30" spans="1:3">
      <c r="A30" s="3" t="s">
        <v>762</v>
      </c>
    </row>
    <row r="31" spans="1:3">
      <c r="A31" s="4" t="s">
        <v>763</v>
      </c>
      <c r="B31" s="5" t="n">
        <v>3995</v>
      </c>
      <c r="C31" s="5" t="n">
        <v>4867</v>
      </c>
    </row>
    <row r="32" spans="1:3">
      <c r="A32" s="4" t="s">
        <v>773</v>
      </c>
    </row>
    <row r="33" spans="1:3">
      <c r="A33" s="3" t="s">
        <v>762</v>
      </c>
    </row>
    <row r="34" spans="1:3">
      <c r="A34" s="4" t="s">
        <v>763</v>
      </c>
      <c r="B34" s="5" t="n">
        <v>1205</v>
      </c>
      <c r="C34" s="5" t="n">
        <v>1281</v>
      </c>
    </row>
    <row r="35" spans="1:3">
      <c r="A35" s="4" t="s">
        <v>397</v>
      </c>
    </row>
    <row r="36" spans="1:3">
      <c r="A36" s="3" t="s">
        <v>762</v>
      </c>
    </row>
    <row r="37" spans="1:3">
      <c r="A37" s="4" t="s">
        <v>763</v>
      </c>
      <c r="B37" s="5" t="n">
        <v>174290</v>
      </c>
      <c r="C37" s="5" t="n">
        <v>177943</v>
      </c>
    </row>
    <row r="38" spans="1:3">
      <c r="A38" s="4" t="s">
        <v>774</v>
      </c>
    </row>
    <row r="39" spans="1:3">
      <c r="A39" s="3" t="s">
        <v>762</v>
      </c>
    </row>
    <row r="40" spans="1:3">
      <c r="A40" s="4" t="s">
        <v>763</v>
      </c>
      <c r="B40" s="5" t="n">
        <v>167501</v>
      </c>
      <c r="C40" s="5" t="n">
        <v>169909</v>
      </c>
    </row>
    <row r="41" spans="1:3">
      <c r="A41" s="4" t="s">
        <v>775</v>
      </c>
    </row>
    <row r="42" spans="1:3">
      <c r="A42" s="3" t="s">
        <v>762</v>
      </c>
    </row>
    <row r="43" spans="1:3">
      <c r="A43" s="4" t="s">
        <v>763</v>
      </c>
      <c r="B43" s="5" t="n">
        <v>6789</v>
      </c>
      <c r="C43" s="5" t="n">
        <v>8034</v>
      </c>
    </row>
    <row r="44" spans="1:3">
      <c r="A44" s="4" t="s">
        <v>776</v>
      </c>
    </row>
    <row r="45" spans="1:3">
      <c r="A45" s="3" t="s">
        <v>762</v>
      </c>
    </row>
    <row r="46" spans="1:3">
      <c r="A46" s="4" t="s">
        <v>763</v>
      </c>
      <c r="B46" s="5" t="n">
        <v>107451</v>
      </c>
      <c r="C46" s="5" t="n">
        <v>111129</v>
      </c>
    </row>
    <row r="47" spans="1:3">
      <c r="A47" s="4" t="s">
        <v>777</v>
      </c>
    </row>
    <row r="48" spans="1:3">
      <c r="A48" s="3" t="s">
        <v>762</v>
      </c>
    </row>
    <row r="49" spans="1:3">
      <c r="A49" s="4" t="s">
        <v>763</v>
      </c>
      <c r="B49" s="5" t="n">
        <v>66839</v>
      </c>
      <c r="C49" s="5" t="n">
        <v>66814</v>
      </c>
    </row>
    <row r="50" spans="1:3">
      <c r="A50" s="4" t="s">
        <v>778</v>
      </c>
    </row>
    <row r="51" spans="1:3">
      <c r="A51" s="3" t="s">
        <v>762</v>
      </c>
    </row>
    <row r="52" spans="1:3">
      <c r="A52" s="4" t="s">
        <v>763</v>
      </c>
      <c r="B52" s="5" t="n">
        <v>147045</v>
      </c>
      <c r="C52" s="5" t="n">
        <v>148915</v>
      </c>
    </row>
    <row r="53" spans="1:3">
      <c r="A53" s="4" t="s">
        <v>779</v>
      </c>
    </row>
    <row r="54" spans="1:3">
      <c r="A54" s="3" t="s">
        <v>762</v>
      </c>
    </row>
    <row r="55" spans="1:3">
      <c r="A55" s="4" t="s">
        <v>763</v>
      </c>
      <c r="B55" s="5" t="n">
        <v>3148</v>
      </c>
      <c r="C55" s="5" t="n">
        <v>3328</v>
      </c>
    </row>
    <row r="56" spans="1:3">
      <c r="A56" s="4" t="s">
        <v>780</v>
      </c>
    </row>
    <row r="57" spans="1:3">
      <c r="A57" s="3" t="s">
        <v>762</v>
      </c>
    </row>
    <row r="58" spans="1:3">
      <c r="A58" s="4" t="s">
        <v>763</v>
      </c>
      <c r="B58" s="5" t="n">
        <v>17308</v>
      </c>
      <c r="C58" s="5" t="n">
        <v>17666</v>
      </c>
    </row>
    <row r="59" spans="1:3">
      <c r="A59" s="4" t="s">
        <v>781</v>
      </c>
    </row>
    <row r="60" spans="1:3">
      <c r="A60" s="3" t="s">
        <v>762</v>
      </c>
    </row>
    <row r="61" spans="1:3">
      <c r="A61" s="4" t="s">
        <v>763</v>
      </c>
      <c r="B61" s="5" t="n">
        <v>1589</v>
      </c>
      <c r="C61" s="5" t="n">
        <v>1886</v>
      </c>
    </row>
    <row r="62" spans="1:3">
      <c r="A62" s="4" t="s">
        <v>782</v>
      </c>
    </row>
    <row r="63" spans="1:3">
      <c r="A63" s="3" t="s">
        <v>762</v>
      </c>
    </row>
    <row r="64" spans="1:3">
      <c r="A64" s="4" t="s">
        <v>763</v>
      </c>
      <c r="B64" s="5" t="n">
        <v>3995</v>
      </c>
      <c r="C64" s="5" t="n">
        <v>4867</v>
      </c>
    </row>
    <row r="65" spans="1:3">
      <c r="A65" s="4" t="s">
        <v>783</v>
      </c>
    </row>
    <row r="66" spans="1:3">
      <c r="A66" s="3" t="s">
        <v>762</v>
      </c>
    </row>
    <row r="67" spans="1:3">
      <c r="A67" s="4" t="s">
        <v>763</v>
      </c>
      <c r="B67" s="5" t="n">
        <v>1205</v>
      </c>
      <c r="C67" s="5" t="n">
        <v>1281</v>
      </c>
    </row>
    <row r="68" spans="1:3">
      <c r="A68" s="4" t="s">
        <v>400</v>
      </c>
    </row>
    <row r="69" spans="1:3">
      <c r="A69" s="3" t="s">
        <v>762</v>
      </c>
    </row>
    <row r="70" spans="1:3">
      <c r="A70" s="4" t="s">
        <v>763</v>
      </c>
      <c r="B70" s="5" t="n">
        <v>97904</v>
      </c>
      <c r="C70" s="5" t="n">
        <v>102740</v>
      </c>
    </row>
    <row r="71" spans="1:3">
      <c r="A71" s="4" t="s">
        <v>784</v>
      </c>
    </row>
    <row r="72" spans="1:3">
      <c r="A72" s="3" t="s">
        <v>762</v>
      </c>
    </row>
    <row r="73" spans="1:3">
      <c r="A73" s="4" t="s">
        <v>763</v>
      </c>
      <c r="B73" s="5" t="n">
        <v>97814</v>
      </c>
      <c r="C73" s="5" t="n">
        <v>102578</v>
      </c>
    </row>
    <row r="74" spans="1:3">
      <c r="A74" s="4" t="s">
        <v>785</v>
      </c>
    </row>
    <row r="75" spans="1:3">
      <c r="A75" s="3" t="s">
        <v>762</v>
      </c>
    </row>
    <row r="76" spans="1:3">
      <c r="A76" s="4" t="s">
        <v>763</v>
      </c>
      <c r="B76" s="5" t="n">
        <v>90</v>
      </c>
      <c r="C76" s="5" t="n">
        <v>162</v>
      </c>
    </row>
    <row r="77" spans="1:3">
      <c r="A77" s="4" t="s">
        <v>786</v>
      </c>
    </row>
    <row r="78" spans="1:3">
      <c r="A78" s="3" t="s">
        <v>762</v>
      </c>
    </row>
    <row r="79" spans="1:3">
      <c r="A79" s="4" t="s">
        <v>763</v>
      </c>
      <c r="B79" s="5" t="n">
        <v>90336</v>
      </c>
      <c r="C79" s="5" t="n">
        <v>94813</v>
      </c>
    </row>
    <row r="80" spans="1:3">
      <c r="A80" s="4" t="s">
        <v>787</v>
      </c>
    </row>
    <row r="81" spans="1:3">
      <c r="A81" s="3" t="s">
        <v>762</v>
      </c>
    </row>
    <row r="82" spans="1:3">
      <c r="A82" s="4" t="s">
        <v>763</v>
      </c>
      <c r="B82" s="5" t="n">
        <v>7568</v>
      </c>
      <c r="C82" s="5" t="n">
        <v>7927</v>
      </c>
    </row>
    <row r="83" spans="1:3">
      <c r="A83" s="4" t="s">
        <v>788</v>
      </c>
    </row>
    <row r="84" spans="1:3">
      <c r="A84" s="3" t="s">
        <v>762</v>
      </c>
    </row>
    <row r="85" spans="1:3">
      <c r="A85" s="4" t="s">
        <v>763</v>
      </c>
      <c r="B85" s="5" t="n">
        <v>96323</v>
      </c>
      <c r="C85" s="5" t="n">
        <v>101310</v>
      </c>
    </row>
    <row r="86" spans="1:3">
      <c r="A86" s="4" t="s">
        <v>789</v>
      </c>
    </row>
    <row r="87" spans="1:3">
      <c r="A87" s="3" t="s">
        <v>762</v>
      </c>
    </row>
    <row r="88" spans="1:3">
      <c r="A88" s="4" t="s">
        <v>763</v>
      </c>
      <c r="B88" s="5" t="n">
        <v>570</v>
      </c>
      <c r="C88" s="5" t="n">
        <v>390</v>
      </c>
    </row>
    <row r="89" spans="1:3">
      <c r="A89" s="4" t="s">
        <v>790</v>
      </c>
    </row>
    <row r="90" spans="1:3">
      <c r="A90" s="3" t="s">
        <v>762</v>
      </c>
    </row>
    <row r="91" spans="1:3">
      <c r="A91" s="4" t="s">
        <v>763</v>
      </c>
      <c r="B91" s="5" t="n">
        <v>921</v>
      </c>
      <c r="C91" s="5" t="n">
        <v>878</v>
      </c>
    </row>
    <row r="92" spans="1:3">
      <c r="A92" s="4" t="s">
        <v>791</v>
      </c>
    </row>
    <row r="93" spans="1:3">
      <c r="A93" s="3" t="s">
        <v>762</v>
      </c>
    </row>
    <row r="94" spans="1:3">
      <c r="A94" s="4" t="s">
        <v>763</v>
      </c>
      <c r="B94" s="5" t="n">
        <v>90</v>
      </c>
      <c r="C94" s="5" t="n">
        <v>162</v>
      </c>
    </row>
    <row r="95" spans="1:3">
      <c r="A95" s="4" t="s">
        <v>792</v>
      </c>
    </row>
    <row r="96" spans="1:3">
      <c r="A96" s="3" t="s">
        <v>762</v>
      </c>
    </row>
    <row r="97" spans="1:3">
      <c r="A97" s="4" t="s">
        <v>763</v>
      </c>
      <c r="B97" s="5" t="n">
        <v>0</v>
      </c>
      <c r="C97" s="5" t="n">
        <v>0</v>
      </c>
    </row>
    <row r="98" spans="1:3">
      <c r="A98" s="4" t="s">
        <v>793</v>
      </c>
    </row>
    <row r="99" spans="1:3">
      <c r="A99" s="3" t="s">
        <v>762</v>
      </c>
    </row>
    <row r="100" spans="1:3">
      <c r="A100" s="4" t="s">
        <v>763</v>
      </c>
      <c r="B100" s="6" t="n">
        <v>0</v>
      </c>
      <c r="C100"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94</v>
      </c>
      <c r="B1" s="2" t="s">
        <v>1</v>
      </c>
    </row>
    <row r="2" spans="1:4">
      <c r="B2" s="2" t="s">
        <v>2</v>
      </c>
      <c r="C2" s="2" t="s">
        <v>123</v>
      </c>
      <c r="D2" s="2" t="s">
        <v>60</v>
      </c>
    </row>
    <row r="3" spans="1:4">
      <c r="A3" s="3" t="s">
        <v>795</v>
      </c>
    </row>
    <row r="4" spans="1:4">
      <c r="A4" s="4" t="s">
        <v>796</v>
      </c>
      <c r="B4" s="6" t="n">
        <v>669</v>
      </c>
      <c r="C4" s="6" t="n">
        <v>1719</v>
      </c>
    </row>
    <row r="5" spans="1:4">
      <c r="A5" s="4" t="s">
        <v>797</v>
      </c>
      <c r="B5" s="5" t="n">
        <v>5800</v>
      </c>
      <c r="D5" s="6" t="n">
        <v>6000</v>
      </c>
    </row>
    <row r="6" spans="1:4">
      <c r="A6" s="4" t="s">
        <v>798</v>
      </c>
      <c r="B6" s="5" t="n">
        <v>-2100</v>
      </c>
    </row>
    <row r="7" spans="1:4">
      <c r="A7" s="4" t="s">
        <v>799</v>
      </c>
      <c r="D7" s="5" t="n">
        <v>4700</v>
      </c>
    </row>
    <row r="8" spans="1:4">
      <c r="A8" s="4" t="s">
        <v>800</v>
      </c>
      <c r="B8" s="5" t="n">
        <v>5200</v>
      </c>
    </row>
    <row r="9" spans="1:4">
      <c r="A9" s="4" t="s">
        <v>801</v>
      </c>
      <c r="B9" s="5" t="n">
        <v>63100</v>
      </c>
      <c r="D9" s="5" t="n">
        <v>114900</v>
      </c>
    </row>
    <row r="10" spans="1:4">
      <c r="A10" s="4" t="s">
        <v>802</v>
      </c>
    </row>
    <row r="11" spans="1:4">
      <c r="A11" s="3" t="s">
        <v>795</v>
      </c>
    </row>
    <row r="12" spans="1:4">
      <c r="A12" s="4" t="s">
        <v>797</v>
      </c>
      <c r="B12" s="5" t="n">
        <v>42600</v>
      </c>
      <c r="D12" s="5" t="n">
        <v>44100</v>
      </c>
    </row>
    <row r="13" spans="1:4">
      <c r="A13" s="4" t="s">
        <v>803</v>
      </c>
      <c r="B13" s="5" t="n">
        <v>77000</v>
      </c>
      <c r="D13" s="5" t="n">
        <v>26000</v>
      </c>
    </row>
    <row r="14" spans="1:4">
      <c r="A14" s="4" t="s">
        <v>804</v>
      </c>
    </row>
    <row r="15" spans="1:4">
      <c r="A15" s="3" t="s">
        <v>795</v>
      </c>
    </row>
    <row r="16" spans="1:4">
      <c r="A16" s="4" t="s">
        <v>797</v>
      </c>
      <c r="B16" s="5" t="n">
        <v>3300</v>
      </c>
      <c r="D16" s="5" t="n">
        <v>3500</v>
      </c>
    </row>
    <row r="17" spans="1:4">
      <c r="A17" s="4" t="s">
        <v>805</v>
      </c>
    </row>
    <row r="18" spans="1:4">
      <c r="A18" s="3" t="s">
        <v>795</v>
      </c>
    </row>
    <row r="19" spans="1:4">
      <c r="A19" s="4" t="s">
        <v>797</v>
      </c>
      <c r="B19" s="5" t="n">
        <v>1600</v>
      </c>
      <c r="D19" s="5" t="n">
        <v>1500</v>
      </c>
    </row>
    <row r="20" spans="1:4">
      <c r="A20" s="4" t="s">
        <v>806</v>
      </c>
    </row>
    <row r="21" spans="1:4">
      <c r="A21" s="3" t="s">
        <v>795</v>
      </c>
    </row>
    <row r="22" spans="1:4">
      <c r="A22" s="4" t="s">
        <v>797</v>
      </c>
      <c r="B22" s="6" t="n">
        <v>900</v>
      </c>
      <c r="D22" s="6" t="n">
        <v>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123</v>
      </c>
    </row>
    <row r="3" spans="1:3">
      <c r="A3" s="3" t="s">
        <v>808</v>
      </c>
    </row>
    <row r="4" spans="1:3">
      <c r="A4" s="4" t="s">
        <v>809</v>
      </c>
      <c r="B4" s="6" t="n">
        <v>1216</v>
      </c>
      <c r="C4" s="6" t="n">
        <v>2190</v>
      </c>
    </row>
    <row r="5" spans="1:3">
      <c r="A5" s="4" t="s">
        <v>810</v>
      </c>
      <c r="B5" s="5" t="n">
        <v>931</v>
      </c>
      <c r="C5" s="5" t="n">
        <v>435</v>
      </c>
    </row>
    <row r="6" spans="1:3">
      <c r="A6" s="4" t="s">
        <v>811</v>
      </c>
      <c r="B6" s="5" t="n">
        <v>2147</v>
      </c>
      <c r="C6" s="5" t="n">
        <v>2625</v>
      </c>
    </row>
    <row r="7" spans="1:3">
      <c r="A7" s="3" t="s">
        <v>812</v>
      </c>
    </row>
    <row r="8" spans="1:3">
      <c r="A8" s="4" t="s">
        <v>809</v>
      </c>
      <c r="B8" s="5" t="n">
        <v>-1405</v>
      </c>
      <c r="C8" s="5" t="n">
        <v>-871</v>
      </c>
    </row>
    <row r="9" spans="1:3">
      <c r="A9" s="4" t="s">
        <v>810</v>
      </c>
      <c r="B9" s="5" t="n">
        <v>-73</v>
      </c>
      <c r="C9" s="5" t="n">
        <v>-35</v>
      </c>
    </row>
    <row r="10" spans="1:3">
      <c r="A10" s="4" t="s">
        <v>813</v>
      </c>
      <c r="B10" s="5" t="n">
        <v>-1478</v>
      </c>
      <c r="C10" s="5" t="n">
        <v>-906</v>
      </c>
    </row>
    <row r="11" spans="1:3">
      <c r="A11" s="4" t="s">
        <v>814</v>
      </c>
      <c r="B11" s="6" t="n">
        <v>669</v>
      </c>
      <c r="C11" s="6" t="n">
        <v>17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37</v>
      </c>
    </row>
    <row r="2" spans="1:2">
      <c r="A2" s="3" t="s">
        <v>795</v>
      </c>
    </row>
    <row r="3" spans="1:2">
      <c r="A3" s="4" t="s">
        <v>816</v>
      </c>
      <c r="B3" s="10" t="n">
        <v>123.6</v>
      </c>
    </row>
    <row r="4" spans="1:2">
      <c r="A4" s="4" t="s">
        <v>817</v>
      </c>
      <c r="B4" s="12" t="n">
        <v>164.3</v>
      </c>
    </row>
    <row r="5" spans="1:2">
      <c r="A5" s="4" t="s">
        <v>818</v>
      </c>
    </row>
    <row r="6" spans="1:2">
      <c r="A6" s="3" t="s">
        <v>795</v>
      </c>
    </row>
    <row r="7" spans="1:2">
      <c r="A7" s="4" t="s">
        <v>816</v>
      </c>
      <c r="B7" s="12" t="n">
        <v>26.9</v>
      </c>
    </row>
    <row r="8" spans="1:2">
      <c r="A8" s="4" t="s">
        <v>819</v>
      </c>
    </row>
    <row r="9" spans="1:2">
      <c r="A9" s="3" t="s">
        <v>795</v>
      </c>
    </row>
    <row r="10" spans="1:2">
      <c r="A10" s="4" t="s">
        <v>816</v>
      </c>
      <c r="B10" s="5" t="n">
        <v>78</v>
      </c>
    </row>
    <row r="11" spans="1:2">
      <c r="A11" s="4" t="s">
        <v>820</v>
      </c>
    </row>
    <row r="12" spans="1:2">
      <c r="A12" s="3" t="s">
        <v>795</v>
      </c>
    </row>
    <row r="13" spans="1:2">
      <c r="A13" s="4" t="s">
        <v>816</v>
      </c>
      <c r="B13" s="12" t="n">
        <v>0.9</v>
      </c>
    </row>
    <row r="14" spans="1:2">
      <c r="A14" s="4" t="s">
        <v>821</v>
      </c>
    </row>
    <row r="15" spans="1:2">
      <c r="A15" s="3" t="s">
        <v>795</v>
      </c>
    </row>
    <row r="16" spans="1:2">
      <c r="A16" s="4" t="s">
        <v>816</v>
      </c>
      <c r="B16" s="12" t="n">
        <v>4.4</v>
      </c>
    </row>
    <row r="17" spans="1:2">
      <c r="A17" s="4" t="s">
        <v>822</v>
      </c>
    </row>
    <row r="18" spans="1:2">
      <c r="A18" s="3" t="s">
        <v>795</v>
      </c>
    </row>
    <row r="19" spans="1:2">
      <c r="A19" s="4" t="s">
        <v>816</v>
      </c>
      <c r="B19" s="12" t="n">
        <v>12.4</v>
      </c>
    </row>
    <row r="20" spans="1:2">
      <c r="A20" s="4" t="s">
        <v>823</v>
      </c>
    </row>
    <row r="21" spans="1:2">
      <c r="A21" s="3" t="s">
        <v>795</v>
      </c>
    </row>
    <row r="22" spans="1:2">
      <c r="A22" s="4" t="s">
        <v>816</v>
      </c>
      <c r="B22" s="12" t="n">
        <v>0.6</v>
      </c>
    </row>
    <row r="23" spans="1:2">
      <c r="A23" s="4" t="s">
        <v>824</v>
      </c>
    </row>
    <row r="24" spans="1:2">
      <c r="A24" s="3" t="s">
        <v>795</v>
      </c>
    </row>
    <row r="25" spans="1:2">
      <c r="A25" s="4" t="s">
        <v>816</v>
      </c>
      <c r="B25" s="12" t="n">
        <v>0.4</v>
      </c>
    </row>
    <row r="26" spans="1:2">
      <c r="A26" s="4" t="s">
        <v>825</v>
      </c>
    </row>
    <row r="27" spans="1:2">
      <c r="A27" s="3" t="s">
        <v>795</v>
      </c>
    </row>
    <row r="28" spans="1:2">
      <c r="A28" s="4" t="s">
        <v>826</v>
      </c>
      <c r="B28" s="12" t="n">
        <v>40.7</v>
      </c>
    </row>
    <row r="29" spans="1:2">
      <c r="A29" s="4" t="s">
        <v>827</v>
      </c>
    </row>
    <row r="30" spans="1:2">
      <c r="A30" s="3" t="s">
        <v>795</v>
      </c>
    </row>
    <row r="31" spans="1:2">
      <c r="A31" s="4" t="s">
        <v>826</v>
      </c>
      <c r="B31" s="12" t="n">
        <v>25.2</v>
      </c>
    </row>
    <row r="32" spans="1:2">
      <c r="A32" s="4" t="s">
        <v>828</v>
      </c>
    </row>
    <row r="33" spans="1:2">
      <c r="A33" s="3" t="s">
        <v>795</v>
      </c>
    </row>
    <row r="34" spans="1:2">
      <c r="A34" s="4" t="s">
        <v>826</v>
      </c>
      <c r="B34" s="10" t="n">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1"/>
  </cols>
  <sheetData>
    <row r="1" spans="1:6">
      <c r="A1" s="1" t="s">
        <v>829</v>
      </c>
      <c r="B1" s="2" t="s">
        <v>531</v>
      </c>
      <c r="D1" s="2" t="s">
        <v>1</v>
      </c>
      <c r="E1" s="2" t="s">
        <v>830</v>
      </c>
    </row>
    <row r="2" spans="1:6">
      <c r="B2" s="2" t="s">
        <v>831</v>
      </c>
      <c r="C2" s="2" t="s">
        <v>832</v>
      </c>
      <c r="D2" s="2" t="s">
        <v>833</v>
      </c>
      <c r="E2" s="2" t="s">
        <v>834</v>
      </c>
      <c r="F2" s="2" t="s">
        <v>579</v>
      </c>
    </row>
    <row r="3" spans="1:6">
      <c r="A3" s="4" t="s">
        <v>835</v>
      </c>
    </row>
    <row r="4" spans="1:6">
      <c r="A4" s="3" t="s">
        <v>836</v>
      </c>
    </row>
    <row r="5" spans="1:6">
      <c r="A5" s="4" t="s">
        <v>837</v>
      </c>
      <c r="D5" s="6" t="n">
        <v>1646</v>
      </c>
    </row>
    <row r="6" spans="1:6">
      <c r="A6" s="4" t="s">
        <v>838</v>
      </c>
      <c r="D6" s="5" t="n">
        <v>415</v>
      </c>
    </row>
    <row r="7" spans="1:6">
      <c r="A7" s="4" t="s">
        <v>839</v>
      </c>
      <c r="D7" s="5" t="n">
        <v>1275</v>
      </c>
      <c r="F7" s="6" t="n">
        <v>44</v>
      </c>
    </row>
    <row r="8" spans="1:6">
      <c r="A8" s="4" t="s">
        <v>840</v>
      </c>
    </row>
    <row r="9" spans="1:6">
      <c r="A9" s="3" t="s">
        <v>836</v>
      </c>
    </row>
    <row r="10" spans="1:6">
      <c r="A10" s="4" t="s">
        <v>838</v>
      </c>
      <c r="D10" s="5" t="n">
        <v>244</v>
      </c>
    </row>
    <row r="11" spans="1:6">
      <c r="A11" s="4" t="s">
        <v>839</v>
      </c>
      <c r="D11" s="5" t="n">
        <v>2203</v>
      </c>
      <c r="F11" s="6" t="n">
        <v>2369</v>
      </c>
    </row>
    <row r="12" spans="1:6">
      <c r="A12" s="4" t="s">
        <v>841</v>
      </c>
      <c r="D12" s="6" t="n">
        <v>36</v>
      </c>
    </row>
    <row r="13" spans="1:6">
      <c r="A13" s="4" t="s">
        <v>842</v>
      </c>
    </row>
    <row r="14" spans="1:6">
      <c r="A14" s="3" t="s">
        <v>836</v>
      </c>
    </row>
    <row r="15" spans="1:6">
      <c r="A15" s="4" t="s">
        <v>843</v>
      </c>
      <c r="D15" s="5" t="n">
        <v>47</v>
      </c>
    </row>
    <row r="16" spans="1:6">
      <c r="A16" s="4" t="s">
        <v>837</v>
      </c>
      <c r="D16" s="6" t="n">
        <v>1600</v>
      </c>
    </row>
    <row r="17" spans="1:6">
      <c r="A17" s="4" t="s">
        <v>844</v>
      </c>
    </row>
    <row r="18" spans="1:6">
      <c r="A18" s="3" t="s">
        <v>836</v>
      </c>
    </row>
    <row r="19" spans="1:6">
      <c r="A19" s="4" t="s">
        <v>838</v>
      </c>
      <c r="D19" s="5" t="n">
        <v>400</v>
      </c>
    </row>
    <row r="20" spans="1:6">
      <c r="A20" s="4" t="s">
        <v>839</v>
      </c>
      <c r="D20" s="5" t="n">
        <v>1300</v>
      </c>
    </row>
    <row r="21" spans="1:6">
      <c r="A21" s="4" t="s">
        <v>845</v>
      </c>
    </row>
    <row r="22" spans="1:6">
      <c r="A22" s="3" t="s">
        <v>836</v>
      </c>
    </row>
    <row r="23" spans="1:6">
      <c r="A23" s="4" t="s">
        <v>843</v>
      </c>
      <c r="B23" s="5" t="n">
        <v>40</v>
      </c>
    </row>
    <row r="24" spans="1:6">
      <c r="A24" s="4" t="s">
        <v>846</v>
      </c>
    </row>
    <row r="25" spans="1:6">
      <c r="A25" s="3" t="s">
        <v>836</v>
      </c>
    </row>
    <row r="26" spans="1:6">
      <c r="A26" s="4" t="s">
        <v>838</v>
      </c>
      <c r="D26" s="5" t="n">
        <v>100</v>
      </c>
    </row>
    <row r="27" spans="1:6">
      <c r="A27" s="4" t="s">
        <v>839</v>
      </c>
      <c r="D27" s="5" t="n">
        <v>0</v>
      </c>
    </row>
    <row r="28" spans="1:6">
      <c r="A28" s="4" t="s">
        <v>847</v>
      </c>
    </row>
    <row r="29" spans="1:6">
      <c r="A29" s="3" t="s">
        <v>836</v>
      </c>
    </row>
    <row r="30" spans="1:6">
      <c r="A30" s="4" t="s">
        <v>839</v>
      </c>
      <c r="D30" s="5" t="n">
        <v>1200</v>
      </c>
    </row>
    <row r="31" spans="1:6">
      <c r="A31" s="4" t="s">
        <v>841</v>
      </c>
      <c r="D31" s="5" t="n">
        <v>0</v>
      </c>
    </row>
    <row r="32" spans="1:6">
      <c r="A32" s="4" t="s">
        <v>848</v>
      </c>
    </row>
    <row r="33" spans="1:6">
      <c r="A33" s="3" t="s">
        <v>836</v>
      </c>
    </row>
    <row r="34" spans="1:6">
      <c r="A34" s="4" t="s">
        <v>843</v>
      </c>
      <c r="C34" s="5" t="n">
        <v>71</v>
      </c>
      <c r="E34" s="5" t="n">
        <v>95</v>
      </c>
    </row>
    <row r="35" spans="1:6">
      <c r="A35" s="4" t="s">
        <v>849</v>
      </c>
    </row>
    <row r="36" spans="1:6">
      <c r="A36" s="3" t="s">
        <v>836</v>
      </c>
    </row>
    <row r="37" spans="1:6">
      <c r="A37" s="4" t="s">
        <v>838</v>
      </c>
      <c r="D37" s="5" t="n">
        <v>0</v>
      </c>
    </row>
    <row r="38" spans="1:6">
      <c r="A38" s="4" t="s">
        <v>839</v>
      </c>
      <c r="D38" s="5" t="n">
        <v>100</v>
      </c>
    </row>
    <row r="39" spans="1:6">
      <c r="A39" s="4" t="s">
        <v>850</v>
      </c>
    </row>
    <row r="40" spans="1:6">
      <c r="A40" s="3" t="s">
        <v>836</v>
      </c>
    </row>
    <row r="41" spans="1:6">
      <c r="A41" s="4" t="s">
        <v>841</v>
      </c>
      <c r="D41"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437</v>
      </c>
    </row>
    <row r="3" spans="1:2">
      <c r="A3" s="4" t="s">
        <v>835</v>
      </c>
    </row>
    <row r="4" spans="1:2">
      <c r="A4" s="3" t="s">
        <v>852</v>
      </c>
    </row>
    <row r="5" spans="1:2">
      <c r="A5" s="4" t="s">
        <v>752</v>
      </c>
      <c r="B5" s="6" t="n">
        <v>44</v>
      </c>
    </row>
    <row r="6" spans="1:2">
      <c r="A6" s="4" t="s">
        <v>853</v>
      </c>
      <c r="B6" s="5" t="n">
        <v>1646</v>
      </c>
    </row>
    <row r="7" spans="1:2">
      <c r="A7" s="4" t="s">
        <v>854</v>
      </c>
      <c r="B7" s="5" t="n">
        <v>-415</v>
      </c>
    </row>
    <row r="8" spans="1:2">
      <c r="A8" s="4" t="s">
        <v>754</v>
      </c>
      <c r="B8" s="5" t="n">
        <v>1275</v>
      </c>
    </row>
    <row r="9" spans="1:2">
      <c r="A9" s="4" t="s">
        <v>840</v>
      </c>
    </row>
    <row r="10" spans="1:2">
      <c r="A10" s="3" t="s">
        <v>852</v>
      </c>
    </row>
    <row r="11" spans="1:2">
      <c r="A11" s="4" t="s">
        <v>752</v>
      </c>
      <c r="B11" s="5" t="n">
        <v>2369</v>
      </c>
    </row>
    <row r="12" spans="1:2">
      <c r="A12" s="4" t="s">
        <v>855</v>
      </c>
      <c r="B12" s="5" t="n">
        <v>36</v>
      </c>
    </row>
    <row r="13" spans="1:2">
      <c r="A13" s="4" t="s">
        <v>856</v>
      </c>
      <c r="B13" s="5" t="n">
        <v>42</v>
      </c>
    </row>
    <row r="14" spans="1:2">
      <c r="A14" s="4" t="s">
        <v>854</v>
      </c>
      <c r="B14" s="5" t="n">
        <v>-244</v>
      </c>
    </row>
    <row r="15" spans="1:2">
      <c r="A15" s="4" t="s">
        <v>754</v>
      </c>
      <c r="B15" s="6" t="n">
        <v>22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123</v>
      </c>
    </row>
    <row r="3" spans="1:3">
      <c r="A3" s="3" t="s">
        <v>836</v>
      </c>
    </row>
    <row r="4" spans="1:3">
      <c r="A4" s="4" t="s">
        <v>858</v>
      </c>
      <c r="B4" s="6" t="n">
        <v>1682</v>
      </c>
      <c r="C4" s="6" t="n">
        <v>2015</v>
      </c>
    </row>
    <row r="5" spans="1:3">
      <c r="A5" s="4" t="s">
        <v>126</v>
      </c>
    </row>
    <row r="6" spans="1:3">
      <c r="A6" s="3" t="s">
        <v>836</v>
      </c>
    </row>
    <row r="7" spans="1:3">
      <c r="A7" s="4" t="s">
        <v>858</v>
      </c>
      <c r="B7" s="5" t="n">
        <v>142</v>
      </c>
      <c r="C7" s="5" t="n">
        <v>1267</v>
      </c>
    </row>
    <row r="8" spans="1:3">
      <c r="A8" s="4" t="s">
        <v>129</v>
      </c>
    </row>
    <row r="9" spans="1:3">
      <c r="A9" s="3" t="s">
        <v>836</v>
      </c>
    </row>
    <row r="10" spans="1:3">
      <c r="A10" s="4" t="s">
        <v>858</v>
      </c>
      <c r="B10" s="5" t="n">
        <v>569</v>
      </c>
      <c r="C10" s="5" t="n">
        <v>220</v>
      </c>
    </row>
    <row r="11" spans="1:3">
      <c r="A11" s="4" t="s">
        <v>130</v>
      </c>
    </row>
    <row r="12" spans="1:3">
      <c r="A12" s="3" t="s">
        <v>836</v>
      </c>
    </row>
    <row r="13" spans="1:3">
      <c r="A13" s="4" t="s">
        <v>858</v>
      </c>
      <c r="B13" s="5" t="n">
        <v>446</v>
      </c>
      <c r="C13" s="5" t="n">
        <v>414</v>
      </c>
    </row>
    <row r="14" spans="1:3">
      <c r="A14" s="4" t="s">
        <v>131</v>
      </c>
    </row>
    <row r="15" spans="1:3">
      <c r="A15" s="3" t="s">
        <v>836</v>
      </c>
    </row>
    <row r="16" spans="1:3">
      <c r="A16" s="4" t="s">
        <v>858</v>
      </c>
      <c r="B16" s="6" t="n">
        <v>525</v>
      </c>
      <c r="C16" s="6" t="n">
        <v>1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59</v>
      </c>
      <c r="B1" s="2" t="s">
        <v>860</v>
      </c>
      <c r="C1" s="2" t="s">
        <v>861</v>
      </c>
    </row>
    <row r="2" spans="1:3">
      <c r="A2" s="3" t="s">
        <v>862</v>
      </c>
    </row>
    <row r="3" spans="1:3">
      <c r="A3" s="4" t="s">
        <v>863</v>
      </c>
      <c r="C3" s="10" t="n">
        <v>1.5</v>
      </c>
    </row>
    <row r="4" spans="1:3">
      <c r="A4" s="4" t="s">
        <v>864</v>
      </c>
      <c r="B4" s="5"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65</v>
      </c>
      <c r="B1" s="2" t="s">
        <v>735</v>
      </c>
      <c r="C1" s="2" t="s">
        <v>2</v>
      </c>
      <c r="D1" s="2" t="s">
        <v>737</v>
      </c>
      <c r="E1" s="2" t="s">
        <v>60</v>
      </c>
    </row>
    <row r="2" spans="1:5">
      <c r="A2" s="3" t="s">
        <v>866</v>
      </c>
    </row>
    <row r="3" spans="1:5">
      <c r="A3" s="4" t="s">
        <v>68</v>
      </c>
      <c r="C3" s="6" t="n">
        <v>30842000</v>
      </c>
      <c r="E3" s="6" t="n">
        <v>23883000</v>
      </c>
    </row>
    <row r="4" spans="1:5">
      <c r="A4" s="4" t="s">
        <v>867</v>
      </c>
      <c r="C4" s="5" t="n">
        <v>10631000</v>
      </c>
      <c r="E4" s="5" t="n">
        <v>10224000</v>
      </c>
    </row>
    <row r="5" spans="1:5">
      <c r="A5" s="4" t="s">
        <v>744</v>
      </c>
      <c r="B5" s="5" t="n">
        <v>5000000</v>
      </c>
    </row>
    <row r="6" spans="1:5">
      <c r="A6" s="4" t="s">
        <v>745</v>
      </c>
      <c r="B6" s="8" t="n">
        <v>1.49</v>
      </c>
    </row>
    <row r="7" spans="1:5">
      <c r="A7" s="4" t="s">
        <v>740</v>
      </c>
      <c r="B7" s="6" t="n">
        <v>7450000</v>
      </c>
    </row>
    <row r="8" spans="1:5">
      <c r="A8" s="4" t="s">
        <v>746</v>
      </c>
      <c r="D8" s="8" t="n">
        <v>1.55</v>
      </c>
    </row>
    <row r="9" spans="1:5">
      <c r="A9" s="4" t="s">
        <v>868</v>
      </c>
    </row>
    <row r="10" spans="1:5">
      <c r="A10" s="3" t="s">
        <v>866</v>
      </c>
    </row>
    <row r="11" spans="1:5">
      <c r="A11" s="4" t="s">
        <v>68</v>
      </c>
      <c r="C11" s="5" t="n">
        <v>0</v>
      </c>
      <c r="E11" s="5" t="n">
        <v>0</v>
      </c>
    </row>
    <row r="12" spans="1:5">
      <c r="A12" s="4" t="s">
        <v>869</v>
      </c>
      <c r="C12" s="5" t="n">
        <v>1000000</v>
      </c>
      <c r="E12" s="5" t="n">
        <v>400000</v>
      </c>
    </row>
    <row r="13" spans="1:5">
      <c r="A13" s="4" t="s">
        <v>867</v>
      </c>
      <c r="C13" s="6" t="n">
        <v>600000</v>
      </c>
      <c r="E13" s="6" t="n">
        <v>300000</v>
      </c>
    </row>
    <row r="14" spans="1:5">
      <c r="A14" s="4" t="s">
        <v>747</v>
      </c>
    </row>
    <row r="15" spans="1:5">
      <c r="A15" s="3" t="s">
        <v>866</v>
      </c>
    </row>
    <row r="16" spans="1:5">
      <c r="A16" s="4" t="s">
        <v>870</v>
      </c>
      <c r="B16" s="4" t="s">
        <v>7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123</v>
      </c>
    </row>
    <row r="3" spans="1:3">
      <c r="A3" s="3" t="s">
        <v>866</v>
      </c>
    </row>
    <row r="4" spans="1:3">
      <c r="A4" s="4" t="s">
        <v>125</v>
      </c>
      <c r="B4" s="6" t="n">
        <v>-272194</v>
      </c>
      <c r="C4" s="6" t="n">
        <v>-280683</v>
      </c>
    </row>
    <row r="5" spans="1:3">
      <c r="A5" s="4" t="s">
        <v>868</v>
      </c>
    </row>
    <row r="6" spans="1:3">
      <c r="A6" s="3" t="s">
        <v>866</v>
      </c>
    </row>
    <row r="7" spans="1:3">
      <c r="A7" s="4" t="s">
        <v>125</v>
      </c>
      <c r="B7" s="5" t="n">
        <v>-920</v>
      </c>
      <c r="C7" s="5" t="n">
        <v>-1300</v>
      </c>
    </row>
    <row r="8" spans="1:3">
      <c r="A8" s="4" t="s">
        <v>872</v>
      </c>
      <c r="B8" s="5" t="n">
        <v>1540</v>
      </c>
      <c r="C8" s="5" t="n">
        <v>2100</v>
      </c>
    </row>
    <row r="9" spans="1:3">
      <c r="A9" s="4" t="s">
        <v>873</v>
      </c>
      <c r="B9" s="5" t="n">
        <v>620</v>
      </c>
      <c r="C9" s="5" t="n">
        <v>800</v>
      </c>
    </row>
    <row r="10" spans="1:3">
      <c r="A10" s="4" t="s">
        <v>126</v>
      </c>
      <c r="B10" s="5" t="n">
        <v>90</v>
      </c>
      <c r="C10" s="5" t="n">
        <v>150</v>
      </c>
    </row>
    <row r="11" spans="1:3">
      <c r="A11" s="4" t="s">
        <v>874</v>
      </c>
      <c r="B11" s="6" t="n">
        <v>710</v>
      </c>
      <c r="C11" s="6" t="n">
        <v>9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75</v>
      </c>
      <c r="B1" s="2" t="s">
        <v>1</v>
      </c>
      <c r="C1" s="2" t="s">
        <v>380</v>
      </c>
    </row>
    <row r="2" spans="1:3">
      <c r="B2" s="2" t="s">
        <v>2</v>
      </c>
      <c r="C2" s="2" t="s">
        <v>60</v>
      </c>
    </row>
    <row r="3" spans="1:3">
      <c r="A3" s="3" t="s">
        <v>266</v>
      </c>
    </row>
    <row r="4" spans="1:3">
      <c r="A4" s="4" t="s">
        <v>876</v>
      </c>
      <c r="B4" s="5" t="n">
        <v>2</v>
      </c>
      <c r="C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123</v>
      </c>
    </row>
    <row r="3" spans="1:3">
      <c r="A3" s="3" t="s">
        <v>878</v>
      </c>
    </row>
    <row r="4" spans="1:3">
      <c r="A4" s="4" t="s">
        <v>125</v>
      </c>
      <c r="B4" s="6" t="n">
        <v>272194</v>
      </c>
      <c r="C4" s="6" t="n">
        <v>280683</v>
      </c>
    </row>
    <row r="5" spans="1:3">
      <c r="A5" s="4" t="s">
        <v>127</v>
      </c>
      <c r="B5" s="5" t="n">
        <v>155930</v>
      </c>
      <c r="C5" s="5" t="n">
        <v>156829</v>
      </c>
    </row>
    <row r="6" spans="1:3">
      <c r="A6" s="4" t="s">
        <v>879</v>
      </c>
      <c r="B6" s="5" t="n">
        <v>-2244</v>
      </c>
      <c r="C6" s="5" t="n">
        <v>-3488</v>
      </c>
    </row>
    <row r="7" spans="1:3">
      <c r="A7" s="4" t="s">
        <v>880</v>
      </c>
      <c r="B7" s="5" t="n">
        <v>32564</v>
      </c>
      <c r="C7" s="5" t="n">
        <v>36923</v>
      </c>
    </row>
    <row r="8" spans="1:3">
      <c r="A8" s="4" t="s">
        <v>139</v>
      </c>
      <c r="B8" s="5" t="n">
        <v>669</v>
      </c>
      <c r="C8" s="5" t="n">
        <v>1719</v>
      </c>
    </row>
    <row r="9" spans="1:3">
      <c r="A9" s="4" t="s">
        <v>495</v>
      </c>
      <c r="B9" s="5" t="n">
        <v>12696</v>
      </c>
      <c r="C9" s="5" t="n">
        <v>11206</v>
      </c>
    </row>
    <row r="10" spans="1:3">
      <c r="A10" s="4" t="s">
        <v>185</v>
      </c>
      <c r="B10" s="5" t="n">
        <v>17311</v>
      </c>
      <c r="C10" s="5" t="n">
        <v>21120</v>
      </c>
    </row>
    <row r="11" spans="1:3">
      <c r="A11" s="4" t="s">
        <v>167</v>
      </c>
      <c r="B11" s="5" t="n">
        <v>9836</v>
      </c>
      <c r="C11" s="5" t="n">
        <v>9016</v>
      </c>
    </row>
    <row r="12" spans="1:3">
      <c r="A12" s="4" t="s">
        <v>881</v>
      </c>
      <c r="B12" s="5" t="n">
        <v>1682</v>
      </c>
      <c r="C12" s="5" t="n">
        <v>2015</v>
      </c>
    </row>
    <row r="13" spans="1:3">
      <c r="A13" s="4" t="s">
        <v>882</v>
      </c>
      <c r="B13" s="5" t="n">
        <v>72514</v>
      </c>
      <c r="C13" s="5" t="n">
        <v>78511</v>
      </c>
    </row>
    <row r="14" spans="1:3">
      <c r="A14" s="4" t="s">
        <v>397</v>
      </c>
    </row>
    <row r="15" spans="1:3">
      <c r="A15" s="3" t="s">
        <v>878</v>
      </c>
    </row>
    <row r="16" spans="1:3">
      <c r="A16" s="4" t="s">
        <v>125</v>
      </c>
      <c r="B16" s="5" t="n">
        <v>174290</v>
      </c>
      <c r="C16" s="5" t="n">
        <v>177943</v>
      </c>
    </row>
    <row r="17" spans="1:3">
      <c r="A17" s="4" t="s">
        <v>127</v>
      </c>
      <c r="B17" s="5" t="n">
        <v>84142</v>
      </c>
      <c r="C17" s="5" t="n">
        <v>82782</v>
      </c>
    </row>
    <row r="18" spans="1:3">
      <c r="A18" s="4" t="s">
        <v>879</v>
      </c>
      <c r="B18" s="5" t="n">
        <v>-7234</v>
      </c>
      <c r="C18" s="5" t="n">
        <v>-9426</v>
      </c>
    </row>
    <row r="19" spans="1:3">
      <c r="A19" s="4" t="s">
        <v>880</v>
      </c>
      <c r="B19" s="5" t="n">
        <v>15604</v>
      </c>
      <c r="C19" s="5" t="n">
        <v>19529</v>
      </c>
    </row>
    <row r="20" spans="1:3">
      <c r="A20" s="4" t="s">
        <v>139</v>
      </c>
      <c r="B20" s="5" t="n">
        <v>428</v>
      </c>
      <c r="C20" s="5" t="n">
        <v>1091</v>
      </c>
    </row>
    <row r="21" spans="1:3">
      <c r="A21" s="4" t="s">
        <v>495</v>
      </c>
      <c r="B21" s="5" t="n">
        <v>10423</v>
      </c>
      <c r="C21" s="5" t="n">
        <v>8882</v>
      </c>
    </row>
    <row r="22" spans="1:3">
      <c r="A22" s="4" t="s">
        <v>185</v>
      </c>
      <c r="B22" s="5" t="n">
        <v>7590</v>
      </c>
      <c r="C22" s="5" t="n">
        <v>9837</v>
      </c>
    </row>
    <row r="23" spans="1:3">
      <c r="A23" s="4" t="s">
        <v>167</v>
      </c>
      <c r="B23" s="5" t="n">
        <v>6590</v>
      </c>
      <c r="C23" s="5" t="n">
        <v>5933</v>
      </c>
    </row>
    <row r="24" spans="1:3">
      <c r="A24" s="4" t="s">
        <v>881</v>
      </c>
      <c r="B24" s="5" t="n">
        <v>1032</v>
      </c>
      <c r="C24" s="5" t="n">
        <v>661</v>
      </c>
    </row>
    <row r="25" spans="1:3">
      <c r="A25" s="4" t="s">
        <v>882</v>
      </c>
      <c r="B25" s="5" t="n">
        <v>34433</v>
      </c>
      <c r="C25" s="5" t="n">
        <v>36507</v>
      </c>
    </row>
    <row r="26" spans="1:3">
      <c r="A26" s="4" t="s">
        <v>400</v>
      </c>
    </row>
    <row r="27" spans="1:3">
      <c r="A27" s="3" t="s">
        <v>878</v>
      </c>
    </row>
    <row r="28" spans="1:3">
      <c r="A28" s="4" t="s">
        <v>125</v>
      </c>
      <c r="B28" s="5" t="n">
        <v>97904</v>
      </c>
      <c r="C28" s="5" t="n">
        <v>102740</v>
      </c>
    </row>
    <row r="29" spans="1:3">
      <c r="A29" s="4" t="s">
        <v>127</v>
      </c>
      <c r="B29" s="5" t="n">
        <v>71788</v>
      </c>
      <c r="C29" s="5" t="n">
        <v>74047</v>
      </c>
    </row>
    <row r="30" spans="1:3">
      <c r="A30" s="4" t="s">
        <v>879</v>
      </c>
      <c r="B30" s="5" t="n">
        <v>4990</v>
      </c>
      <c r="C30" s="5" t="n">
        <v>5938</v>
      </c>
    </row>
    <row r="31" spans="1:3">
      <c r="A31" s="4" t="s">
        <v>880</v>
      </c>
      <c r="B31" s="5" t="n">
        <v>16960</v>
      </c>
      <c r="C31" s="5" t="n">
        <v>17394</v>
      </c>
    </row>
    <row r="32" spans="1:3">
      <c r="A32" s="4" t="s">
        <v>139</v>
      </c>
      <c r="B32" s="5" t="n">
        <v>241</v>
      </c>
      <c r="C32" s="5" t="n">
        <v>628</v>
      </c>
    </row>
    <row r="33" spans="1:3">
      <c r="A33" s="4" t="s">
        <v>495</v>
      </c>
      <c r="B33" s="5" t="n">
        <v>2273</v>
      </c>
      <c r="C33" s="5" t="n">
        <v>2324</v>
      </c>
    </row>
    <row r="34" spans="1:3">
      <c r="A34" s="4" t="s">
        <v>185</v>
      </c>
      <c r="B34" s="5" t="n">
        <v>9721</v>
      </c>
      <c r="C34" s="5" t="n">
        <v>11283</v>
      </c>
    </row>
    <row r="35" spans="1:3">
      <c r="A35" s="4" t="s">
        <v>167</v>
      </c>
      <c r="B35" s="5" t="n">
        <v>3246</v>
      </c>
      <c r="C35" s="5" t="n">
        <v>3083</v>
      </c>
    </row>
    <row r="36" spans="1:3">
      <c r="A36" s="4" t="s">
        <v>881</v>
      </c>
      <c r="B36" s="5" t="n">
        <v>650</v>
      </c>
      <c r="C36" s="5" t="n">
        <v>1354</v>
      </c>
    </row>
    <row r="37" spans="1:3">
      <c r="A37" s="4" t="s">
        <v>882</v>
      </c>
      <c r="B37" s="6" t="n">
        <v>38081</v>
      </c>
      <c r="C37" s="6" t="n">
        <v>420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884</v>
      </c>
    </row>
    <row r="2" spans="1:2">
      <c r="A2" s="3" t="s">
        <v>885</v>
      </c>
    </row>
    <row r="3" spans="1:2">
      <c r="A3" s="4" t="s">
        <v>886</v>
      </c>
      <c r="B3" s="6" t="n">
        <v>350000000</v>
      </c>
    </row>
    <row r="4" spans="1:2">
      <c r="A4" s="4" t="s">
        <v>613</v>
      </c>
      <c r="B4" s="4" t="s">
        <v>6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0</v>
      </c>
    </row>
    <row r="2" spans="1:3">
      <c r="A2" s="3" t="s">
        <v>61</v>
      </c>
    </row>
    <row r="3" spans="1:3">
      <c r="A3" s="4" t="s">
        <v>62</v>
      </c>
      <c r="B3" s="6" t="n">
        <v>111808</v>
      </c>
      <c r="C3" s="6" t="n">
        <v>111265</v>
      </c>
    </row>
    <row r="4" spans="1:3">
      <c r="A4" s="4" t="s">
        <v>63</v>
      </c>
      <c r="B4" s="5" t="n">
        <v>1731</v>
      </c>
      <c r="C4" s="5" t="n">
        <v>1732</v>
      </c>
    </row>
    <row r="5" spans="1:3">
      <c r="A5" s="4" t="s">
        <v>64</v>
      </c>
      <c r="B5" s="5" t="n">
        <v>10631</v>
      </c>
      <c r="C5" s="5" t="n">
        <v>10224</v>
      </c>
    </row>
    <row r="6" spans="1:3">
      <c r="A6" s="4" t="s">
        <v>65</v>
      </c>
      <c r="B6" s="5" t="n">
        <v>56584</v>
      </c>
      <c r="C6" s="5" t="n">
        <v>55237</v>
      </c>
    </row>
    <row r="7" spans="1:3">
      <c r="A7" s="4" t="s">
        <v>66</v>
      </c>
      <c r="B7" s="5" t="n">
        <v>38421</v>
      </c>
      <c r="C7" s="5" t="n">
        <v>38435</v>
      </c>
    </row>
    <row r="8" spans="1:3">
      <c r="A8" s="4" t="s">
        <v>68</v>
      </c>
      <c r="B8" s="5" t="n">
        <v>36089</v>
      </c>
      <c r="C8" s="5" t="n">
        <v>30693</v>
      </c>
    </row>
    <row r="9" spans="1:3">
      <c r="A9" s="4" t="s">
        <v>69</v>
      </c>
      <c r="B9" s="5" t="n">
        <v>255264</v>
      </c>
      <c r="C9" s="5" t="n">
        <v>247586</v>
      </c>
    </row>
    <row r="10" spans="1:3">
      <c r="A10" s="4" t="s">
        <v>888</v>
      </c>
      <c r="B10" s="5" t="n">
        <v>0</v>
      </c>
      <c r="C10" s="5" t="n">
        <v>0</v>
      </c>
    </row>
    <row r="11" spans="1:3">
      <c r="A11" s="4" t="s">
        <v>70</v>
      </c>
      <c r="B11" s="5" t="n">
        <v>92184</v>
      </c>
      <c r="C11" s="5" t="n">
        <v>85925</v>
      </c>
    </row>
    <row r="12" spans="1:3">
      <c r="A12" s="4" t="s">
        <v>71</v>
      </c>
      <c r="B12" s="5" t="n">
        <v>84878</v>
      </c>
      <c r="C12" s="5" t="n">
        <v>90519</v>
      </c>
    </row>
    <row r="13" spans="1:3">
      <c r="A13" s="4" t="s">
        <v>72</v>
      </c>
      <c r="B13" s="5" t="n">
        <v>1834329</v>
      </c>
      <c r="C13" s="5" t="n">
        <v>1835310</v>
      </c>
    </row>
    <row r="14" spans="1:3">
      <c r="A14" s="4" t="s">
        <v>73</v>
      </c>
      <c r="B14" s="5" t="n">
        <v>227670</v>
      </c>
      <c r="C14" s="5" t="n">
        <v>245002</v>
      </c>
    </row>
    <row r="15" spans="1:3">
      <c r="A15" s="4" t="s">
        <v>889</v>
      </c>
      <c r="B15" s="5" t="n">
        <v>0</v>
      </c>
      <c r="C15" s="5" t="n">
        <v>0</v>
      </c>
    </row>
    <row r="16" spans="1:3">
      <c r="A16" s="4" t="s">
        <v>77</v>
      </c>
      <c r="B16" s="5" t="n">
        <v>52050</v>
      </c>
      <c r="C16" s="5" t="n">
        <v>48780</v>
      </c>
    </row>
    <row r="17" spans="1:3">
      <c r="A17" s="4" t="s">
        <v>79</v>
      </c>
      <c r="B17" s="5" t="n">
        <v>31476</v>
      </c>
      <c r="C17" s="5" t="n">
        <v>30964</v>
      </c>
    </row>
    <row r="18" spans="1:3">
      <c r="A18" s="4" t="s">
        <v>80</v>
      </c>
      <c r="B18" s="5" t="n">
        <v>2577851</v>
      </c>
      <c r="C18" s="5" t="n">
        <v>2584086</v>
      </c>
    </row>
    <row r="19" spans="1:3">
      <c r="A19" s="3" t="s">
        <v>81</v>
      </c>
    </row>
    <row r="20" spans="1:3">
      <c r="A20" s="4" t="s">
        <v>82</v>
      </c>
      <c r="B20" s="5" t="n">
        <v>14679</v>
      </c>
      <c r="C20" s="5" t="n">
        <v>10054</v>
      </c>
    </row>
    <row r="21" spans="1:3">
      <c r="A21" s="4" t="s">
        <v>890</v>
      </c>
      <c r="B21" s="5" t="n">
        <v>82640</v>
      </c>
      <c r="C21" s="5" t="n">
        <v>90410</v>
      </c>
    </row>
    <row r="22" spans="1:3">
      <c r="A22" s="4" t="s">
        <v>86</v>
      </c>
      <c r="B22" s="5" t="n">
        <v>377518</v>
      </c>
      <c r="C22" s="5" t="n">
        <v>369475</v>
      </c>
    </row>
    <row r="23" spans="1:3">
      <c r="A23" s="4" t="s">
        <v>87</v>
      </c>
      <c r="B23" s="5" t="n">
        <v>20309</v>
      </c>
      <c r="C23" s="5" t="n">
        <v>21193</v>
      </c>
    </row>
    <row r="24" spans="1:3">
      <c r="A24" s="4" t="s">
        <v>88</v>
      </c>
      <c r="B24" s="5" t="n">
        <v>31606</v>
      </c>
      <c r="C24" s="5" t="n">
        <v>31606</v>
      </c>
    </row>
    <row r="25" spans="1:3">
      <c r="A25" s="4" t="s">
        <v>89</v>
      </c>
      <c r="B25" s="5" t="n">
        <v>6081</v>
      </c>
      <c r="C25" s="5" t="n">
        <v>790</v>
      </c>
    </row>
    <row r="26" spans="1:3">
      <c r="A26" s="4" t="s">
        <v>90</v>
      </c>
      <c r="B26" s="5" t="n">
        <v>2225</v>
      </c>
      <c r="C26" s="5" t="n">
        <v>2201</v>
      </c>
    </row>
    <row r="27" spans="1:3">
      <c r="A27" s="4" t="s">
        <v>92</v>
      </c>
      <c r="B27" s="5" t="n">
        <v>535058</v>
      </c>
      <c r="C27" s="5" t="n">
        <v>525729</v>
      </c>
    </row>
    <row r="28" spans="1:3">
      <c r="A28" s="4" t="s">
        <v>891</v>
      </c>
      <c r="B28" s="5" t="n">
        <v>102092</v>
      </c>
      <c r="C28" s="5" t="n">
        <v>99652</v>
      </c>
    </row>
    <row r="29" spans="1:3">
      <c r="A29" s="4" t="s">
        <v>94</v>
      </c>
      <c r="B29" s="5" t="n">
        <v>73340</v>
      </c>
      <c r="C29" s="5" t="n">
        <v>78151</v>
      </c>
    </row>
    <row r="30" spans="1:3">
      <c r="A30" s="4" t="s">
        <v>892</v>
      </c>
      <c r="B30" s="5" t="n">
        <v>1641938</v>
      </c>
      <c r="C30" s="5" t="n">
        <v>1649867</v>
      </c>
    </row>
    <row r="31" spans="1:3">
      <c r="A31" s="4" t="s">
        <v>96</v>
      </c>
      <c r="B31" s="5" t="n">
        <v>597</v>
      </c>
      <c r="C31" s="5" t="n">
        <v>0</v>
      </c>
    </row>
    <row r="32" spans="1:3">
      <c r="A32" s="4" t="s">
        <v>893</v>
      </c>
      <c r="C32" s="5" t="n">
        <v>0</v>
      </c>
    </row>
    <row r="33" spans="1:3">
      <c r="A33" s="4" t="s">
        <v>894</v>
      </c>
      <c r="B33" s="5" t="n">
        <v>32781</v>
      </c>
      <c r="C33" s="5" t="n">
        <v>33733</v>
      </c>
    </row>
    <row r="34" spans="1:3">
      <c r="A34" s="4" t="s">
        <v>99</v>
      </c>
      <c r="B34" s="5" t="n">
        <v>2385806</v>
      </c>
      <c r="C34" s="5" t="n">
        <v>2387132</v>
      </c>
    </row>
    <row r="35" spans="1:3">
      <c r="A35" s="4" t="s">
        <v>895</v>
      </c>
      <c r="B35" s="5" t="n">
        <v>192045</v>
      </c>
      <c r="C35" s="5" t="n">
        <v>196954</v>
      </c>
    </row>
    <row r="36" spans="1:3">
      <c r="A36" s="4" t="s">
        <v>108</v>
      </c>
      <c r="B36" s="5" t="n">
        <v>2577851</v>
      </c>
      <c r="C36" s="5" t="n">
        <v>2584086</v>
      </c>
    </row>
    <row r="37" spans="1:3">
      <c r="A37" s="4" t="s">
        <v>896</v>
      </c>
    </row>
    <row r="38" spans="1:3">
      <c r="A38" s="3" t="s">
        <v>61</v>
      </c>
    </row>
    <row r="39" spans="1:3">
      <c r="A39" s="4" t="s">
        <v>62</v>
      </c>
      <c r="B39" s="5" t="n">
        <v>1716</v>
      </c>
      <c r="C39" s="5" t="n">
        <v>195</v>
      </c>
    </row>
    <row r="40" spans="1:3">
      <c r="A40" s="4" t="s">
        <v>63</v>
      </c>
      <c r="B40" s="5" t="n">
        <v>0</v>
      </c>
      <c r="C40" s="5" t="n">
        <v>0</v>
      </c>
    </row>
    <row r="41" spans="1:3">
      <c r="A41" s="4" t="s">
        <v>64</v>
      </c>
      <c r="B41" s="5" t="n">
        <v>0</v>
      </c>
      <c r="C41" s="5" t="n">
        <v>0</v>
      </c>
    </row>
    <row r="42" spans="1:3">
      <c r="A42" s="4" t="s">
        <v>65</v>
      </c>
      <c r="B42" s="5" t="n">
        <v>0</v>
      </c>
      <c r="C42" s="5" t="n">
        <v>0</v>
      </c>
    </row>
    <row r="43" spans="1:3">
      <c r="A43" s="4" t="s">
        <v>66</v>
      </c>
      <c r="B43" s="5" t="n">
        <v>0</v>
      </c>
      <c r="C43" s="5" t="n">
        <v>0</v>
      </c>
    </row>
    <row r="44" spans="1:3">
      <c r="A44" s="4" t="s">
        <v>68</v>
      </c>
      <c r="B44" s="5" t="n">
        <v>0</v>
      </c>
      <c r="C44" s="5" t="n">
        <v>0</v>
      </c>
    </row>
    <row r="45" spans="1:3">
      <c r="A45" s="4" t="s">
        <v>69</v>
      </c>
      <c r="B45" s="5" t="n">
        <v>1716</v>
      </c>
      <c r="C45" s="5" t="n">
        <v>195</v>
      </c>
    </row>
    <row r="46" spans="1:3">
      <c r="A46" s="4" t="s">
        <v>888</v>
      </c>
      <c r="B46" s="5" t="n">
        <v>19229</v>
      </c>
      <c r="C46" s="5" t="n">
        <v>32845</v>
      </c>
    </row>
    <row r="47" spans="1:3">
      <c r="A47" s="4" t="s">
        <v>70</v>
      </c>
      <c r="B47" s="5" t="n">
        <v>0</v>
      </c>
      <c r="C47" s="5" t="n">
        <v>0</v>
      </c>
    </row>
    <row r="48" spans="1:3">
      <c r="A48" s="4" t="s">
        <v>71</v>
      </c>
      <c r="B48" s="5" t="n">
        <v>0</v>
      </c>
      <c r="C48" s="5" t="n">
        <v>0</v>
      </c>
    </row>
    <row r="49" spans="1:3">
      <c r="A49" s="4" t="s">
        <v>72</v>
      </c>
      <c r="B49" s="5" t="n">
        <v>0</v>
      </c>
      <c r="C49" s="5" t="n">
        <v>0</v>
      </c>
    </row>
    <row r="50" spans="1:3">
      <c r="A50" s="4" t="s">
        <v>73</v>
      </c>
      <c r="B50" s="5" t="n">
        <v>0</v>
      </c>
      <c r="C50" s="5" t="n">
        <v>0</v>
      </c>
    </row>
    <row r="51" spans="1:3">
      <c r="A51" s="4" t="s">
        <v>889</v>
      </c>
      <c r="B51" s="5" t="n">
        <v>171824</v>
      </c>
      <c r="C51" s="5" t="n">
        <v>163934</v>
      </c>
    </row>
    <row r="52" spans="1:3">
      <c r="A52" s="4" t="s">
        <v>77</v>
      </c>
      <c r="B52" s="5" t="n">
        <v>0</v>
      </c>
      <c r="C52" s="5" t="n">
        <v>0</v>
      </c>
    </row>
    <row r="53" spans="1:3">
      <c r="A53" s="4" t="s">
        <v>79</v>
      </c>
      <c r="B53" s="5" t="n">
        <v>0</v>
      </c>
      <c r="C53" s="5" t="n">
        <v>0</v>
      </c>
    </row>
    <row r="54" spans="1:3">
      <c r="A54" s="4" t="s">
        <v>80</v>
      </c>
      <c r="B54" s="5" t="n">
        <v>192769</v>
      </c>
      <c r="C54" s="5" t="n">
        <v>196974</v>
      </c>
    </row>
    <row r="55" spans="1:3">
      <c r="A55" s="3" t="s">
        <v>81</v>
      </c>
    </row>
    <row r="56" spans="1:3">
      <c r="A56" s="4" t="s">
        <v>82</v>
      </c>
      <c r="B56" s="5" t="n">
        <v>0</v>
      </c>
      <c r="C56" s="5" t="n">
        <v>0</v>
      </c>
    </row>
    <row r="57" spans="1:3">
      <c r="A57" s="4" t="s">
        <v>890</v>
      </c>
      <c r="B57" s="5" t="n">
        <v>724</v>
      </c>
      <c r="C57" s="5" t="n">
        <v>20</v>
      </c>
    </row>
    <row r="58" spans="1:3">
      <c r="A58" s="4" t="s">
        <v>86</v>
      </c>
      <c r="B58" s="5" t="n">
        <v>0</v>
      </c>
      <c r="C58" s="5" t="n">
        <v>0</v>
      </c>
    </row>
    <row r="59" spans="1:3">
      <c r="A59" s="4" t="s">
        <v>87</v>
      </c>
      <c r="B59" s="5" t="n">
        <v>0</v>
      </c>
      <c r="C59" s="5" t="n">
        <v>0</v>
      </c>
    </row>
    <row r="60" spans="1:3">
      <c r="A60" s="4" t="s">
        <v>88</v>
      </c>
      <c r="B60" s="5" t="n">
        <v>0</v>
      </c>
      <c r="C60" s="5" t="n">
        <v>0</v>
      </c>
    </row>
    <row r="61" spans="1:3">
      <c r="A61" s="4" t="s">
        <v>89</v>
      </c>
      <c r="B61" s="5" t="n">
        <v>0</v>
      </c>
      <c r="C61" s="5" t="n">
        <v>0</v>
      </c>
    </row>
    <row r="62" spans="1:3">
      <c r="A62" s="4" t="s">
        <v>90</v>
      </c>
      <c r="B62" s="5" t="n">
        <v>0</v>
      </c>
      <c r="C62" s="5" t="n">
        <v>0</v>
      </c>
    </row>
    <row r="63" spans="1:3">
      <c r="A63" s="4" t="s">
        <v>92</v>
      </c>
      <c r="B63" s="5" t="n">
        <v>724</v>
      </c>
      <c r="C63" s="5" t="n">
        <v>20</v>
      </c>
    </row>
    <row r="64" spans="1:3">
      <c r="A64" s="4" t="s">
        <v>891</v>
      </c>
      <c r="B64" s="5" t="n">
        <v>0</v>
      </c>
      <c r="C64" s="5" t="n">
        <v>0</v>
      </c>
    </row>
    <row r="65" spans="1:3">
      <c r="A65" s="4" t="s">
        <v>94</v>
      </c>
      <c r="B65" s="5" t="n">
        <v>0</v>
      </c>
      <c r="C65" s="5" t="n">
        <v>0</v>
      </c>
    </row>
    <row r="66" spans="1:3">
      <c r="A66" s="4" t="s">
        <v>892</v>
      </c>
      <c r="B66" s="5" t="n">
        <v>0</v>
      </c>
      <c r="C66" s="5" t="n">
        <v>0</v>
      </c>
    </row>
    <row r="67" spans="1:3">
      <c r="A67" s="4" t="s">
        <v>96</v>
      </c>
      <c r="B67" s="5" t="n">
        <v>0</v>
      </c>
    </row>
    <row r="68" spans="1:3">
      <c r="A68" s="4" t="s">
        <v>893</v>
      </c>
      <c r="C68" s="5" t="n">
        <v>0</v>
      </c>
    </row>
    <row r="69" spans="1:3">
      <c r="A69" s="4" t="s">
        <v>894</v>
      </c>
      <c r="B69" s="5" t="n">
        <v>0</v>
      </c>
      <c r="C69" s="5" t="n">
        <v>0</v>
      </c>
    </row>
    <row r="70" spans="1:3">
      <c r="A70" s="4" t="s">
        <v>99</v>
      </c>
      <c r="B70" s="5" t="n">
        <v>724</v>
      </c>
      <c r="C70" s="5" t="n">
        <v>20</v>
      </c>
    </row>
    <row r="71" spans="1:3">
      <c r="A71" s="4" t="s">
        <v>895</v>
      </c>
      <c r="B71" s="5" t="n">
        <v>192045</v>
      </c>
      <c r="C71" s="5" t="n">
        <v>196954</v>
      </c>
    </row>
    <row r="72" spans="1:3">
      <c r="A72" s="4" t="s">
        <v>108</v>
      </c>
      <c r="B72" s="5" t="n">
        <v>192769</v>
      </c>
      <c r="C72" s="5" t="n">
        <v>196974</v>
      </c>
    </row>
    <row r="73" spans="1:3">
      <c r="A73" s="4" t="s">
        <v>897</v>
      </c>
    </row>
    <row r="74" spans="1:3">
      <c r="A74" s="3" t="s">
        <v>61</v>
      </c>
    </row>
    <row r="75" spans="1:3">
      <c r="A75" s="4" t="s">
        <v>62</v>
      </c>
      <c r="B75" s="5" t="n">
        <v>1</v>
      </c>
      <c r="C75" s="5" t="n">
        <v>1</v>
      </c>
    </row>
    <row r="76" spans="1:3">
      <c r="A76" s="4" t="s">
        <v>63</v>
      </c>
      <c r="B76" s="5" t="n">
        <v>0</v>
      </c>
      <c r="C76" s="5" t="n">
        <v>0</v>
      </c>
    </row>
    <row r="77" spans="1:3">
      <c r="A77" s="4" t="s">
        <v>64</v>
      </c>
      <c r="B77" s="5" t="n">
        <v>0</v>
      </c>
      <c r="C77" s="5" t="n">
        <v>0</v>
      </c>
    </row>
    <row r="78" spans="1:3">
      <c r="A78" s="4" t="s">
        <v>65</v>
      </c>
      <c r="B78" s="5" t="n">
        <v>0</v>
      </c>
      <c r="C78" s="5" t="n">
        <v>0</v>
      </c>
    </row>
    <row r="79" spans="1:3">
      <c r="A79" s="4" t="s">
        <v>66</v>
      </c>
      <c r="B79" s="5" t="n">
        <v>0</v>
      </c>
      <c r="C79" s="5" t="n">
        <v>0</v>
      </c>
    </row>
    <row r="80" spans="1:3">
      <c r="A80" s="4" t="s">
        <v>68</v>
      </c>
      <c r="B80" s="5" t="n">
        <v>57</v>
      </c>
      <c r="C80" s="5" t="n">
        <v>90</v>
      </c>
    </row>
    <row r="81" spans="1:3">
      <c r="A81" s="4" t="s">
        <v>69</v>
      </c>
      <c r="B81" s="5" t="n">
        <v>58</v>
      </c>
      <c r="C81" s="5" t="n">
        <v>91</v>
      </c>
    </row>
    <row r="82" spans="1:3">
      <c r="A82" s="4" t="s">
        <v>888</v>
      </c>
      <c r="B82" s="5" t="n">
        <v>130452</v>
      </c>
      <c r="C82" s="5" t="n">
        <v>172807</v>
      </c>
    </row>
    <row r="83" spans="1:3">
      <c r="A83" s="4" t="s">
        <v>70</v>
      </c>
      <c r="B83" s="5" t="n">
        <v>0</v>
      </c>
      <c r="C83" s="5" t="n">
        <v>0</v>
      </c>
    </row>
    <row r="84" spans="1:3">
      <c r="A84" s="4" t="s">
        <v>71</v>
      </c>
      <c r="B84" s="5" t="n">
        <v>0</v>
      </c>
      <c r="C84" s="5" t="n">
        <v>0</v>
      </c>
    </row>
    <row r="85" spans="1:3">
      <c r="A85" s="4" t="s">
        <v>72</v>
      </c>
      <c r="B85" s="5" t="n">
        <v>0</v>
      </c>
      <c r="C85" s="5" t="n">
        <v>0</v>
      </c>
    </row>
    <row r="86" spans="1:3">
      <c r="A86" s="4" t="s">
        <v>73</v>
      </c>
      <c r="B86" s="5" t="n">
        <v>0</v>
      </c>
      <c r="C86" s="5" t="n">
        <v>0</v>
      </c>
    </row>
    <row r="87" spans="1:3">
      <c r="A87" s="4" t="s">
        <v>889</v>
      </c>
      <c r="B87" s="5" t="n">
        <v>1725932</v>
      </c>
      <c r="C87" s="5" t="n">
        <v>1693565</v>
      </c>
    </row>
    <row r="88" spans="1:3">
      <c r="A88" s="4" t="s">
        <v>77</v>
      </c>
      <c r="B88" s="5" t="n">
        <v>0</v>
      </c>
      <c r="C88" s="5" t="n">
        <v>0</v>
      </c>
    </row>
    <row r="89" spans="1:3">
      <c r="A89" s="4" t="s">
        <v>79</v>
      </c>
      <c r="B89" s="5" t="n">
        <v>1615</v>
      </c>
      <c r="C89" s="5" t="n">
        <v>1784</v>
      </c>
    </row>
    <row r="90" spans="1:3">
      <c r="A90" s="4" t="s">
        <v>80</v>
      </c>
      <c r="B90" s="5" t="n">
        <v>1858057</v>
      </c>
      <c r="C90" s="5" t="n">
        <v>1868247</v>
      </c>
    </row>
    <row r="91" spans="1:3">
      <c r="A91" s="3" t="s">
        <v>81</v>
      </c>
    </row>
    <row r="92" spans="1:3">
      <c r="A92" s="4" t="s">
        <v>82</v>
      </c>
      <c r="B92" s="5" t="n">
        <v>0</v>
      </c>
      <c r="C92" s="5" t="n">
        <v>0</v>
      </c>
    </row>
    <row r="93" spans="1:3">
      <c r="A93" s="4" t="s">
        <v>890</v>
      </c>
      <c r="B93" s="5" t="n">
        <v>13282</v>
      </c>
      <c r="C93" s="5" t="n">
        <v>23554</v>
      </c>
    </row>
    <row r="94" spans="1:3">
      <c r="A94" s="4" t="s">
        <v>86</v>
      </c>
      <c r="B94" s="5" t="n">
        <v>0</v>
      </c>
      <c r="C94" s="5" t="n">
        <v>0</v>
      </c>
    </row>
    <row r="95" spans="1:3">
      <c r="A95" s="4" t="s">
        <v>87</v>
      </c>
      <c r="B95" s="5" t="n">
        <v>0</v>
      </c>
      <c r="C95" s="5" t="n">
        <v>0</v>
      </c>
    </row>
    <row r="96" spans="1:3">
      <c r="A96" s="4" t="s">
        <v>88</v>
      </c>
      <c r="B96" s="5" t="n">
        <v>31606</v>
      </c>
      <c r="C96" s="5" t="n">
        <v>31606</v>
      </c>
    </row>
    <row r="97" spans="1:3">
      <c r="A97" s="4" t="s">
        <v>89</v>
      </c>
      <c r="B97" s="5" t="n">
        <v>0</v>
      </c>
      <c r="C97" s="5" t="n">
        <v>0</v>
      </c>
    </row>
    <row r="98" spans="1:3">
      <c r="A98" s="4" t="s">
        <v>90</v>
      </c>
      <c r="B98" s="5" t="n">
        <v>0</v>
      </c>
      <c r="C98" s="5" t="n">
        <v>0</v>
      </c>
    </row>
    <row r="99" spans="1:3">
      <c r="A99" s="4" t="s">
        <v>92</v>
      </c>
      <c r="B99" s="5" t="n">
        <v>44888</v>
      </c>
      <c r="C99" s="5" t="n">
        <v>55160</v>
      </c>
    </row>
    <row r="100" spans="1:3">
      <c r="A100" s="4" t="s">
        <v>891</v>
      </c>
      <c r="B100" s="5" t="n">
        <v>0</v>
      </c>
      <c r="C100" s="5" t="n">
        <v>0</v>
      </c>
    </row>
    <row r="101" spans="1:3">
      <c r="A101" s="4" t="s">
        <v>94</v>
      </c>
      <c r="B101" s="5" t="n">
        <v>0</v>
      </c>
      <c r="C101" s="5" t="n">
        <v>0</v>
      </c>
    </row>
    <row r="102" spans="1:3">
      <c r="A102" s="4" t="s">
        <v>892</v>
      </c>
      <c r="B102" s="5" t="n">
        <v>1641938</v>
      </c>
      <c r="C102" s="5" t="n">
        <v>1649867</v>
      </c>
    </row>
    <row r="103" spans="1:3">
      <c r="A103" s="4" t="s">
        <v>96</v>
      </c>
      <c r="B103" s="5" t="n">
        <v>0</v>
      </c>
    </row>
    <row r="104" spans="1:3">
      <c r="A104" s="4" t="s">
        <v>893</v>
      </c>
      <c r="C104" s="5" t="n">
        <v>0</v>
      </c>
    </row>
    <row r="105" spans="1:3">
      <c r="A105" s="4" t="s">
        <v>894</v>
      </c>
      <c r="B105" s="5" t="n">
        <v>-594</v>
      </c>
      <c r="C105" s="5" t="n">
        <v>-714</v>
      </c>
    </row>
    <row r="106" spans="1:3">
      <c r="A106" s="4" t="s">
        <v>99</v>
      </c>
      <c r="B106" s="5" t="n">
        <v>1686232</v>
      </c>
      <c r="C106" s="5" t="n">
        <v>1704313</v>
      </c>
    </row>
    <row r="107" spans="1:3">
      <c r="A107" s="4" t="s">
        <v>895</v>
      </c>
      <c r="B107" s="5" t="n">
        <v>171825</v>
      </c>
      <c r="C107" s="5" t="n">
        <v>163934</v>
      </c>
    </row>
    <row r="108" spans="1:3">
      <c r="A108" s="4" t="s">
        <v>108</v>
      </c>
      <c r="B108" s="5" t="n">
        <v>1858057</v>
      </c>
      <c r="C108" s="5" t="n">
        <v>1868247</v>
      </c>
    </row>
    <row r="109" spans="1:3">
      <c r="A109" s="4" t="s">
        <v>898</v>
      </c>
    </row>
    <row r="110" spans="1:3">
      <c r="A110" s="3" t="s">
        <v>61</v>
      </c>
    </row>
    <row r="111" spans="1:3">
      <c r="A111" s="4" t="s">
        <v>62</v>
      </c>
      <c r="B111" s="5" t="n">
        <v>78183</v>
      </c>
      <c r="C111" s="5" t="n">
        <v>80642</v>
      </c>
    </row>
    <row r="112" spans="1:3">
      <c r="A112" s="4" t="s">
        <v>63</v>
      </c>
      <c r="B112" s="5" t="n">
        <v>1731</v>
      </c>
      <c r="C112" s="5" t="n">
        <v>1732</v>
      </c>
    </row>
    <row r="113" spans="1:3">
      <c r="A113" s="4" t="s">
        <v>64</v>
      </c>
      <c r="B113" s="5" t="n">
        <v>9199</v>
      </c>
      <c r="C113" s="5" t="n">
        <v>8762</v>
      </c>
    </row>
    <row r="114" spans="1:3">
      <c r="A114" s="4" t="s">
        <v>65</v>
      </c>
      <c r="B114" s="5" t="n">
        <v>50407</v>
      </c>
      <c r="C114" s="5" t="n">
        <v>48943</v>
      </c>
    </row>
    <row r="115" spans="1:3">
      <c r="A115" s="4" t="s">
        <v>66</v>
      </c>
      <c r="B115" s="5" t="n">
        <v>37927</v>
      </c>
      <c r="C115" s="5" t="n">
        <v>37910</v>
      </c>
    </row>
    <row r="116" spans="1:3">
      <c r="A116" s="4" t="s">
        <v>68</v>
      </c>
      <c r="B116" s="5" t="n">
        <v>32223</v>
      </c>
      <c r="C116" s="5" t="n">
        <v>26847</v>
      </c>
    </row>
    <row r="117" spans="1:3">
      <c r="A117" s="4" t="s">
        <v>69</v>
      </c>
      <c r="B117" s="5" t="n">
        <v>209670</v>
      </c>
      <c r="C117" s="5" t="n">
        <v>204836</v>
      </c>
    </row>
    <row r="118" spans="1:3">
      <c r="A118" s="4" t="s">
        <v>888</v>
      </c>
      <c r="B118" s="5" t="n">
        <v>-27304</v>
      </c>
      <c r="C118" s="5" t="n">
        <v>-87398</v>
      </c>
    </row>
    <row r="119" spans="1:3">
      <c r="A119" s="4" t="s">
        <v>70</v>
      </c>
      <c r="B119" s="5" t="n">
        <v>79709</v>
      </c>
      <c r="C119" s="5" t="n">
        <v>72751</v>
      </c>
    </row>
    <row r="120" spans="1:3">
      <c r="A120" s="4" t="s">
        <v>71</v>
      </c>
      <c r="B120" s="5" t="n">
        <v>81533</v>
      </c>
      <c r="C120" s="5" t="n">
        <v>86111</v>
      </c>
    </row>
    <row r="121" spans="1:3">
      <c r="A121" s="4" t="s">
        <v>72</v>
      </c>
      <c r="B121" s="5" t="n">
        <v>1677587</v>
      </c>
      <c r="C121" s="5" t="n">
        <v>1677587</v>
      </c>
    </row>
    <row r="122" spans="1:3">
      <c r="A122" s="4" t="s">
        <v>73</v>
      </c>
      <c r="B122" s="5" t="n">
        <v>226819</v>
      </c>
      <c r="C122" s="5" t="n">
        <v>243994</v>
      </c>
    </row>
    <row r="123" spans="1:3">
      <c r="A123" s="4" t="s">
        <v>889</v>
      </c>
      <c r="B123" s="5" t="n">
        <v>59193</v>
      </c>
      <c r="C123" s="5" t="n">
        <v>61023</v>
      </c>
    </row>
    <row r="124" spans="1:3">
      <c r="A124" s="4" t="s">
        <v>77</v>
      </c>
      <c r="B124" s="5" t="n">
        <v>51564</v>
      </c>
      <c r="C124" s="5" t="n">
        <v>48289</v>
      </c>
    </row>
    <row r="125" spans="1:3">
      <c r="A125" s="4" t="s">
        <v>79</v>
      </c>
      <c r="B125" s="5" t="n">
        <v>27818</v>
      </c>
      <c r="C125" s="5" t="n">
        <v>27215</v>
      </c>
    </row>
    <row r="126" spans="1:3">
      <c r="A126" s="4" t="s">
        <v>80</v>
      </c>
      <c r="B126" s="5" t="n">
        <v>2386589</v>
      </c>
      <c r="C126" s="5" t="n">
        <v>2334408</v>
      </c>
    </row>
    <row r="127" spans="1:3">
      <c r="A127" s="3" t="s">
        <v>81</v>
      </c>
    </row>
    <row r="128" spans="1:3">
      <c r="A128" s="4" t="s">
        <v>82</v>
      </c>
      <c r="B128" s="5" t="n">
        <v>14283</v>
      </c>
      <c r="C128" s="5" t="n">
        <v>9474</v>
      </c>
    </row>
    <row r="129" spans="1:3">
      <c r="A129" s="4" t="s">
        <v>890</v>
      </c>
      <c r="B129" s="5" t="n">
        <v>62238</v>
      </c>
      <c r="C129" s="5" t="n">
        <v>59695</v>
      </c>
    </row>
    <row r="130" spans="1:3">
      <c r="A130" s="4" t="s">
        <v>86</v>
      </c>
      <c r="B130" s="5" t="n">
        <v>354589</v>
      </c>
      <c r="C130" s="5" t="n">
        <v>345116</v>
      </c>
    </row>
    <row r="131" spans="1:3">
      <c r="A131" s="4" t="s">
        <v>87</v>
      </c>
      <c r="B131" s="5" t="n">
        <v>18328</v>
      </c>
      <c r="C131" s="5" t="n">
        <v>18513</v>
      </c>
    </row>
    <row r="132" spans="1:3">
      <c r="A132" s="4" t="s">
        <v>88</v>
      </c>
      <c r="B132" s="5" t="n">
        <v>0</v>
      </c>
      <c r="C132" s="5" t="n">
        <v>0</v>
      </c>
    </row>
    <row r="133" spans="1:3">
      <c r="A133" s="4" t="s">
        <v>89</v>
      </c>
      <c r="B133" s="5" t="n">
        <v>6081</v>
      </c>
      <c r="C133" s="5" t="n">
        <v>790</v>
      </c>
    </row>
    <row r="134" spans="1:3">
      <c r="A134" s="4" t="s">
        <v>90</v>
      </c>
      <c r="B134" s="5" t="n">
        <v>2225</v>
      </c>
      <c r="C134" s="5" t="n">
        <v>2201</v>
      </c>
    </row>
    <row r="135" spans="1:3">
      <c r="A135" s="4" t="s">
        <v>92</v>
      </c>
      <c r="B135" s="5" t="n">
        <v>457744</v>
      </c>
      <c r="C135" s="5" t="n">
        <v>435789</v>
      </c>
    </row>
    <row r="136" spans="1:3">
      <c r="A136" s="4" t="s">
        <v>891</v>
      </c>
      <c r="B136" s="5" t="n">
        <v>97181</v>
      </c>
      <c r="C136" s="5" t="n">
        <v>94471</v>
      </c>
    </row>
    <row r="137" spans="1:3">
      <c r="A137" s="4" t="s">
        <v>94</v>
      </c>
      <c r="B137" s="5" t="n">
        <v>71774</v>
      </c>
      <c r="C137" s="5" t="n">
        <v>76166</v>
      </c>
    </row>
    <row r="138" spans="1:3">
      <c r="A138" s="4" t="s">
        <v>892</v>
      </c>
      <c r="B138" s="5" t="n">
        <v>0</v>
      </c>
      <c r="C138" s="5" t="n">
        <v>0</v>
      </c>
    </row>
    <row r="139" spans="1:3">
      <c r="A139" s="4" t="s">
        <v>96</v>
      </c>
      <c r="B139" s="5" t="n">
        <v>597</v>
      </c>
    </row>
    <row r="140" spans="1:3">
      <c r="A140" s="4" t="s">
        <v>893</v>
      </c>
      <c r="C140" s="5" t="n">
        <v>0</v>
      </c>
    </row>
    <row r="141" spans="1:3">
      <c r="A141" s="4" t="s">
        <v>894</v>
      </c>
      <c r="B141" s="5" t="n">
        <v>33361</v>
      </c>
      <c r="C141" s="5" t="n">
        <v>34417</v>
      </c>
    </row>
    <row r="142" spans="1:3">
      <c r="A142" s="4" t="s">
        <v>99</v>
      </c>
      <c r="B142" s="5" t="n">
        <v>660657</v>
      </c>
      <c r="C142" s="5" t="n">
        <v>640843</v>
      </c>
    </row>
    <row r="143" spans="1:3">
      <c r="A143" s="4" t="s">
        <v>895</v>
      </c>
      <c r="B143" s="5" t="n">
        <v>1725932</v>
      </c>
      <c r="C143" s="5" t="n">
        <v>1693565</v>
      </c>
    </row>
    <row r="144" spans="1:3">
      <c r="A144" s="4" t="s">
        <v>108</v>
      </c>
      <c r="B144" s="5" t="n">
        <v>2386589</v>
      </c>
      <c r="C144" s="5" t="n">
        <v>2334408</v>
      </c>
    </row>
    <row r="145" spans="1:3">
      <c r="A145" s="4" t="s">
        <v>899</v>
      </c>
    </row>
    <row r="146" spans="1:3">
      <c r="A146" s="3" t="s">
        <v>61</v>
      </c>
    </row>
    <row r="147" spans="1:3">
      <c r="A147" s="4" t="s">
        <v>62</v>
      </c>
      <c r="B147" s="5" t="n">
        <v>31908</v>
      </c>
      <c r="C147" s="5" t="n">
        <v>30427</v>
      </c>
    </row>
    <row r="148" spans="1:3">
      <c r="A148" s="4" t="s">
        <v>63</v>
      </c>
      <c r="B148" s="5" t="n">
        <v>0</v>
      </c>
      <c r="C148" s="5" t="n">
        <v>0</v>
      </c>
    </row>
    <row r="149" spans="1:3">
      <c r="A149" s="4" t="s">
        <v>64</v>
      </c>
      <c r="B149" s="5" t="n">
        <v>1432</v>
      </c>
      <c r="C149" s="5" t="n">
        <v>1462</v>
      </c>
    </row>
    <row r="150" spans="1:3">
      <c r="A150" s="4" t="s">
        <v>65</v>
      </c>
      <c r="B150" s="5" t="n">
        <v>6177</v>
      </c>
      <c r="C150" s="5" t="n">
        <v>6294</v>
      </c>
    </row>
    <row r="151" spans="1:3">
      <c r="A151" s="4" t="s">
        <v>66</v>
      </c>
      <c r="B151" s="5" t="n">
        <v>494</v>
      </c>
      <c r="C151" s="5" t="n">
        <v>525</v>
      </c>
    </row>
    <row r="152" spans="1:3">
      <c r="A152" s="4" t="s">
        <v>68</v>
      </c>
      <c r="B152" s="5" t="n">
        <v>3809</v>
      </c>
      <c r="C152" s="5" t="n">
        <v>3756</v>
      </c>
    </row>
    <row r="153" spans="1:3">
      <c r="A153" s="4" t="s">
        <v>69</v>
      </c>
      <c r="B153" s="5" t="n">
        <v>43820</v>
      </c>
      <c r="C153" s="5" t="n">
        <v>42464</v>
      </c>
    </row>
    <row r="154" spans="1:3">
      <c r="A154" s="4" t="s">
        <v>888</v>
      </c>
      <c r="B154" s="5" t="n">
        <v>-122377</v>
      </c>
      <c r="C154" s="5" t="n">
        <v>-118254</v>
      </c>
    </row>
    <row r="155" spans="1:3">
      <c r="A155" s="4" t="s">
        <v>70</v>
      </c>
      <c r="B155" s="5" t="n">
        <v>12475</v>
      </c>
      <c r="C155" s="5" t="n">
        <v>13174</v>
      </c>
    </row>
    <row r="156" spans="1:3">
      <c r="A156" s="4" t="s">
        <v>71</v>
      </c>
      <c r="B156" s="5" t="n">
        <v>3345</v>
      </c>
      <c r="C156" s="5" t="n">
        <v>4408</v>
      </c>
    </row>
    <row r="157" spans="1:3">
      <c r="A157" s="4" t="s">
        <v>72</v>
      </c>
      <c r="B157" s="5" t="n">
        <v>156742</v>
      </c>
      <c r="C157" s="5" t="n">
        <v>157723</v>
      </c>
    </row>
    <row r="158" spans="1:3">
      <c r="A158" s="4" t="s">
        <v>73</v>
      </c>
      <c r="B158" s="5" t="n">
        <v>852</v>
      </c>
      <c r="C158" s="5" t="n">
        <v>1008</v>
      </c>
    </row>
    <row r="159" spans="1:3">
      <c r="A159" s="4" t="s">
        <v>889</v>
      </c>
      <c r="B159" s="5" t="n">
        <v>0</v>
      </c>
      <c r="C159" s="5" t="n">
        <v>0</v>
      </c>
    </row>
    <row r="160" spans="1:3">
      <c r="A160" s="4" t="s">
        <v>77</v>
      </c>
      <c r="B160" s="5" t="n">
        <v>486</v>
      </c>
      <c r="C160" s="5" t="n">
        <v>491</v>
      </c>
    </row>
    <row r="161" spans="1:3">
      <c r="A161" s="4" t="s">
        <v>79</v>
      </c>
      <c r="B161" s="5" t="n">
        <v>2043</v>
      </c>
      <c r="C161" s="5" t="n">
        <v>1965</v>
      </c>
    </row>
    <row r="162" spans="1:3">
      <c r="A162" s="4" t="s">
        <v>80</v>
      </c>
      <c r="B162" s="5" t="n">
        <v>97386</v>
      </c>
      <c r="C162" s="5" t="n">
        <v>102979</v>
      </c>
    </row>
    <row r="163" spans="1:3">
      <c r="A163" s="3" t="s">
        <v>81</v>
      </c>
    </row>
    <row r="164" spans="1:3">
      <c r="A164" s="4" t="s">
        <v>82</v>
      </c>
      <c r="B164" s="5" t="n">
        <v>396</v>
      </c>
      <c r="C164" s="5" t="n">
        <v>580</v>
      </c>
    </row>
    <row r="165" spans="1:3">
      <c r="A165" s="4" t="s">
        <v>890</v>
      </c>
      <c r="B165" s="5" t="n">
        <v>6396</v>
      </c>
      <c r="C165" s="5" t="n">
        <v>7141</v>
      </c>
    </row>
    <row r="166" spans="1:3">
      <c r="A166" s="4" t="s">
        <v>86</v>
      </c>
      <c r="B166" s="5" t="n">
        <v>22929</v>
      </c>
      <c r="C166" s="5" t="n">
        <v>24359</v>
      </c>
    </row>
    <row r="167" spans="1:3">
      <c r="A167" s="4" t="s">
        <v>87</v>
      </c>
      <c r="B167" s="5" t="n">
        <v>1981</v>
      </c>
      <c r="C167" s="5" t="n">
        <v>2680</v>
      </c>
    </row>
    <row r="168" spans="1:3">
      <c r="A168" s="4" t="s">
        <v>88</v>
      </c>
      <c r="B168" s="5" t="n">
        <v>0</v>
      </c>
      <c r="C168" s="5" t="n">
        <v>0</v>
      </c>
    </row>
    <row r="169" spans="1:3">
      <c r="A169" s="4" t="s">
        <v>89</v>
      </c>
      <c r="B169" s="5" t="n">
        <v>0</v>
      </c>
      <c r="C169" s="5" t="n">
        <v>0</v>
      </c>
    </row>
    <row r="170" spans="1:3">
      <c r="A170" s="4" t="s">
        <v>90</v>
      </c>
      <c r="B170" s="5" t="n">
        <v>0</v>
      </c>
      <c r="C170" s="5" t="n">
        <v>0</v>
      </c>
    </row>
    <row r="171" spans="1:3">
      <c r="A171" s="4" t="s">
        <v>92</v>
      </c>
      <c r="B171" s="5" t="n">
        <v>31702</v>
      </c>
      <c r="C171" s="5" t="n">
        <v>34760</v>
      </c>
    </row>
    <row r="172" spans="1:3">
      <c r="A172" s="4" t="s">
        <v>891</v>
      </c>
      <c r="B172" s="5" t="n">
        <v>4911</v>
      </c>
      <c r="C172" s="5" t="n">
        <v>5181</v>
      </c>
    </row>
    <row r="173" spans="1:3">
      <c r="A173" s="4" t="s">
        <v>94</v>
      </c>
      <c r="B173" s="5" t="n">
        <v>1566</v>
      </c>
      <c r="C173" s="5" t="n">
        <v>1985</v>
      </c>
    </row>
    <row r="174" spans="1:3">
      <c r="A174" s="4" t="s">
        <v>892</v>
      </c>
      <c r="B174" s="5" t="n">
        <v>0</v>
      </c>
      <c r="C174" s="5" t="n">
        <v>0</v>
      </c>
    </row>
    <row r="175" spans="1:3">
      <c r="A175" s="4" t="s">
        <v>96</v>
      </c>
      <c r="B175" s="5" t="n">
        <v>0</v>
      </c>
    </row>
    <row r="176" spans="1:3">
      <c r="A176" s="4" t="s">
        <v>893</v>
      </c>
      <c r="C176" s="5" t="n">
        <v>0</v>
      </c>
    </row>
    <row r="177" spans="1:3">
      <c r="A177" s="4" t="s">
        <v>894</v>
      </c>
      <c r="B177" s="5" t="n">
        <v>14</v>
      </c>
      <c r="C177" s="5" t="n">
        <v>30</v>
      </c>
    </row>
    <row r="178" spans="1:3">
      <c r="A178" s="4" t="s">
        <v>99</v>
      </c>
      <c r="B178" s="5" t="n">
        <v>38193</v>
      </c>
      <c r="C178" s="5" t="n">
        <v>41956</v>
      </c>
    </row>
    <row r="179" spans="1:3">
      <c r="A179" s="4" t="s">
        <v>895</v>
      </c>
      <c r="B179" s="5" t="n">
        <v>59193</v>
      </c>
      <c r="C179" s="5" t="n">
        <v>61023</v>
      </c>
    </row>
    <row r="180" spans="1:3">
      <c r="A180" s="4" t="s">
        <v>108</v>
      </c>
      <c r="B180" s="5" t="n">
        <v>97386</v>
      </c>
      <c r="C180" s="5" t="n">
        <v>102979</v>
      </c>
    </row>
    <row r="181" spans="1:3">
      <c r="A181" s="4" t="s">
        <v>900</v>
      </c>
    </row>
    <row r="182" spans="1:3">
      <c r="A182" s="3" t="s">
        <v>61</v>
      </c>
    </row>
    <row r="183" spans="1:3">
      <c r="A183" s="4" t="s">
        <v>62</v>
      </c>
      <c r="B183" s="5" t="n">
        <v>0</v>
      </c>
      <c r="C183" s="5" t="n">
        <v>0</v>
      </c>
    </row>
    <row r="184" spans="1:3">
      <c r="A184" s="4" t="s">
        <v>63</v>
      </c>
      <c r="B184" s="5" t="n">
        <v>0</v>
      </c>
      <c r="C184" s="5" t="n">
        <v>0</v>
      </c>
    </row>
    <row r="185" spans="1:3">
      <c r="A185" s="4" t="s">
        <v>64</v>
      </c>
      <c r="B185" s="5" t="n">
        <v>0</v>
      </c>
      <c r="C185" s="5" t="n">
        <v>0</v>
      </c>
    </row>
    <row r="186" spans="1:3">
      <c r="A186" s="4" t="s">
        <v>65</v>
      </c>
      <c r="B186" s="5" t="n">
        <v>0</v>
      </c>
      <c r="C186" s="5" t="n">
        <v>0</v>
      </c>
    </row>
    <row r="187" spans="1:3">
      <c r="A187" s="4" t="s">
        <v>66</v>
      </c>
      <c r="B187" s="5" t="n">
        <v>0</v>
      </c>
      <c r="C187" s="5" t="n">
        <v>0</v>
      </c>
    </row>
    <row r="188" spans="1:3">
      <c r="A188" s="4" t="s">
        <v>68</v>
      </c>
      <c r="B188" s="5" t="n">
        <v>0</v>
      </c>
      <c r="C188" s="5" t="n">
        <v>0</v>
      </c>
    </row>
    <row r="189" spans="1:3">
      <c r="A189" s="4" t="s">
        <v>69</v>
      </c>
      <c r="B189" s="5" t="n">
        <v>0</v>
      </c>
      <c r="C189" s="5" t="n">
        <v>0</v>
      </c>
    </row>
    <row r="190" spans="1:3">
      <c r="A190" s="4" t="s">
        <v>888</v>
      </c>
      <c r="B190" s="5" t="n">
        <v>0</v>
      </c>
      <c r="C190" s="5" t="n">
        <v>0</v>
      </c>
    </row>
    <row r="191" spans="1:3">
      <c r="A191" s="4" t="s">
        <v>70</v>
      </c>
      <c r="B191" s="5" t="n">
        <v>0</v>
      </c>
      <c r="C191" s="5" t="n">
        <v>0</v>
      </c>
    </row>
    <row r="192" spans="1:3">
      <c r="A192" s="4" t="s">
        <v>71</v>
      </c>
      <c r="B192" s="5" t="n">
        <v>0</v>
      </c>
      <c r="C192" s="5" t="n">
        <v>0</v>
      </c>
    </row>
    <row r="193" spans="1:3">
      <c r="A193" s="4" t="s">
        <v>72</v>
      </c>
      <c r="B193" s="5" t="n">
        <v>0</v>
      </c>
      <c r="C193" s="5" t="n">
        <v>0</v>
      </c>
    </row>
    <row r="194" spans="1:3">
      <c r="A194" s="4" t="s">
        <v>73</v>
      </c>
      <c r="B194" s="5" t="n">
        <v>-1</v>
      </c>
      <c r="C194" s="5" t="n">
        <v>0</v>
      </c>
    </row>
    <row r="195" spans="1:3">
      <c r="A195" s="4" t="s">
        <v>889</v>
      </c>
      <c r="B195" s="5" t="n">
        <v>-1956949</v>
      </c>
      <c r="C195" s="5" t="n">
        <v>-1918522</v>
      </c>
    </row>
    <row r="196" spans="1:3">
      <c r="A196" s="4" t="s">
        <v>77</v>
      </c>
      <c r="B196" s="5" t="n">
        <v>0</v>
      </c>
      <c r="C196" s="5" t="n">
        <v>0</v>
      </c>
    </row>
    <row r="197" spans="1:3">
      <c r="A197" s="4" t="s">
        <v>79</v>
      </c>
      <c r="B197" s="5" t="n">
        <v>0</v>
      </c>
      <c r="C197" s="5" t="n">
        <v>0</v>
      </c>
    </row>
    <row r="198" spans="1:3">
      <c r="A198" s="4" t="s">
        <v>80</v>
      </c>
      <c r="B198" s="5" t="n">
        <v>-1956950</v>
      </c>
      <c r="C198" s="5" t="n">
        <v>-1918522</v>
      </c>
    </row>
    <row r="199" spans="1:3">
      <c r="A199" s="3" t="s">
        <v>81</v>
      </c>
    </row>
    <row r="200" spans="1:3">
      <c r="A200" s="4" t="s">
        <v>82</v>
      </c>
      <c r="B200" s="5" t="n">
        <v>0</v>
      </c>
      <c r="C200" s="5" t="n">
        <v>0</v>
      </c>
    </row>
    <row r="201" spans="1:3">
      <c r="A201" s="4" t="s">
        <v>890</v>
      </c>
      <c r="B201" s="5" t="n">
        <v>0</v>
      </c>
      <c r="C201" s="5" t="n">
        <v>0</v>
      </c>
    </row>
    <row r="202" spans="1:3">
      <c r="A202" s="4" t="s">
        <v>86</v>
      </c>
      <c r="B202" s="5" t="n">
        <v>0</v>
      </c>
      <c r="C202" s="5" t="n">
        <v>0</v>
      </c>
    </row>
    <row r="203" spans="1:3">
      <c r="A203" s="4" t="s">
        <v>87</v>
      </c>
      <c r="B203" s="5" t="n">
        <v>0</v>
      </c>
      <c r="C203" s="5" t="n">
        <v>0</v>
      </c>
    </row>
    <row r="204" spans="1:3">
      <c r="A204" s="4" t="s">
        <v>88</v>
      </c>
      <c r="B204" s="5" t="n">
        <v>0</v>
      </c>
      <c r="C204" s="5" t="n">
        <v>0</v>
      </c>
    </row>
    <row r="205" spans="1:3">
      <c r="A205" s="4" t="s">
        <v>89</v>
      </c>
      <c r="B205" s="5" t="n">
        <v>0</v>
      </c>
      <c r="C205" s="5" t="n">
        <v>0</v>
      </c>
    </row>
    <row r="206" spans="1:3">
      <c r="A206" s="4" t="s">
        <v>90</v>
      </c>
      <c r="B206" s="5" t="n">
        <v>0</v>
      </c>
      <c r="C206" s="5" t="n">
        <v>0</v>
      </c>
    </row>
    <row r="207" spans="1:3">
      <c r="A207" s="4" t="s">
        <v>92</v>
      </c>
      <c r="B207" s="5" t="n">
        <v>0</v>
      </c>
      <c r="C207" s="5" t="n">
        <v>0</v>
      </c>
    </row>
    <row r="208" spans="1:3">
      <c r="A208" s="4" t="s">
        <v>891</v>
      </c>
      <c r="B208" s="5" t="n">
        <v>0</v>
      </c>
      <c r="C208" s="5" t="n">
        <v>0</v>
      </c>
    </row>
    <row r="209" spans="1:3">
      <c r="A209" s="4" t="s">
        <v>94</v>
      </c>
      <c r="B209" s="5" t="n">
        <v>0</v>
      </c>
      <c r="C209" s="5" t="n">
        <v>0</v>
      </c>
    </row>
    <row r="210" spans="1:3">
      <c r="A210" s="4" t="s">
        <v>892</v>
      </c>
      <c r="B210" s="5" t="n">
        <v>0</v>
      </c>
      <c r="C210" s="5" t="n">
        <v>0</v>
      </c>
    </row>
    <row r="211" spans="1:3">
      <c r="A211" s="4" t="s">
        <v>96</v>
      </c>
      <c r="B211" s="5" t="n">
        <v>0</v>
      </c>
    </row>
    <row r="212" spans="1:3">
      <c r="A212" s="4" t="s">
        <v>893</v>
      </c>
      <c r="C212" s="5" t="n">
        <v>0</v>
      </c>
    </row>
    <row r="213" spans="1:3">
      <c r="A213" s="4" t="s">
        <v>894</v>
      </c>
      <c r="B213" s="5" t="n">
        <v>0</v>
      </c>
      <c r="C213" s="5" t="n">
        <v>0</v>
      </c>
    </row>
    <row r="214" spans="1:3">
      <c r="A214" s="4" t="s">
        <v>99</v>
      </c>
      <c r="B214" s="5" t="n">
        <v>0</v>
      </c>
      <c r="C214" s="5" t="n">
        <v>0</v>
      </c>
    </row>
    <row r="215" spans="1:3">
      <c r="A215" s="4" t="s">
        <v>895</v>
      </c>
      <c r="B215" s="5" t="n">
        <v>-1956950</v>
      </c>
      <c r="C215" s="5" t="n">
        <v>-1918522</v>
      </c>
    </row>
    <row r="216" spans="1:3">
      <c r="A216" s="4" t="s">
        <v>108</v>
      </c>
      <c r="B216" s="6" t="n">
        <v>-1956950</v>
      </c>
      <c r="C216" s="6" t="n">
        <v>-19185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123</v>
      </c>
    </row>
    <row r="3" spans="1:3">
      <c r="A3" s="3" t="s">
        <v>124</v>
      </c>
    </row>
    <row r="4" spans="1:3">
      <c r="A4" s="4" t="s">
        <v>125</v>
      </c>
      <c r="B4" s="6" t="n">
        <v>272194</v>
      </c>
      <c r="C4" s="6" t="n">
        <v>280683</v>
      </c>
    </row>
    <row r="5" spans="1:3">
      <c r="A5" s="4" t="s">
        <v>126</v>
      </c>
      <c r="B5" s="5" t="n">
        <v>116264</v>
      </c>
      <c r="C5" s="5" t="n">
        <v>123854</v>
      </c>
    </row>
    <row r="6" spans="1:3">
      <c r="A6" s="4" t="s">
        <v>127</v>
      </c>
      <c r="B6" s="5" t="n">
        <v>155930</v>
      </c>
      <c r="C6" s="5" t="n">
        <v>156829</v>
      </c>
    </row>
    <row r="7" spans="1:3">
      <c r="A7" s="3" t="s">
        <v>128</v>
      </c>
    </row>
    <row r="8" spans="1:3">
      <c r="A8" s="4" t="s">
        <v>129</v>
      </c>
      <c r="B8" s="5" t="n">
        <v>67191</v>
      </c>
      <c r="C8" s="5" t="n">
        <v>66588</v>
      </c>
    </row>
    <row r="9" spans="1:3">
      <c r="A9" s="4" t="s">
        <v>130</v>
      </c>
      <c r="B9" s="5" t="n">
        <v>26874</v>
      </c>
      <c r="C9" s="5" t="n">
        <v>23694</v>
      </c>
    </row>
    <row r="10" spans="1:3">
      <c r="A10" s="4" t="s">
        <v>131</v>
      </c>
      <c r="B10" s="5" t="n">
        <v>30876</v>
      </c>
      <c r="C10" s="5" t="n">
        <v>31393</v>
      </c>
    </row>
    <row r="11" spans="1:3">
      <c r="A11" s="4" t="s">
        <v>132</v>
      </c>
      <c r="B11" s="5" t="n">
        <v>124941</v>
      </c>
      <c r="C11" s="5" t="n">
        <v>121675</v>
      </c>
    </row>
    <row r="12" spans="1:3">
      <c r="A12" s="4" t="s">
        <v>133</v>
      </c>
      <c r="B12" s="5" t="n">
        <v>30989</v>
      </c>
      <c r="C12" s="5" t="n">
        <v>35154</v>
      </c>
    </row>
    <row r="13" spans="1:3">
      <c r="A13" s="4" t="s">
        <v>902</v>
      </c>
      <c r="B13" s="5" t="n">
        <v>32564</v>
      </c>
      <c r="C13" s="5" t="n">
        <v>36923</v>
      </c>
    </row>
    <row r="14" spans="1:3">
      <c r="A14" s="4" t="s">
        <v>138</v>
      </c>
      <c r="B14" s="5" t="n">
        <v>-1575</v>
      </c>
      <c r="C14" s="5" t="n">
        <v>-1769</v>
      </c>
    </row>
    <row r="15" spans="1:3">
      <c r="A15" s="4" t="s">
        <v>139</v>
      </c>
      <c r="B15" s="5" t="n">
        <v>669</v>
      </c>
      <c r="C15" s="5" t="n">
        <v>1719</v>
      </c>
    </row>
    <row r="16" spans="1:3">
      <c r="A16" s="4" t="s">
        <v>140</v>
      </c>
      <c r="B16" s="5" t="n">
        <v>-2244</v>
      </c>
      <c r="C16" s="5" t="n">
        <v>-3488</v>
      </c>
    </row>
    <row r="17" spans="1:3">
      <c r="A17" s="4" t="s">
        <v>903</v>
      </c>
      <c r="B17" s="5" t="n">
        <v>0</v>
      </c>
      <c r="C17" s="5" t="n">
        <v>0</v>
      </c>
    </row>
    <row r="18" spans="1:3">
      <c r="A18" s="4" t="s">
        <v>904</v>
      </c>
      <c r="B18" s="5" t="n">
        <v>-2244</v>
      </c>
      <c r="C18" s="5" t="n">
        <v>-3488</v>
      </c>
    </row>
    <row r="19" spans="1:3">
      <c r="A19" s="3" t="s">
        <v>905</v>
      </c>
    </row>
    <row r="20" spans="1:3">
      <c r="A20" s="4" t="s">
        <v>142</v>
      </c>
      <c r="B20" s="5" t="n">
        <v>-557</v>
      </c>
      <c r="C20" s="5" t="n">
        <v>-401</v>
      </c>
    </row>
    <row r="21" spans="1:3">
      <c r="A21" s="4" t="s">
        <v>906</v>
      </c>
      <c r="B21" s="5" t="n">
        <v>372</v>
      </c>
      <c r="C21" s="5" t="n">
        <v>-961</v>
      </c>
    </row>
    <row r="22" spans="1:3">
      <c r="A22" s="4" t="s">
        <v>144</v>
      </c>
      <c r="B22" s="5" t="n">
        <v>-2429</v>
      </c>
      <c r="C22" s="5" t="n">
        <v>-4850</v>
      </c>
    </row>
    <row r="23" spans="1:3">
      <c r="A23" s="4" t="s">
        <v>900</v>
      </c>
    </row>
    <row r="24" spans="1:3">
      <c r="A24" s="3" t="s">
        <v>124</v>
      </c>
    </row>
    <row r="25" spans="1:3">
      <c r="A25" s="4" t="s">
        <v>125</v>
      </c>
      <c r="B25" s="5" t="n">
        <v>-3949</v>
      </c>
      <c r="C25" s="5" t="n">
        <v>-3369</v>
      </c>
    </row>
    <row r="26" spans="1:3">
      <c r="A26" s="4" t="s">
        <v>126</v>
      </c>
      <c r="B26" s="5" t="n">
        <v>-3949</v>
      </c>
      <c r="C26" s="5" t="n">
        <v>-3369</v>
      </c>
    </row>
    <row r="27" spans="1:3">
      <c r="A27" s="4" t="s">
        <v>127</v>
      </c>
      <c r="B27" s="5" t="n">
        <v>0</v>
      </c>
      <c r="C27" s="5" t="n">
        <v>0</v>
      </c>
    </row>
    <row r="28" spans="1:3">
      <c r="A28" s="3" t="s">
        <v>128</v>
      </c>
    </row>
    <row r="29" spans="1:3">
      <c r="A29" s="4" t="s">
        <v>129</v>
      </c>
      <c r="B29" s="5" t="n">
        <v>0</v>
      </c>
      <c r="C29" s="5" t="n">
        <v>0</v>
      </c>
    </row>
    <row r="30" spans="1:3">
      <c r="A30" s="4" t="s">
        <v>130</v>
      </c>
      <c r="B30" s="5" t="n">
        <v>0</v>
      </c>
      <c r="C30" s="5" t="n">
        <v>0</v>
      </c>
    </row>
    <row r="31" spans="1:3">
      <c r="A31" s="4" t="s">
        <v>131</v>
      </c>
      <c r="B31" s="5" t="n">
        <v>0</v>
      </c>
      <c r="C31" s="5" t="n">
        <v>0</v>
      </c>
    </row>
    <row r="32" spans="1:3">
      <c r="A32" s="4" t="s">
        <v>132</v>
      </c>
      <c r="B32" s="5" t="n">
        <v>0</v>
      </c>
      <c r="C32" s="5" t="n">
        <v>0</v>
      </c>
    </row>
    <row r="33" spans="1:3">
      <c r="A33" s="4" t="s">
        <v>133</v>
      </c>
      <c r="B33" s="5" t="n">
        <v>0</v>
      </c>
      <c r="C33" s="5" t="n">
        <v>0</v>
      </c>
    </row>
    <row r="34" spans="1:3">
      <c r="A34" s="4" t="s">
        <v>902</v>
      </c>
      <c r="B34" s="5" t="n">
        <v>0</v>
      </c>
      <c r="C34" s="5" t="n">
        <v>0</v>
      </c>
    </row>
    <row r="35" spans="1:3">
      <c r="A35" s="4" t="s">
        <v>138</v>
      </c>
      <c r="B35" s="5" t="n">
        <v>0</v>
      </c>
      <c r="C35" s="5" t="n">
        <v>0</v>
      </c>
    </row>
    <row r="36" spans="1:3">
      <c r="A36" s="4" t="s">
        <v>139</v>
      </c>
      <c r="B36" s="5" t="n">
        <v>0</v>
      </c>
      <c r="C36" s="5" t="n">
        <v>0</v>
      </c>
    </row>
    <row r="37" spans="1:3">
      <c r="A37" s="4" t="s">
        <v>140</v>
      </c>
      <c r="B37" s="5" t="n">
        <v>0</v>
      </c>
      <c r="C37" s="5" t="n">
        <v>0</v>
      </c>
    </row>
    <row r="38" spans="1:3">
      <c r="A38" s="4" t="s">
        <v>903</v>
      </c>
      <c r="B38" s="5" t="n">
        <v>20864</v>
      </c>
      <c r="C38" s="5" t="n">
        <v>21207</v>
      </c>
    </row>
    <row r="39" spans="1:3">
      <c r="A39" s="4" t="s">
        <v>904</v>
      </c>
      <c r="B39" s="5" t="n">
        <v>-20864</v>
      </c>
      <c r="C39" s="5" t="n">
        <v>-21207</v>
      </c>
    </row>
    <row r="40" spans="1:3">
      <c r="A40" s="3" t="s">
        <v>905</v>
      </c>
    </row>
    <row r="41" spans="1:3">
      <c r="A41" s="4" t="s">
        <v>142</v>
      </c>
      <c r="B41" s="5" t="n">
        <v>0</v>
      </c>
      <c r="C41" s="5" t="n">
        <v>0</v>
      </c>
    </row>
    <row r="42" spans="1:3">
      <c r="A42" s="4" t="s">
        <v>906</v>
      </c>
      <c r="B42" s="5" t="n">
        <v>0</v>
      </c>
      <c r="C42" s="5" t="n">
        <v>0</v>
      </c>
    </row>
    <row r="43" spans="1:3">
      <c r="A43" s="4" t="s">
        <v>144</v>
      </c>
      <c r="B43" s="5" t="n">
        <v>-20864</v>
      </c>
      <c r="C43" s="5" t="n">
        <v>-21207</v>
      </c>
    </row>
    <row r="44" spans="1:3">
      <c r="A44" s="4" t="s">
        <v>907</v>
      </c>
    </row>
    <row r="45" spans="1:3">
      <c r="A45" s="3" t="s">
        <v>124</v>
      </c>
    </row>
    <row r="46" spans="1:3">
      <c r="A46" s="4" t="s">
        <v>125</v>
      </c>
      <c r="B46" s="5" t="n">
        <v>0</v>
      </c>
      <c r="C46" s="5" t="n">
        <v>0</v>
      </c>
    </row>
    <row r="47" spans="1:3">
      <c r="A47" s="4" t="s">
        <v>126</v>
      </c>
      <c r="B47" s="5" t="n">
        <v>0</v>
      </c>
      <c r="C47" s="5" t="n">
        <v>0</v>
      </c>
    </row>
    <row r="48" spans="1:3">
      <c r="A48" s="4" t="s">
        <v>127</v>
      </c>
      <c r="B48" s="5" t="n">
        <v>0</v>
      </c>
      <c r="C48" s="5" t="n">
        <v>0</v>
      </c>
    </row>
    <row r="49" spans="1:3">
      <c r="A49" s="3" t="s">
        <v>128</v>
      </c>
    </row>
    <row r="50" spans="1:3">
      <c r="A50" s="4" t="s">
        <v>129</v>
      </c>
      <c r="B50" s="5" t="n">
        <v>0</v>
      </c>
      <c r="C50" s="5" t="n">
        <v>0</v>
      </c>
    </row>
    <row r="51" spans="1:3">
      <c r="A51" s="4" t="s">
        <v>130</v>
      </c>
      <c r="B51" s="5" t="n">
        <v>0</v>
      </c>
      <c r="C51" s="5" t="n">
        <v>0</v>
      </c>
    </row>
    <row r="52" spans="1:3">
      <c r="A52" s="4" t="s">
        <v>131</v>
      </c>
      <c r="B52" s="5" t="n">
        <v>482</v>
      </c>
      <c r="C52" s="5" t="n">
        <v>0</v>
      </c>
    </row>
    <row r="53" spans="1:3">
      <c r="A53" s="4" t="s">
        <v>132</v>
      </c>
      <c r="B53" s="5" t="n">
        <v>482</v>
      </c>
      <c r="C53" s="5" t="n">
        <v>0</v>
      </c>
    </row>
    <row r="54" spans="1:3">
      <c r="A54" s="4" t="s">
        <v>133</v>
      </c>
      <c r="B54" s="5" t="n">
        <v>-482</v>
      </c>
      <c r="C54" s="5" t="n">
        <v>0</v>
      </c>
    </row>
    <row r="55" spans="1:3">
      <c r="A55" s="4" t="s">
        <v>902</v>
      </c>
      <c r="B55" s="5" t="n">
        <v>0</v>
      </c>
      <c r="C55" s="5" t="n">
        <v>0</v>
      </c>
    </row>
    <row r="56" spans="1:3">
      <c r="A56" s="4" t="s">
        <v>138</v>
      </c>
      <c r="B56" s="5" t="n">
        <v>-482</v>
      </c>
      <c r="C56" s="5" t="n">
        <v>0</v>
      </c>
    </row>
    <row r="57" spans="1:3">
      <c r="A57" s="4" t="s">
        <v>139</v>
      </c>
      <c r="B57" s="5" t="n">
        <v>0</v>
      </c>
      <c r="C57" s="5" t="n">
        <v>0</v>
      </c>
    </row>
    <row r="58" spans="1:3">
      <c r="A58" s="4" t="s">
        <v>140</v>
      </c>
      <c r="B58" s="5" t="n">
        <v>-482</v>
      </c>
      <c r="C58" s="5" t="n">
        <v>0</v>
      </c>
    </row>
    <row r="59" spans="1:3">
      <c r="A59" s="4" t="s">
        <v>903</v>
      </c>
      <c r="B59" s="5" t="n">
        <v>1762</v>
      </c>
      <c r="C59" s="5" t="n">
        <v>3488</v>
      </c>
    </row>
    <row r="60" spans="1:3">
      <c r="A60" s="4" t="s">
        <v>904</v>
      </c>
      <c r="B60" s="5" t="n">
        <v>-2244</v>
      </c>
      <c r="C60" s="5" t="n">
        <v>-3488</v>
      </c>
    </row>
    <row r="61" spans="1:3">
      <c r="A61" s="3" t="s">
        <v>905</v>
      </c>
    </row>
    <row r="62" spans="1:3">
      <c r="A62" s="4" t="s">
        <v>142</v>
      </c>
      <c r="B62" s="5" t="n">
        <v>0</v>
      </c>
      <c r="C62" s="5" t="n">
        <v>0</v>
      </c>
    </row>
    <row r="63" spans="1:3">
      <c r="A63" s="4" t="s">
        <v>906</v>
      </c>
      <c r="B63" s="5" t="n">
        <v>0</v>
      </c>
      <c r="C63" s="5" t="n">
        <v>0</v>
      </c>
    </row>
    <row r="64" spans="1:3">
      <c r="A64" s="4" t="s">
        <v>144</v>
      </c>
      <c r="B64" s="5" t="n">
        <v>-2244</v>
      </c>
      <c r="C64" s="5" t="n">
        <v>-3488</v>
      </c>
    </row>
    <row r="65" spans="1:3">
      <c r="A65" s="4" t="s">
        <v>908</v>
      </c>
    </row>
    <row r="66" spans="1:3">
      <c r="A66" s="3" t="s">
        <v>124</v>
      </c>
    </row>
    <row r="67" spans="1:3">
      <c r="A67" s="4" t="s">
        <v>125</v>
      </c>
      <c r="B67" s="5" t="n">
        <v>0</v>
      </c>
      <c r="C67" s="5" t="n">
        <v>0</v>
      </c>
    </row>
    <row r="68" spans="1:3">
      <c r="A68" s="4" t="s">
        <v>126</v>
      </c>
      <c r="B68" s="5" t="n">
        <v>0</v>
      </c>
      <c r="C68" s="5" t="n">
        <v>0</v>
      </c>
    </row>
    <row r="69" spans="1:3">
      <c r="A69" s="4" t="s">
        <v>127</v>
      </c>
      <c r="B69" s="5" t="n">
        <v>0</v>
      </c>
      <c r="C69" s="5" t="n">
        <v>0</v>
      </c>
    </row>
    <row r="70" spans="1:3">
      <c r="A70" s="3" t="s">
        <v>128</v>
      </c>
    </row>
    <row r="71" spans="1:3">
      <c r="A71" s="4" t="s">
        <v>129</v>
      </c>
      <c r="B71" s="5" t="n">
        <v>0</v>
      </c>
      <c r="C71" s="5" t="n">
        <v>0</v>
      </c>
    </row>
    <row r="72" spans="1:3">
      <c r="A72" s="4" t="s">
        <v>130</v>
      </c>
      <c r="B72" s="5" t="n">
        <v>0</v>
      </c>
      <c r="C72" s="5" t="n">
        <v>0</v>
      </c>
    </row>
    <row r="73" spans="1:3">
      <c r="A73" s="4" t="s">
        <v>131</v>
      </c>
      <c r="B73" s="5" t="n">
        <v>61</v>
      </c>
      <c r="C73" s="5" t="n">
        <v>58</v>
      </c>
    </row>
    <row r="74" spans="1:3">
      <c r="A74" s="4" t="s">
        <v>132</v>
      </c>
      <c r="B74" s="5" t="n">
        <v>61</v>
      </c>
      <c r="C74" s="5" t="n">
        <v>58</v>
      </c>
    </row>
    <row r="75" spans="1:3">
      <c r="A75" s="4" t="s">
        <v>133</v>
      </c>
      <c r="B75" s="5" t="n">
        <v>-61</v>
      </c>
      <c r="C75" s="5" t="n">
        <v>-58</v>
      </c>
    </row>
    <row r="76" spans="1:3">
      <c r="A76" s="4" t="s">
        <v>902</v>
      </c>
      <c r="B76" s="5" t="n">
        <v>32546</v>
      </c>
      <c r="C76" s="5" t="n">
        <v>37044</v>
      </c>
    </row>
    <row r="77" spans="1:3">
      <c r="A77" s="4" t="s">
        <v>138</v>
      </c>
      <c r="B77" s="5" t="n">
        <v>-32607</v>
      </c>
      <c r="C77" s="5" t="n">
        <v>-37102</v>
      </c>
    </row>
    <row r="78" spans="1:3">
      <c r="A78" s="4" t="s">
        <v>139</v>
      </c>
      <c r="B78" s="5" t="n">
        <v>-7759</v>
      </c>
      <c r="C78" s="5" t="n">
        <v>-8830</v>
      </c>
    </row>
    <row r="79" spans="1:3">
      <c r="A79" s="4" t="s">
        <v>140</v>
      </c>
      <c r="B79" s="5" t="n">
        <v>-24848</v>
      </c>
      <c r="C79" s="5" t="n">
        <v>-28272</v>
      </c>
    </row>
    <row r="80" spans="1:3">
      <c r="A80" s="4" t="s">
        <v>903</v>
      </c>
      <c r="B80" s="5" t="n">
        <v>-23088</v>
      </c>
      <c r="C80" s="5" t="n">
        <v>-24784</v>
      </c>
    </row>
    <row r="81" spans="1:3">
      <c r="A81" s="4" t="s">
        <v>904</v>
      </c>
      <c r="B81" s="5" t="n">
        <v>-1760</v>
      </c>
      <c r="C81" s="5" t="n">
        <v>-3488</v>
      </c>
    </row>
    <row r="82" spans="1:3">
      <c r="A82" s="3" t="s">
        <v>905</v>
      </c>
    </row>
    <row r="83" spans="1:3">
      <c r="A83" s="4" t="s">
        <v>142</v>
      </c>
      <c r="B83" s="5" t="n">
        <v>0</v>
      </c>
      <c r="C83" s="5" t="n">
        <v>0</v>
      </c>
    </row>
    <row r="84" spans="1:3">
      <c r="A84" s="4" t="s">
        <v>906</v>
      </c>
      <c r="B84" s="5" t="n">
        <v>372</v>
      </c>
      <c r="C84" s="5" t="n">
        <v>-961</v>
      </c>
    </row>
    <row r="85" spans="1:3">
      <c r="A85" s="4" t="s">
        <v>144</v>
      </c>
      <c r="B85" s="5" t="n">
        <v>-1388</v>
      </c>
      <c r="C85" s="5" t="n">
        <v>-4449</v>
      </c>
    </row>
    <row r="86" spans="1:3">
      <c r="A86" s="4" t="s">
        <v>909</v>
      </c>
    </row>
    <row r="87" spans="1:3">
      <c r="A87" s="3" t="s">
        <v>124</v>
      </c>
    </row>
    <row r="88" spans="1:3">
      <c r="A88" s="4" t="s">
        <v>125</v>
      </c>
      <c r="B88" s="5" t="n">
        <v>260579</v>
      </c>
      <c r="C88" s="5" t="n">
        <v>268459</v>
      </c>
    </row>
    <row r="89" spans="1:3">
      <c r="A89" s="4" t="s">
        <v>126</v>
      </c>
      <c r="B89" s="5" t="n">
        <v>108425</v>
      </c>
      <c r="C89" s="5" t="n">
        <v>117032</v>
      </c>
    </row>
    <row r="90" spans="1:3">
      <c r="A90" s="4" t="s">
        <v>127</v>
      </c>
      <c r="B90" s="5" t="n">
        <v>152154</v>
      </c>
      <c r="C90" s="5" t="n">
        <v>151427</v>
      </c>
    </row>
    <row r="91" spans="1:3">
      <c r="A91" s="3" t="s">
        <v>128</v>
      </c>
    </row>
    <row r="92" spans="1:3">
      <c r="A92" s="4" t="s">
        <v>129</v>
      </c>
      <c r="B92" s="5" t="n">
        <v>65647</v>
      </c>
      <c r="C92" s="5" t="n">
        <v>63738</v>
      </c>
    </row>
    <row r="93" spans="1:3">
      <c r="A93" s="4" t="s">
        <v>130</v>
      </c>
      <c r="B93" s="5" t="n">
        <v>23911</v>
      </c>
      <c r="C93" s="5" t="n">
        <v>21602</v>
      </c>
    </row>
    <row r="94" spans="1:3">
      <c r="A94" s="4" t="s">
        <v>131</v>
      </c>
      <c r="B94" s="5" t="n">
        <v>31160</v>
      </c>
      <c r="C94" s="5" t="n">
        <v>31051</v>
      </c>
    </row>
    <row r="95" spans="1:3">
      <c r="A95" s="4" t="s">
        <v>132</v>
      </c>
      <c r="B95" s="5" t="n">
        <v>120718</v>
      </c>
      <c r="C95" s="5" t="n">
        <v>116391</v>
      </c>
    </row>
    <row r="96" spans="1:3">
      <c r="A96" s="4" t="s">
        <v>133</v>
      </c>
      <c r="B96" s="5" t="n">
        <v>31436</v>
      </c>
      <c r="C96" s="5" t="n">
        <v>35036</v>
      </c>
    </row>
    <row r="97" spans="1:3">
      <c r="A97" s="4" t="s">
        <v>902</v>
      </c>
      <c r="B97" s="5" t="n">
        <v>120</v>
      </c>
      <c r="C97" s="5" t="n">
        <v>14</v>
      </c>
    </row>
    <row r="98" spans="1:3">
      <c r="A98" s="4" t="s">
        <v>138</v>
      </c>
      <c r="B98" s="5" t="n">
        <v>31316</v>
      </c>
      <c r="C98" s="5" t="n">
        <v>35022</v>
      </c>
    </row>
    <row r="99" spans="1:3">
      <c r="A99" s="4" t="s">
        <v>139</v>
      </c>
      <c r="B99" s="5" t="n">
        <v>7769</v>
      </c>
      <c r="C99" s="5" t="n">
        <v>10149</v>
      </c>
    </row>
    <row r="100" spans="1:3">
      <c r="A100" s="4" t="s">
        <v>140</v>
      </c>
      <c r="B100" s="5" t="n">
        <v>23547</v>
      </c>
      <c r="C100" s="5" t="n">
        <v>24873</v>
      </c>
    </row>
    <row r="101" spans="1:3">
      <c r="A101" s="4" t="s">
        <v>903</v>
      </c>
      <c r="B101" s="5" t="n">
        <v>462</v>
      </c>
      <c r="C101" s="5" t="n">
        <v>89</v>
      </c>
    </row>
    <row r="102" spans="1:3">
      <c r="A102" s="4" t="s">
        <v>904</v>
      </c>
      <c r="B102" s="5" t="n">
        <v>23085</v>
      </c>
      <c r="C102" s="5" t="n">
        <v>24784</v>
      </c>
    </row>
    <row r="103" spans="1:3">
      <c r="A103" s="3" t="s">
        <v>905</v>
      </c>
    </row>
    <row r="104" spans="1:3">
      <c r="A104" s="4" t="s">
        <v>142</v>
      </c>
      <c r="B104" s="5" t="n">
        <v>0</v>
      </c>
      <c r="C104" s="5" t="n">
        <v>0</v>
      </c>
    </row>
    <row r="105" spans="1:3">
      <c r="A105" s="4" t="s">
        <v>906</v>
      </c>
      <c r="B105" s="5" t="n">
        <v>0</v>
      </c>
      <c r="C105" s="5" t="n">
        <v>0</v>
      </c>
    </row>
    <row r="106" spans="1:3">
      <c r="A106" s="4" t="s">
        <v>144</v>
      </c>
      <c r="B106" s="5" t="n">
        <v>23085</v>
      </c>
      <c r="C106" s="5" t="n">
        <v>24784</v>
      </c>
    </row>
    <row r="107" spans="1:3">
      <c r="A107" s="4" t="s">
        <v>910</v>
      </c>
    </row>
    <row r="108" spans="1:3">
      <c r="A108" s="3" t="s">
        <v>124</v>
      </c>
    </row>
    <row r="109" spans="1:3">
      <c r="A109" s="4" t="s">
        <v>125</v>
      </c>
      <c r="B109" s="5" t="n">
        <v>15564</v>
      </c>
      <c r="C109" s="5" t="n">
        <v>15593</v>
      </c>
    </row>
    <row r="110" spans="1:3">
      <c r="A110" s="4" t="s">
        <v>126</v>
      </c>
      <c r="B110" s="5" t="n">
        <v>11788</v>
      </c>
      <c r="C110" s="5" t="n">
        <v>10191</v>
      </c>
    </row>
    <row r="111" spans="1:3">
      <c r="A111" s="4" t="s">
        <v>127</v>
      </c>
      <c r="B111" s="5" t="n">
        <v>3776</v>
      </c>
      <c r="C111" s="5" t="n">
        <v>5402</v>
      </c>
    </row>
    <row r="112" spans="1:3">
      <c r="A112" s="3" t="s">
        <v>128</v>
      </c>
    </row>
    <row r="113" spans="1:3">
      <c r="A113" s="4" t="s">
        <v>129</v>
      </c>
      <c r="B113" s="5" t="n">
        <v>1544</v>
      </c>
      <c r="C113" s="5" t="n">
        <v>2850</v>
      </c>
    </row>
    <row r="114" spans="1:3">
      <c r="A114" s="4" t="s">
        <v>130</v>
      </c>
      <c r="B114" s="5" t="n">
        <v>2963</v>
      </c>
      <c r="C114" s="5" t="n">
        <v>2092</v>
      </c>
    </row>
    <row r="115" spans="1:3">
      <c r="A115" s="4" t="s">
        <v>131</v>
      </c>
      <c r="B115" s="5" t="n">
        <v>-827</v>
      </c>
      <c r="C115" s="5" t="n">
        <v>284</v>
      </c>
    </row>
    <row r="116" spans="1:3">
      <c r="A116" s="4" t="s">
        <v>132</v>
      </c>
      <c r="B116" s="5" t="n">
        <v>3680</v>
      </c>
      <c r="C116" s="5" t="n">
        <v>5226</v>
      </c>
    </row>
    <row r="117" spans="1:3">
      <c r="A117" s="4" t="s">
        <v>133</v>
      </c>
      <c r="B117" s="5" t="n">
        <v>96</v>
      </c>
      <c r="C117" s="5" t="n">
        <v>176</v>
      </c>
    </row>
    <row r="118" spans="1:3">
      <c r="A118" s="4" t="s">
        <v>902</v>
      </c>
      <c r="B118" s="5" t="n">
        <v>-102</v>
      </c>
      <c r="C118" s="5" t="n">
        <v>-135</v>
      </c>
    </row>
    <row r="119" spans="1:3">
      <c r="A119" s="4" t="s">
        <v>138</v>
      </c>
      <c r="B119" s="5" t="n">
        <v>198</v>
      </c>
      <c r="C119" s="5" t="n">
        <v>311</v>
      </c>
    </row>
    <row r="120" spans="1:3">
      <c r="A120" s="4" t="s">
        <v>139</v>
      </c>
      <c r="B120" s="5" t="n">
        <v>659</v>
      </c>
      <c r="C120" s="5" t="n">
        <v>400</v>
      </c>
    </row>
    <row r="121" spans="1:3">
      <c r="A121" s="4" t="s">
        <v>140</v>
      </c>
      <c r="B121" s="5" t="n">
        <v>-461</v>
      </c>
      <c r="C121" s="5" t="n">
        <v>-89</v>
      </c>
    </row>
    <row r="122" spans="1:3">
      <c r="A122" s="4" t="s">
        <v>903</v>
      </c>
      <c r="B122" s="5" t="n">
        <v>0</v>
      </c>
      <c r="C122" s="5" t="n">
        <v>0</v>
      </c>
    </row>
    <row r="123" spans="1:3">
      <c r="A123" s="4" t="s">
        <v>904</v>
      </c>
      <c r="B123" s="5" t="n">
        <v>-461</v>
      </c>
      <c r="C123" s="5" t="n">
        <v>-89</v>
      </c>
    </row>
    <row r="124" spans="1:3">
      <c r="A124" s="3" t="s">
        <v>905</v>
      </c>
    </row>
    <row r="125" spans="1:3">
      <c r="A125" s="4" t="s">
        <v>142</v>
      </c>
      <c r="B125" s="5" t="n">
        <v>-557</v>
      </c>
      <c r="C125" s="5" t="n">
        <v>-401</v>
      </c>
    </row>
    <row r="126" spans="1:3">
      <c r="A126" s="4" t="s">
        <v>906</v>
      </c>
      <c r="B126" s="5" t="n">
        <v>0</v>
      </c>
      <c r="C126" s="5" t="n">
        <v>0</v>
      </c>
    </row>
    <row r="127" spans="1:3">
      <c r="A127" s="4" t="s">
        <v>144</v>
      </c>
      <c r="B127" s="6" t="n">
        <v>-1018</v>
      </c>
      <c r="C127" s="6" t="n">
        <v>-4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2:58Z</dcterms:created>
  <dcterms:modified xmlns:dcterms="http://purl.org/dc/terms/" xmlns:xsi="http://www.w3.org/2001/XMLSchema-instance" xsi:type="dcterms:W3CDTF">2020-05-06T16:22:58Z</dcterms:modified>
</cp:coreProperties>
</file>